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duction in Value of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Based Compensation And Lo"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Discontinued Operations" sheetId="20" state="visible" r:id="rId20"/>
    <sheet xmlns:r="http://schemas.openxmlformats.org/officeDocument/2006/relationships" name="Supplemental Guarantor Informat" sheetId="21" state="visible" r:id="rId21"/>
    <sheet xmlns:r="http://schemas.openxmlformats.org/officeDocument/2006/relationships" name="Interim Financial Information" sheetId="22" state="visible" r:id="rId22"/>
    <sheet xmlns:r="http://schemas.openxmlformats.org/officeDocument/2006/relationships" name="Valuation and Qualifying Accou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pplemental Cash Flow Inform26" sheetId="26" state="visible" r:id="rId26"/>
    <sheet xmlns:r="http://schemas.openxmlformats.org/officeDocument/2006/relationships" name="Reduction in Value of Assets (T"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Stock-Based And Long-Term Compe"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Discontinued Operations (Tables" sheetId="35" state="visible" r:id="rId35"/>
    <sheet xmlns:r="http://schemas.openxmlformats.org/officeDocument/2006/relationships" name="Supplemental Guarantor Inform36" sheetId="36" state="visible" r:id="rId36"/>
    <sheet xmlns:r="http://schemas.openxmlformats.org/officeDocument/2006/relationships" name="Interim Financial Information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pplemental Cash Flow Inform50" sheetId="50" state="visible" r:id="rId50"/>
    <sheet xmlns:r="http://schemas.openxmlformats.org/officeDocument/2006/relationships" name="Reduction in Value of Assets (N" sheetId="51" state="visible" r:id="rId51"/>
    <sheet xmlns:r="http://schemas.openxmlformats.org/officeDocument/2006/relationships" name="Reduction in Value of Assets (C"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Debt (Narrative) (Details)" sheetId="55" state="visible" r:id="rId55"/>
    <sheet xmlns:r="http://schemas.openxmlformats.org/officeDocument/2006/relationships" name="Debt (Summary Of Long-Term Debt" sheetId="56" state="visible" r:id="rId56"/>
    <sheet xmlns:r="http://schemas.openxmlformats.org/officeDocument/2006/relationships" name="Debt (Schedule Of Maturities Of" sheetId="57" state="visible" r:id="rId57"/>
    <sheet xmlns:r="http://schemas.openxmlformats.org/officeDocument/2006/relationships" name="Stock-Based And Long-Term Com58" sheetId="58" state="visible" r:id="rId58"/>
    <sheet xmlns:r="http://schemas.openxmlformats.org/officeDocument/2006/relationships" name="Stock-Based And Long-Term Com59" sheetId="59" state="visible" r:id="rId59"/>
    <sheet xmlns:r="http://schemas.openxmlformats.org/officeDocument/2006/relationships" name="Stock-Based And Long-Term Com60" sheetId="60" state="visible" r:id="rId60"/>
    <sheet xmlns:r="http://schemas.openxmlformats.org/officeDocument/2006/relationships" name="Stock-Based And Long-Term Com61" sheetId="61" state="visible" r:id="rId61"/>
    <sheet xmlns:r="http://schemas.openxmlformats.org/officeDocument/2006/relationships" name="Stock-Based And Long-Term Com62" sheetId="62" state="visible" r:id="rId62"/>
    <sheet xmlns:r="http://schemas.openxmlformats.org/officeDocument/2006/relationships" name="Stock-Based And Long-Term Com63" sheetId="63" state="visible" r:id="rId63"/>
    <sheet xmlns:r="http://schemas.openxmlformats.org/officeDocument/2006/relationships" name="Stock-Based And Long-Term Com64" sheetId="64" state="visible" r:id="rId64"/>
    <sheet xmlns:r="http://schemas.openxmlformats.org/officeDocument/2006/relationships" name="Stock-Based And Long-Term Com65" sheetId="65" state="visible" r:id="rId65"/>
    <sheet xmlns:r="http://schemas.openxmlformats.org/officeDocument/2006/relationships" name="Income Taxes (Narrative) (Detai" sheetId="66" state="visible" r:id="rId66"/>
    <sheet xmlns:r="http://schemas.openxmlformats.org/officeDocument/2006/relationships" name="Income Taxes (Schedule Of Compo" sheetId="67" state="visible" r:id="rId67"/>
    <sheet xmlns:r="http://schemas.openxmlformats.org/officeDocument/2006/relationships" name="Income Taxes (Schedule Of Com68" sheetId="68" state="visible" r:id="rId68"/>
    <sheet xmlns:r="http://schemas.openxmlformats.org/officeDocument/2006/relationships" name="Income Taxes (Schedule Of Effec" sheetId="69" state="visible" r:id="rId69"/>
    <sheet xmlns:r="http://schemas.openxmlformats.org/officeDocument/2006/relationships" name="Income Taxes (Schedule Of Defer" sheetId="70" state="visible" r:id="rId70"/>
    <sheet xmlns:r="http://schemas.openxmlformats.org/officeDocument/2006/relationships" name="Income Taxes (Summary Of Activi" sheetId="71" state="visible" r:id="rId71"/>
    <sheet xmlns:r="http://schemas.openxmlformats.org/officeDocument/2006/relationships" name="Segment Information (Schedule O" sheetId="72" state="visible" r:id="rId72"/>
    <sheet xmlns:r="http://schemas.openxmlformats.org/officeDocument/2006/relationships" name="Segment Information (Schedule73" sheetId="73" state="visible" r:id="rId73"/>
    <sheet xmlns:r="http://schemas.openxmlformats.org/officeDocument/2006/relationships" name="Segment Information (Schedule74" sheetId="74" state="visible" r:id="rId74"/>
    <sheet xmlns:r="http://schemas.openxmlformats.org/officeDocument/2006/relationships" name="Segment Information (Schedule75" sheetId="75" state="visible" r:id="rId75"/>
    <sheet xmlns:r="http://schemas.openxmlformats.org/officeDocument/2006/relationships" name="Commitments And Contingencies (" sheetId="76" state="visible" r:id="rId76"/>
    <sheet xmlns:r="http://schemas.openxmlformats.org/officeDocument/2006/relationships" name="Fair Value Measurements (Narrat" sheetId="77" state="visible" r:id="rId77"/>
    <sheet xmlns:r="http://schemas.openxmlformats.org/officeDocument/2006/relationships" name="Fair Value Measurements (Summar" sheetId="78" state="visible" r:id="rId78"/>
    <sheet xmlns:r="http://schemas.openxmlformats.org/officeDocument/2006/relationships" name="Fair Value Measurements (Fair V"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iscontinued Operations (Narrat" sheetId="82" state="visible" r:id="rId82"/>
    <sheet xmlns:r="http://schemas.openxmlformats.org/officeDocument/2006/relationships" name="Discontinued Operations (Compon" sheetId="83" state="visible" r:id="rId83"/>
    <sheet xmlns:r="http://schemas.openxmlformats.org/officeDocument/2006/relationships" name="Discontinued Operations (Assets" sheetId="84" state="visible" r:id="rId84"/>
    <sheet xmlns:r="http://schemas.openxmlformats.org/officeDocument/2006/relationships" name="Supplemental Guarantor Inform85" sheetId="85" state="visible" r:id="rId85"/>
    <sheet xmlns:r="http://schemas.openxmlformats.org/officeDocument/2006/relationships" name="Supplemental Guarantor Inform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Interim Financial Information90" sheetId="90" state="visible" r:id="rId90"/>
    <sheet xmlns:r="http://schemas.openxmlformats.org/officeDocument/2006/relationships" name="Valuation and Qualifying Acco91" sheetId="91" state="visible" r:id="rId91"/>
  </sheets>
  <definedNames/>
  <calcPr calcId="124519" fullCalcOnLoad="1"/>
</workbook>
</file>

<file path=xl/sharedStrings.xml><?xml version="1.0" encoding="utf-8"?>
<sst xmlns="http://schemas.openxmlformats.org/spreadsheetml/2006/main" uniqueCount="783">
  <si>
    <t>Document And Entity Information - USD ($) $ in Millions</t>
  </si>
  <si>
    <t>12 Months Ended</t>
  </si>
  <si>
    <t>Dec. 31, 2017</t>
  </si>
  <si>
    <t>Feb. 16, 2018</t>
  </si>
  <si>
    <t>Jun. 30, 2017</t>
  </si>
  <si>
    <t>Document And Entity Information [Abstract]</t>
  </si>
  <si>
    <t>Entity Registrant Name</t>
  </si>
  <si>
    <t>Superior Energy Service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Trading Symbol</t>
  </si>
  <si>
    <t>spn</t>
  </si>
  <si>
    <t>Entity Current Reporting Status</t>
  </si>
  <si>
    <t>Entity Voluntary Filers</t>
  </si>
  <si>
    <t>No</t>
  </si>
  <si>
    <t>Consolidated Balance Sheets - USD ($) $ in Thousands</t>
  </si>
  <si>
    <t>Dec. 31, 2016</t>
  </si>
  <si>
    <t>Current assets:</t>
  </si>
  <si>
    <t>Cash and cash equivalents</t>
  </si>
  <si>
    <t>Accounts receivable, net of allowance for doubtful accounts of $29,037 and $29,740 at December 31, 2017 and 2016, respectively</t>
  </si>
  <si>
    <t>Income tax receivable</t>
  </si>
  <si>
    <t>Prepaid expenses</t>
  </si>
  <si>
    <t>Inventory and other current assets</t>
  </si>
  <si>
    <t>Assets held for Sale</t>
  </si>
  <si>
    <t>Total current assets</t>
  </si>
  <si>
    <t>Property, plant and equipment, net of accumulated depreciation and depletion</t>
  </si>
  <si>
    <t>Goodwill</t>
  </si>
  <si>
    <t>Notes receivable</t>
  </si>
  <si>
    <t>Intangible and other long-term assets, net of accumulated amortization</t>
  </si>
  <si>
    <t>Total assets</t>
  </si>
  <si>
    <t>Current liabilities:</t>
  </si>
  <si>
    <t>Accounts payable</t>
  </si>
  <si>
    <t>Accrued expenses</t>
  </si>
  <si>
    <t>Income taxes payable</t>
  </si>
  <si>
    <t>Current portion of decommissioning liabilities</t>
  </si>
  <si>
    <t>Liabilities held for sale</t>
  </si>
  <si>
    <t>Total current liabilities</t>
  </si>
  <si>
    <t>Deferred income taxes</t>
  </si>
  <si>
    <t>Decommissioning liabilities</t>
  </si>
  <si>
    <t>Long-term debt, net</t>
  </si>
  <si>
    <t>Other long-term liabilities</t>
  </si>
  <si>
    <t>Stockholders' equity:</t>
  </si>
  <si>
    <t>Preferred stock of $0.01 par value. Authorized - 5,000,000 shares; none issued</t>
  </si>
  <si>
    <t xml:space="preserve"> </t>
  </si>
  <si>
    <t>Common stock of $0.001 par value. Authorized-250,000,000, Issued and Outstanding-153,263,097 at December 31, 2017; Authorized-250,000,000, Issued and Outstanding-151,861,661 at December 31, 2016</t>
  </si>
  <si>
    <t>Additional paid in capital</t>
  </si>
  <si>
    <t>Accumulated other comprehensive loss, net</t>
  </si>
  <si>
    <t>Retain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5</t>
  </si>
  <si>
    <t>Revenues:</t>
  </si>
  <si>
    <t>Services</t>
  </si>
  <si>
    <t>Rentals</t>
  </si>
  <si>
    <t>Total revenues</t>
  </si>
  <si>
    <t>Costs and expenses:</t>
  </si>
  <si>
    <t>Cost of Services (exclusive of depreciation, depletion, amortization and accretion)</t>
  </si>
  <si>
    <t>Cost of Rentals (exclusive of depreciation, depletion, amortization and accretion)</t>
  </si>
  <si>
    <t>Depreciation, depletion, amortization and accretion - services</t>
  </si>
  <si>
    <t>Depreciation, depletion, amortization and accretion - rentals</t>
  </si>
  <si>
    <t>General and administrative expenses</t>
  </si>
  <si>
    <t>Asset impairment charges</t>
  </si>
  <si>
    <t>Loss from operations</t>
  </si>
  <si>
    <t>Other income (expense):</t>
  </si>
  <si>
    <t>Interest income (expense), net</t>
  </si>
  <si>
    <t>Other income (expense)</t>
  </si>
  <si>
    <t>Loss from continuing operations before income taxes</t>
  </si>
  <si>
    <t>Income taxes</t>
  </si>
  <si>
    <t>Net loss from continuing operations</t>
  </si>
  <si>
    <t>Loss from discontinued operations</t>
  </si>
  <si>
    <t>Net loss</t>
  </si>
  <si>
    <t>Loss per share information:</t>
  </si>
  <si>
    <t>Cash dividends declared per share</t>
  </si>
  <si>
    <t>Weighted average common shares used in computing loss per share:</t>
  </si>
  <si>
    <t>Basic and diluted</t>
  </si>
  <si>
    <t>Consolidated Statements Of Comprehensive Loss - USD ($) $ in Thousands</t>
  </si>
  <si>
    <t>3 Months Ended</t>
  </si>
  <si>
    <t>Sep. 30, 2017</t>
  </si>
  <si>
    <t>Mar. 31, 2017</t>
  </si>
  <si>
    <t>Sep. 30, 2016</t>
  </si>
  <si>
    <t>Jun. 30, 2016</t>
  </si>
  <si>
    <t>Mar. 31, 2016</t>
  </si>
  <si>
    <t>Consolidated Statement of Comprehensive Loss [Abstract]</t>
  </si>
  <si>
    <t>Change in cumulative translation adjustment, net of tax</t>
  </si>
  <si>
    <t>Comprehensive loss</t>
  </si>
  <si>
    <t>Consolidated Statements Of Changes In Stockholders' Equity - USD ($) $ in Thousands</t>
  </si>
  <si>
    <t>Common Stock [Member]</t>
  </si>
  <si>
    <t>Additional Paid-in Capital [Member]</t>
  </si>
  <si>
    <t>Accumulated Other Comprehensive Income (Loss) [Member]</t>
  </si>
  <si>
    <t>Retained Earnings [Member]</t>
  </si>
  <si>
    <t>Total</t>
  </si>
  <si>
    <t>Beginning balance, value at Dec. 31, 2014</t>
  </si>
  <si>
    <t>Beginning balance, shares at Dec. 31, 2014</t>
  </si>
  <si>
    <t>Foreign currency translation adjustment</t>
  </si>
  <si>
    <t>Cash dividends declared</t>
  </si>
  <si>
    <t>Stock-based compensation expense, net of forfeitures</t>
  </si>
  <si>
    <t>Restricted stock forfeited, shares</t>
  </si>
  <si>
    <t>Exercise of stock options, value</t>
  </si>
  <si>
    <t>Exercise of stock options, shares</t>
  </si>
  <si>
    <t>Restricted stock units vested, shares</t>
  </si>
  <si>
    <t>Shares withheld and retired, value</t>
  </si>
  <si>
    <t>Shares withheld and retired, shares</t>
  </si>
  <si>
    <t>Tax benefit (expense) from stock-based compensation</t>
  </si>
  <si>
    <t>Shares issued to pay performance share unit, value</t>
  </si>
  <si>
    <t>Shares issued to pay performance share unit, shares</t>
  </si>
  <si>
    <t>Shares issued under Employee Stock Purchase Plan, value</t>
  </si>
  <si>
    <t>Shares issued</t>
  </si>
  <si>
    <t>Vesting of restricted stock assumed with acquisition of Complete</t>
  </si>
  <si>
    <t>Ending balance, value at Dec. 31, 2015</t>
  </si>
  <si>
    <t>Ending balance, shares at Dec. 31, 2015</t>
  </si>
  <si>
    <t>Restricted stock units vested, Value</t>
  </si>
  <si>
    <t>Ending balance, value at Dec. 31, 2016</t>
  </si>
  <si>
    <t>Ending balance, shares at Dec. 31, 2016</t>
  </si>
  <si>
    <t>Ending balance, value at Dec. 31, 2017</t>
  </si>
  <si>
    <t>Ending balance, shares at Dec. 31, 2017</t>
  </si>
  <si>
    <t>Consolidated Statements of Changes in Stockholders' Equity (Parenthetical) - $ / shares</t>
  </si>
  <si>
    <t>Statement of Stockholders' Equity [Abstract]</t>
  </si>
  <si>
    <t>Consolidated Statements Of Cash Flows - USD ($) $ in Thousands</t>
  </si>
  <si>
    <t>Cash flows from operating activities:</t>
  </si>
  <si>
    <t>Adjustments to reconcile net loss to net cash provided by operating activities:</t>
  </si>
  <si>
    <t>Depreciation, depletion, amortization and accretion</t>
  </si>
  <si>
    <t>Reduction in value of assets</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Decrease in cash held in escrow</t>
  </si>
  <si>
    <t>Proceeds from sales of assets</t>
  </si>
  <si>
    <t>Purchase of leased vessels</t>
  </si>
  <si>
    <t>Other</t>
  </si>
  <si>
    <t>Net cash used in investing activities</t>
  </si>
  <si>
    <t>Cash flows from financing activities:</t>
  </si>
  <si>
    <t>Proceeds from issuance of long-term debt</t>
  </si>
  <si>
    <t>Principal payments on long-term debt</t>
  </si>
  <si>
    <t>Payment of debt issuance costs</t>
  </si>
  <si>
    <t>Proceeds from revolving line of credit</t>
  </si>
  <si>
    <t>Payments on revolving credit facility</t>
  </si>
  <si>
    <t>Payment to extinguish capital lease obligation</t>
  </si>
  <si>
    <t>Cash dividends</t>
  </si>
  <si>
    <t>Net cash used in financing activities</t>
  </si>
  <si>
    <t>Effect of exchange rate changes on cash</t>
  </si>
  <si>
    <t>Net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
Basis of Presentation
﻿
The consolidated financial statements include the accounts of Superior Energy Services, Inc. and subsidiaries (the Company). All significant intercompany accounts and transactions are eliminated in consolidation. Certain previously reported amounts have been rec lassified to conform to the 2017 presentation.
﻿
Business
﻿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Gulf of Mexico; and International.
﻿
Use of Estimates
﻿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Major Customers and Concentration of Credit Risk
﻿
The majority of the Company’s business is conducted with major and independent oil and gas companies. The Company evaluates the financial strength of its customers and provides allowances for probable credit losses when deemed necessary.
﻿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
The Company derives a large amount of revenue from a small number of major and independent oil and gas companies. Anadarko accounted for approximately 13% and 11% of the Company’s revenues in 2017 and 2016, respectively, primarily within the Onshore Completion and Workover Services segment. There were no customers that exceeded 10% of our total revenues in 2015 .
﻿
The Company’s assets that are potentially exposed to concentrations of credit risk consist primarily of cash ,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and for failure to perform as the counterparty on interest rate swap agreements. The Company periodically evaluates the creditworthiness of financial institutions that may serve as a counterparty to its derivative instruments .
﻿
Cash Equivalents
﻿
The Company considers all short-term investments with a maturity of 90 days or less when purchased to be cash equivalents.
﻿
Accounts Receivable and Allowances
﻿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
Inventory
﻿
Inventories are stated at the lower of cost or net realizable value. The Company applies net realizable value and obsolescence to the gross value of the inventory. Cost is determined using the first-in, first-out or weighted-average cost methods for finis hed goods and work-in-process. Supplies and consumables consist principally of products used in the Company’s services provided to its customers. The components of inventory balances are as follows (in thousands):
﻿
﻿
﻿
﻿
December 31, 2017
December 31, 2016
﻿ Finished goods
$ 61,764
$ 49,888
﻿ Raw materials
13,727
17,948
﻿ Work-in-process
6,174
5,214
﻿ Supplies and consumables
24,923
30,029
﻿ Total
$ 106,588
$ 103,079
﻿
﻿
Property, Plant and Equipment
﻿
Property, plant and equipment are stated at cost, except for assets for which reduction in value is recorded during the period and assets acquired using purchase accounting, which are recorded at fair value as of the date of acquisition. With the exception of certain marine assets and oil and natural gas property, depreciation is computed using the straight line method over the estimated useful lives of the related assets as follows:
﻿
﻿ Buildings and improvements
5
to 40
years
﻿ Marine vessels and equipment
5
to 25
years
﻿ Machinery and equipment
2
to 25
years
﻿ Automobiles, trucks, tractors and trailers
3
to 10
years
﻿ Furniture and fixtures
2
to 10
years
﻿
The Company follows the successful efforts method of accounting for its investment in oil and natural gas property. Under the successful efforts method, the costs of successful exploratory wells and leases containing productive reserves are capitalized. Costs incurred to drill and equip developmental wells, including unsuccessful wells, are capitalized. Other costs such as geological and geophysical costs and the drilling costs of unsuccessful exploratory wells are expensed. Leasehold and well costs are depleted on a units-of-production basis based on the estimated remaining equivalent oil and gas reserves.
﻿
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3 for a discussion of the reduction in value of long-lived assets recorded during 2017, 2016 and 2015.
Goodwill
﻿
The following table summarizes the activity for the Company’s goodwill (in thousands):
﻿
﻿
﻿
﻿
Onshore
﻿
Drilling
Completion
﻿
Products
and Workover
Production
﻿
and Services
Services
Services
Total
﻿
﻿ Balance, December 31, 2015
$ 141,282
$ 723,550
$ 275,269
$ 1,140,101
﻿ Reduction in value of assets
-
(140,000)
(190,500)
(330,500)
﻿ Foreign currency translation adjustment
(5,321)
-
(363)
(5,684)
﻿ Balance, December 31, 2016
135,961
583,550
84,406
803,917
﻿ Foreign currency translation adjustment
2,532
-
1,411
3,943
﻿ Balance, December 31, 2017
$ 138,493
$ 583,550
$ 85,817
$ 807,860
﻿
During the first quarter of 2017, the Company adopted the Financial Accounting Standards Board (FASB) update (ASU) 2017-04, Intangibles- Goodwill and Other (Topic 350): Simplifying the Test for Goodwill Impairment. The amendments in the ASU eliminate Step 2 from the goodwill impairment test. The annual or interim goodwill impairment test is performed by comparing the fair value of a reporting unit with its carrying amount. An impairment charge is recognized for the amount by which the carrying amount exceeds the reporting unit’s fair value.
﻿
The Company performs the goodwill impairment test on an annual basis as of October 1 st or on an interim basis if events or circumstances indicate that the fair value of the asset has decre ased below its carrying value.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 and the public company guideline method 20 % due to differences between the Company’s reporting units and the peer companies’ size, profitabilit y and diversity of operations. These fair value estimates were then compared to the carrying value of the reporting units. If the fair value of the reporting unit exceeds the carrying amount, no impairment loss is recognized. If the estimated fair value of the reporting unit is below the carrying value, then an impairment is recorded, which represents the amount by which a reporting unit’s carrying value exceeds its fair value. The Company uses all available information to estimate fair value of the reporting units, including discounted cash flows. A significant amount of judgment was involved in performing these evaluations since the results are based on estimated future events. See note 3 for a discussion of the reduction in value of goodwill recorded during 2016 and 2015. At December 31, 2017 and 2016 , the Company’s accumulated reduction in value of goodwill was $1,748.2 million .
﻿
Notes Receivable
﻿
The Company’s wholly owned subsidiary, Wild Well, has decommissioning obligations related to its ownership of the Bullwinkle platform. Notes receivable consist of a commitment from the seller of th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3.6 million, $ 3.6 million and $1.7 million during 2017 , 2016 and 201 5 , respectively.
﻿
Intangible and Other Long-Term Assets
﻿
Intangible assets consist of the following (in thousands):
﻿
﻿
﻿
December 31,
﻿
2017
2016
﻿
Estimated
Gross
Accumulated
Net
Gross
Accumulated
Net
﻿
Useful Lives
Amount
Amortization
Balance
Amount
Amortization
Balance
﻿ Customer relationships
17 years
$ 165,036
$ (62,930)
$ 102,106
$ 164,603
$ (52,747)
$ 111,856
﻿ Tradenames
10 years
30,732
(17,188)
13,544
30,519
(14,123)
16,396
﻿ Non-compete agreements
3 years
4,299
(3,241)
1,058
2,790
(2,718)
72
﻿ Total
$ 200,067
$ (83,359)
$ 116,708
$ 197,912
$ (69,588)
$ 128,324
Amortization expense was $ 12.7 million, $16.2 million and $23.0 million during 2017 , 2016 and 2015 , respectively. Based on the carrying values of intang ible assets at December 31, 2017 , amortization expen se for the next five years (2018 through 2022 ) is estimated to b e $ 12.6 million per year.
﻿
Intangible and other long-term assets, net included $20.5 million and $58.5 million of escrowed cash at December 31, 2017 and 2016 , respectively, primarily related to the future decommissioning obligations of the Bullwinkle platform. During 2017, $30.6 million was released from the escrow account.
﻿
Decommissioning Liabilities
﻿
The Company’s decommissioning liabilities associated with the Bullwinkle platform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y have changed materially.
﻿
The following table summarizes the activity for the Company’s decommissioning liabilities (in thousands):
﻿
﻿
﻿
December 31,
﻿
2017
2016
﻿ Decommissioning liabilities, December 31, 2016 and 2015, respectively
$ 123,677
$ 117,942
﻿ Revisions in estimated timing and cash flows
-
(2,132)
﻿ Accretion
6,837
6,959
﻿ Liability acquisitions and dispositions
(117)
908
﻿ Total decommissioning liabilities, December 31, 2017 and 2016, respectively
$ 130,397
$ 123,677
﻿
﻿
Revenue Recognition
﻿
Products and services are generally sold based upon purchase orders or contracts with customers that include fixed or determinable prices. Revenue is recognized when services or equipment are provided and collectability is reasonably assured. The Company’s drilling products and services are billed on a day rate basis, and revenue from the sale of equipment is recognized when the title to the equipment has been transferred. Reimbursements from customers for the cost of drilling products and services that are damaged or lost down-hole are reflected as revenue at the time of the incident. The Company recognizes oil and gas revenue from its interests in producing wells as oil and natural gas is sold. Taxes collected from customers and remitted to governmental authorities are reported on a net basis in the Company’s financial statements.
﻿
Income Taxes
﻿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
Earnings per Share
﻿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
During 2017, 2016 and 2015, the Company incurred losses from continuing operations; therefore the impact of any incremental shares would be anti-dilutive.
﻿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
Level 3 : Unobservable inputs reflecting management’s own assumptions about the inputs used in pricing the asset or liability.
﻿
Financial Instruments
﻿
The fair value of the Company’s financial instruments of cash equivalents, accounts receivable, accounts payable, accrued expenses and borrowings under its credit facility approximates their carrying amounts due to their short maturity or market interest rates. The fair value of the Company’s debt was $ 1,347.0 million and $ 1,307.6 million at December 31, 2017 and 2016 , respectively, and was categorized as Level 1 in the fair value hierarchy. The fair value of these debt instruments is determined by reference to the market value of the instrument as quoted in an over-the-counter market.
﻿
Foreign Currency
﻿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 hange rates change. During 2017 , 2016 and 2015 , the Company recorded foreign currency gains/(losses) of $(2.2) m illion, $23.5 million and $(9.6) million , respectively.
﻿
Stock-Based Compensation
﻿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
Derivative Instruments and Hedging Activities
﻿
The Company recognizes all derivative instruments as either assets or liabilities in the balance sheet at their respective fair values. Interest rate swap agreements that are effective at hedging the fair value of fixed-rate debt agreements are designated and accounted for as fair value hedges. The Company also assesses, both at inception of the hedging relationship and on an ongoing basis, whether the derivatives used in hedging relationships are highly effective in offsetting changes in fair value.
﻿
Self-Insurance Reserves
﻿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reported and unreported claims and provides for losses through reserves. The Company obtains actuarial reviews to evaluate the reasonableness of internal estimates for losses related to workers’ compensation, auto liability and group medical on an annual basis.
﻿
New Accounting Pronouncements
﻿
Standards adopted
﻿
In January 2017, the Financial Accounting Standards Board (FASB) issued accounting standards update (ASU) 2017-04, Intangibles-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amendments should be applied on a prospective basis. The new standard is effective for the Company on January 1, 2020. Early adoption is permitted for interim or annual goodwill impairment tests performed on testing dates after January 1, 2017. The Company adopted the accounting guidance as of January 1, 2017. The newly adopted accounting principle is preferable because it reduces the cost and complexity of evaluating goodwill for impairment. The adoption of this ASU did not have a material impact on the Company’s consolidated financial statements.
﻿
In March 2016, the FASB issued ASU 2016-09, Compensation – Stock Compensation (Topic 718):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Company adopted the accounting guidance as of January 1, 2017. The adoption of this ASU did not have a material impact on the Company’s consolidated financial statements.
﻿
In July 2015, the FASB issued ASU No. 2015-11, Inventory (Topic 330)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Company adopted the accounting guidance as of January 1, 2017. The adoption of this ASU did not have a material impact on the Company’s consolidated financial statements.
﻿
Standards not yet adopted
﻿
In May 2017, the FASB issued ASU 2017-09, Compensation – Stock Compensation (Topic 718): Scope of Modification Accounting. The guidance in this ASU applies to all entities that change the terms or conditions of a share-based payment award. The amendments provide clarity and reduces diversity in practice as well as cost and complexity when applying the guidance in Topic 718, Compensation – Stock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new standard is effective for the Company beginning on January 1, 2018 and should be applied prospectively to awards modified on or after the adoption date. The Company has concluded that the adoption of this ASU will not have a material impact on its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has concluded that the adoption of this ASU will not have a material impact on its consolidated financial statements.
﻿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beginning on January 1, 2018 and should be applied on a retrospective basis. The Company has concluded that the adoption of this ASU will not have a material impact on its consolidated financial statements.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new standard is effective for the Company beginning on January 1, 2018. The Company has concluded that the adoption of this ASU will not have a material impact on its consolidated financial statements.
﻿
In February 2016, the FASB issued ASU No. 2016-02, Leases (Topic 842) , which requires lessees to recognize the assets and liabilities arising from leases on the balance sheet. This new ASU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The Company is evaluating the effect ASU 2016-02 will have on its consolidated financial statements. The Company anticipates that its assets and liabilities will increase by a significant amount. The new standard is effective for the Company beginning on January 1, 2019.
﻿
In May 2014, the FASB issued ASU No. 2014-09, Revenue from Contracts with Customers (Topic 606) , which will replace most existing revenue recognition guidance in GAAP. The guidance in this ASU requires an entity to recognize the amount of revenue that it expects to be entitled for the transfer of promised goods or services to customers. The Company’s services and rental contracts are primarily short-term in nature, and therefore, the Company has concluded that the adoption of this ASU will not have a material impact on the consolidated financial statements, other than the additional disclosure requirements. The new standard is effective for the Company beginning on January 1, 2018.
﻿
Subsequent Events
﻿
In accordance with authoritative guidance, the Company has evaluated and disclosed all material subsequent events that occurred after the balance sheet date, but before financial statements were issued .</t>
  </si>
  <si>
    <t>Supplemental Cash Flow Information</t>
  </si>
  <si>
    <t>Supplemental Cash Flow Information [Abstract]</t>
  </si>
  <si>
    <t>(2) Supplemental Cash Flow Information
The following table includes the Company’s supplemental cash flow information (in thousands):
﻿
﻿
﻿
﻿
Years ended December 31,
﻿
2017
2016
2015
﻿ Cash paid for interest
$ 88,125
$ 93,353
$ 93,946
﻿
﻿ Cash paid for income taxes, net of refunds
$ (117,376)
$ (28,933)
$ 40,074
﻿
﻿ Non-cash investing activity:
﻿ Capital expenditures included in accounts payable and accrued expenses
$ 11,522
$ 4,905
$ 28,704</t>
  </si>
  <si>
    <t>Reduction in Value of Assets</t>
  </si>
  <si>
    <t>Reduction In Value Of Assets [Abstract]</t>
  </si>
  <si>
    <t>Reduction In Value Of Assets</t>
  </si>
  <si>
    <t>(3) Reduction in Value of Assets
﻿
During 2017, 2016 and 2015 , the Company recorded $14.2 million, $500.4 million and $1,738.9 million in expense related to reduction in value of assets, respectively. The components of reduction in value of assets are as follows (in thousands):
﻿
﻿
﻿
﻿
Years ended December 31,
﻿
2017
2016
2015
﻿ Reduction in value of goodwill
$
-
$ 330,500
$ 1,326,701
﻿ Reduction in value of long-lived assets
14,155
143,803
330,194
﻿ Retirements of long-lived assets
-
26,102
42,545
﻿ Reduction in value of assets related to sale of a business
-
-
39,447
﻿ Total reduction in value of assets
$ 14,155
$ 500,405
$ 1,738,887
﻿
﻿
Reduction in Value of Goodwill
﻿
During 2016 , the Company recorded $330.5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140.0 million impairment of the Onshore Completion and Workover Services segment’s goodwill. In addition, the Company determined that the implied fair value of its goodwill for the Production Services segment was less than its carrying value and recorded a $190.5 million impairment of the Production Services segment’s goodwill.
﻿
During 2015 , the Company recorded $1,326.7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740.0 million impairment of the Onshore Completion and Workover Services segment’s goodwill. In addition, the Company determined that the implied fair value of its goodwill for the Production Services segment was less than its carrying value and recorded a $586.7 million impairment of the Production Services segment’s goodwill.
﻿
Reduction in Value of Long-Lived Assets
﻿
During 2017, the Company recorded $14.2 million in connection with the reduction in value of its long-lived assets. The reduction in value of assets was comprised of $8.1 million related to property, plant and equipment in the Technical Solutions segment and $6.1 million related to property, plant and equipment primarily in the Onshore Completion and Workover Services segment.
﻿
During 2016, the Company recorded $ 143.8 million in connection with the reduction in value of its long-lived assets. The reduction in value of assets was comprised of $4.9 million related to equipment and $45.9 million related to intangibles in the fluid management business in the Onshore Completion and Workover Services segment and $21.4 million related to equipment and $21.0 million related to intangibles, primarily relating to the cementing business in the Production Services segment. Also, the Company recorded $25.0 million related to the reduction in carrying values of certain accommodation units included in the Drilling Products and Services segment. In addition, the Company recorded $25.6 million related to the reduction in carrying values of the marine vessels and equipment in the conventional decommissioning division in its Technical Solutions segment. The reduction in value of assets recorded during 2016 was primarily driven by the decline in demand for these services.
﻿
During 2015, the Company recorded $330.2 million in connection with the reduction in value of its long-lived assets. The reduction in value of assets was comprised of $89.7 million related to equipment and $59.5 million related to intangibles in the coiled tubing business and pressure control tools businesses within the Production Services segment. The reduction in value of assets also included $68.9 million related to the reduction in carrying values of the marine vessels and equipment and $56.0 million related to impairment of the Gulf of Mexico oil and gas property which is included in the Technical Solutions segment. In addition, the reduction in value of assets included a $40.2 million charge, primarily related to reduction in carrying values of certain domestic and international accommodation units and premium drill pipe included in the Drilling Products and Services segment and a $15.9 million charge related to mechanical drilling rigs included in the Onshore Completion and Workover Services segment. The reduction in value of assets recorded during 2015 was primarily driven by the decline in demand for these services.
﻿
Retirements of Long-Lived Assets
﻿
During 2016, the Company recorded $26.1 million, primarily in the Drilling Products and Services segment for retirement and abandonment of excess and inoperable and/or functionally obsolete long-lived assets that would require a significant cost to refurbish.
﻿
During 2015, the Company recorded $42.5 million for retirement and abandonment of inoperable and/or functionally obsolete long-lived assets that would require a significant cost to refurbish. The total amount recorded includes $27.3 million for the Onshore Completion and Workover Services segment and $15.2 million for the Production Services segment.
﻿
Reduction in Value of Assets Related to Sale of Coiled Tubing Business in Mexico
﻿
During 2015, the Company sold its Mexico based coiled tubing business and related assets. The Company received proceeds in the form of cash and a note receivable. The Company recorded a full valuation allowance on the note receivable in the amount of $16.8 million because its collectability was not reasonably assured. In connection with the sale, the Company recorded a $39.4 million reduction in value of assets, primarily related to property, plant and equipment and intangible assets.</t>
  </si>
  <si>
    <t>Property, Plant And Equipment</t>
  </si>
  <si>
    <t>Property, Plant And Equipment [Abstract]</t>
  </si>
  <si>
    <t>(4) Property, Plant and Equipment
A summary of property, plant and equipment is as follows (in thousands):
﻿
﻿
﻿
﻿
December 31,
﻿
2017
2016
﻿ Machinery and equipment
$ 3,505,171
$ 3,513,907
﻿ Buildings, improvements and leasehold improvements
293,133
307,658
﻿ Automobiles, trucks, tractors and trailers
32,185
37,103
﻿ Furniture and fixtures
62,632
66,045
﻿ Construction-in-progress
37,236
11,048
﻿ Land
58,363
59,774
﻿ Oil and gas producing assets
64,844
64,169
﻿ Total
4,053,564
4,059,704
﻿ Accumulated depreciation and depletion
(2,736,620)
(2,454,339)
﻿ Property, plant and equipment, net
$ 1,316,944
$ 1,605,365
﻿
The Company ha d $ 73.6 million and $82.5 million of leasehold improvements at December 31, 2017 and 2016 , respectively. These leasehold improvements are depreciated over the shorter of the life of the asset or the term of the lease using the straight line method. Depreciation expense (excluding depletion, amortization and accretion) was $ 419.2 million, $486.9 million and $ 584.1 million during 201 7 , 2016 and 2015 , respectively.</t>
  </si>
  <si>
    <t>Debt</t>
  </si>
  <si>
    <t>Debt [Abstract]</t>
  </si>
  <si>
    <t>(5) Debt
﻿
The Company’s outstanding debt is as follows (in thousands):
﻿
﻿
﻿
﻿
December 31,
﻿
2017
2016
﻿
Long-term
Long-term
﻿ Senior unsecured notes due September 2024
$ 500,000
$
-
﻿ Senior unsecured notes due December 2021
800,000
800,000
﻿ Senior unsecured notes due May 2019
-
500,000
﻿ Total debt, gross
1,300,000
1,300,000
﻿ Unamortized debt issuance costs
(20,229)
(15,400)
﻿ Total debt, net
$ 1,279,771
$ 1,284,600
﻿
Debt maturities p resented as of December 31, 2017 are as follows (in thousands):
﻿
﻿
﻿
﻿ 2018
$
-
﻿ 2019
-
﻿ 2020
-
﻿ 2021
800,000
﻿ 2022
-
﻿ Thereafter
500,000
﻿ Total
$ 1,300,000
﻿
Credit Facility
﻿
At December 31, 2016, the Company had a $400.0 million credit facility which was due in February 2019. In February 2017, the Company amended its credit facility to, among other things, reduce the size of the credit facility from $400.0 million to $300.0 million (with a $100.0 million accordion feature) and amend the financial covenants, in part to suspend the interest coverage ratio until the third quarter of 2017. In October 2017, the Company amended and restated its revolving credit facility to, among other things, extend its maturity to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 1/8% senior unsecured notes due 2021. At December 31, 2017, the borrowing base was $2 73.2 million and the Company had $35.3 million of letters of credit outstanding under the revolving credit facility. The borrowing base may increase or decrease as a result of, among other things, changes to the Company’s consolidated tangible assets.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
Senior Unsecured Notes
﻿
In August 2017, the Company issued $500 million of 7 3/4% senior unsecured notes due September 2024 in a private placement conducted pursuant to Rule 144A and Regulation S under the Securities Act. Costs associated with the issuance of these notes were $8.9 million which will be amortized over the term of the notes. The Company used the net proceeds of the notes offering and cash on hand to redeem all of the outstanding $500 million 6 3/8% senior unsecured notes due 2019. In connection with the redemption of the senior unsecured notes due 2019, the Company recorded $2.6 million for the write-off of unamortized debt issuance costs included in interest expense in the consolidated statement of operations. The indenture governing the 7 3/4% senior unsecured notes due 2024 requires semi-annual interest payments on March 15 th and September 15 th of each year, beginning on March 15, 2018, through the maturity date of September 15, 2024.
﻿
The Company also has outstanding $ 800 million of 7 1/8% senior unsecured notes due 2021. The indenture governing the 7 1/8% senior unsecured notes due 2021 requires semi-annual interest payments on June 15 th and December 15 th of each year through the maturity date of December 15, 2021.</t>
  </si>
  <si>
    <t>Stock-Based Compensation And Long-Term Compensation</t>
  </si>
  <si>
    <t>Stock-Based Compensation And Long-Term [Abstract]</t>
  </si>
  <si>
    <t>Stock-Based and Long-Term Compensation</t>
  </si>
  <si>
    <t>(6) Stock-Based and Long-Term Compensation
The Company is authorized to grant restricted stock units, stock options, performance share units, and other cash and stock awards under the Long-Term Incentive Program (LTIP). The Compensation Committee determines the recipients of the equity awards, the type of awards made, the required performance measures, and the timing and duration of each grant. At December 31, 2017 , 7,350,000 shares of the Company’s common stock were available for future grants under the plan.
﻿
Total stock-based compensation expense and the associated tax benefits are as follows (in thousands):
﻿
﻿
﻿
﻿ Compensation Expense
Years ended December 31,
﻿
2017
2016
2015
﻿ Stock options
$ 4,289
$ 4,870
$ 3,663
﻿ Restricted stock
-
382
9,219
﻿ Restricted stock units
21,899
24,762
19,699
﻿ Performance share units
9,740
10,167
12,991
﻿ Total
$ 35,928
$ 40,181
$ 45,572
﻿
﻿ Tax Benefit
Years ended December 31,
﻿
2017
2016
2015
﻿ Stock options
$ 995
$ 1,802
$ 1,355
﻿ Restricted stock
-
141
3,411
﻿ Restricted stock units
5,081
9,162
7,289
﻿ Total
$ 6,076
$ 11,105
$ 12,055
﻿
Total stock-based compensation expense is reflected in general and administrative expenses in the consolidated statements of operations.
﻿
Stock Options
﻿
Stock options are granted with an exercise price equal to the market price of our ordinary shares at the date of grant. The stock options generally vest in equal installments over three years and expire in ten years from the grant date. Non-vested stock options are generally forfeited upon termination of employment.
﻿
The Company recognizes compensation expense for stock option grants based on the fair value at the date of grant using the Black-Scholes-Merton option pricing model. The Company uses historical data, among other factors, to estimate the expected volatility and the expected life of the stock options. The risk-free rate is based on the U.S. Treasury yield curve in effect at the time of grant for the expected life of the stock option. The dividend yield is based on our historical and projected dividend payouts.
﻿
The weighted average fair values of stock options granted and the assumptions used in estimating those fair values are as follows:
﻿
﻿
﻿
﻿
Years ended December 31,
﻿
2017
2016
2015
﻿ Weighted average fair value of stock options granted
$ 8.36
$ 3.61
$ 6.25
﻿
﻿ Black-Scholes-Merton Assumptions:
﻿ Risk free interest rate
1.96
%
1.46
%
1.33
%
﻿ Expected life (years)
6
5
5
﻿ Volatility
48.22
%
55.72
%
47.07
%
﻿ Dividend yield
-
3.28
1.30
﻿
The following table summarize s stock option activity for 2017 :
﻿
﻿
﻿
﻿
Number of Options
Weighted Average Option Price
Weighted Average Remaining Contractual Term (in years)
Aggregate Intrinsic Value (in thousands)
﻿ Outstanding as of December 31, 2016
6,010,834
$ 19.23
6.0
$ 14,145
﻿ Granted
351,551
$ 18.03
﻿ Exercised
(5,998)
$ 16.56
﻿ Expired
(217,734)
$ 30.79
﻿ Outstanding as of December 31, 2017
6,138,653
$ 18.75
5.4
$
-
﻿ Exercisable as of December 31, 2017
4,389,720
$ 21.37
4.3
$
-
﻿ Options expected to vest as of December 31, 2017
1,748,933
$ 12.18
8.1
$
-
﻿
﻿
The total intrinsic value of stock options exercised during 2017, 2016 and 2015 was $0 , $ 0.3 million and $2.3 million, respectively. The Company received $0.1 million, $0.5 million and $8.8 million during 2017, 2016 and 2015 , respectively, from employee stock option exercises. The Company has reported tax benefits of $ 0 , $0. 1 million and $0.9 million from the exercise of stock options for 2017, 2016 and 2015 , respectively.
﻿
The following table summarizes non-veste d stock option activity for 2017 :
﻿
﻿
﻿
﻿
Number of Options
Weighted Average Grant Date Fair Value
﻿ Non-vested as of December 31, 2016
2,339,593
$ 11.97
﻿ Granted
351,551
$ 18.03
﻿ Vested
(942,211)
$ 13.85
﻿ Non-vested as of December 31, 2017
1,748,933
$ 12.18
﻿
﻿
At December 31, 2017 , the unrecognized compensation expense related to non-vested stock options was $4.3 million. The Company expects to recognize $3.2 million and $1.1 m illion of compensation expense associated with these options during 2018 and 2019 , respectively.
﻿
Restricted Stock Units
﻿
R estri cted stock unit awards (RSUs) vest in equal annual installments over three years. On the vesting date, each RSU is converted to one share of the Company’s common stock having an aggregate value determined by the Company’s closing stock price on the vesting date. Holders of RSUs are not entitled to any rights of a stockholder, such as the right to vote shares.
﻿
Each non-employee director is issued annually a number of RSUs having an aggregate dollar value determined by the Company’s Board of Directors. The exact number of RSUs granted is determined by dividing the aggregate dollar value determined by the Company’s Board of Directors by the fair market value of the Company’s common stock on the day of the annual stockholders’ meeting. If the director’s election occurs at a time other than at the annual meeting, the director will receive a pro-rata number of RSUs based on the number of months between his or her election date and the anniversary of the last annual stockholder meeting. Each RSU granted prior to 2013 represents the right to receive from the Company, within 30 days of the date the director ceases to serve on the Board, one share of the Company’s common stock. The RSUs granted will vest and pay out in shares of the Company’s common stock in the year following the grant date on the date of Company’s annual meeting.
﻿
The following table summarizes RSU activity for 2017 :
﻿
﻿
﻿
﻿
Number of RSUs
Weighted Average Grant Date Fair Value
﻿ Non-vested as of December 31, 2016
3,686,292
$ 14.10
﻿ Granted
1,352,799
$ 17.37
﻿ Vested
(1,501,342)
$ 15.51
﻿ Forfeited
(345,749)
$ 13.67
﻿ Non-vested as of December 31, 2017
3,192,000
$ 14.87
﻿
At December 31, 20 17 , there was $21.2 million of unrecognized compensation expense related to unvested RSUs. The Company expects to recognize $13.8 million, $7.1 million, and $0.3 m illion associated with unvested RSUs for 2018, 2019, and 2020 , respectively.
﻿
Performance Share Units
﻿
The Company has issued performance share units (PSUs) to its employees as part of the Company’s long-term incentive program. There is a three -year performance period associated with each PSU grant. The two performance measures applicable to all participants are the Company’s return on invested capital and total stockholder return relative to those of the Company’s pre-defined “peer group.” If the participant has met specified continued service requirements, the PSUs will settle in cash or a combination of cash and up to 50 % of equivalent value in the Company’s common stock, at the discretion of the Compensation Committee of the Board of Directors. At December 31, 2017 , there were 344,177 PSUs outstanding ( 129,606 , 116,324 and 98,247 related to performance periods ending December 31, 2017, 2018 and 2019 , respectively). The Company has recorded both current and long-term liabilities for this liability-based compensation award.
﻿
Employee Stock Purchase Plan (ESPP)
Eligible employees are allowed to purchase shares of the Company’s common stock at a discount during six-month offering periods beginning on January 1 st and July 1 st of each year and ending on June 30 and December 31 of each year, respectively.
The following table summarizes ESPP activity (in thousands except shares):
﻿
﻿
﻿
﻿
Years ended December 31,
﻿
2017
2016
2015
﻿ Cash received for shares issued
$ 3,074
$ 3,681
$ 4,803
﻿ Compensation expense
$ 542
$ 1,492
$ 835
﻿ Shares issued
360,465
290,987
332,467
401(k)/Profit Sharing Plan
﻿
The Company maintains a defined contribution profit sharing plan for employees who have satisfied minimum service requirements. Employees may contribute up to 75 % of their eligible earnings to the plan subject to the contribution limitations imposed by the Internal Revenue Service. The Company provides a nondiscretionary match of 100 % of an employee’s contributions to the plan, up to 4 % of the employee’s salary. The Company made contributions of $ 8.4 million, $ 8.7 million and $ 13.9 million 2017, 2016 and 2015 , respectively.
﻿
Non-Qualified Deferred Compensation Plans
﻿
The Company has a non-qualified deferred compensation plan which allows senior management to defer up to 75 % of their base salary, up to 100 % of their bonus, up to 100 % of the cash portion of their PSU compensation and up to 100% of the vested RSUs to the plan. The Company also has a non-qualified deferred compensation plan for its non-employee directors which allows each director to defer up to 100 % of their cash compensation paid by the Company and up to 100% of the vested RSUs to the plan. Payments are made to participants based on their annual enrollment elections and plan balances.
﻿
The following table summarizes deferred compensation balances (in thousands):
﻿
﻿
﻿
﻿
December 31,
﻿
Balance sheet location
2017
2016
﻿ Deferred compensation assets
Intangible and other long-term assets, net
$ 14,187
$ 12,360
﻿ Deferred compensation liabilities, short-term
Accounts payable
$ 1,253
$ 1,115
﻿ Deferred compensation liabilities, long-term
Other long-term liabilities
$ 21,085
$ 18,489
﻿
Supplemental Executive Retirement Plan
﻿
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Under the SERP, the Company will generally make annual contributions to a retirement account based on age and years of service. The participants in the plan receive contributions ranging from 5 % to 35 % of salary and annual cash bonus, which totaled $0. 9 m illion, $ 2.2 million and $1.2 million during 2017 , 2016 and 2015 , respectively. During 2017, 2016 and 2015 , the Company paid $ 0 , $1.4 million and $ 3.7 million, respectively, to eligible participants in the SERP.</t>
  </si>
  <si>
    <t>Income Taxes</t>
  </si>
  <si>
    <t>Income Taxes [Abstract]</t>
  </si>
  <si>
    <t>(7) Income Taxes
﻿
The components of loss from continuing operations before income taxes are as follows (in thousands):
﻿
﻿
﻿
﻿
Years ended December 31,
﻿
2017
2016
2015
﻿ Domestic
$ (336,095)
$ (1,097,109)
$ (2,069,019)
﻿ Foreign
(41,656)
(3,232)
9,236
﻿
$ (377,751)
$ (1,100,341)
$ (2,059,783)
﻿
The components of income tax benefit (provision) are as follows (in thousands):
﻿
﻿
﻿
﻿
Years ended December 31,
﻿
2017
2016
2015
﻿ Current:
﻿ Federal
$
-
$ (101,578)
$ (952)
﻿ State
(750)
(159)
2,818
﻿ Foreign
9,137
19,156
19,227
﻿
8,387
(82,581)
21,093
﻿ Deferred:
﻿ Federal
(201,768)
(179,721)
(249,193)
﻿ State
6,109
(9,348)
(10,034)
﻿ Foreign
(3,468)
4,649
(13,886)
﻿
(199,127)
(184,420)
(273,113)
﻿
$ (190,740)
$ (267,001)
$ (252,020)
﻿
A reconciliation of the U.S. statutory federal tax rate of 35% to the consolidated effective tax rate is as follows (in thousands):
﻿
﻿
﻿
﻿
Years ended December 31,
﻿
2017
2016
2015
﻿ Computed expected tax benefit
$ (132,213)
$ (385,119)
$ (720,923)
﻿ Increase (decrease) resulting from
﻿ State and foreign income taxes
16,437
(8,038)
(6,353)
﻿ Reduction in value of assets
-
115,725
464,395
﻿ U.S. Tax Reform
(76,529)
-
-
﻿ Other
1,565
10,431
10,861
﻿ Income tax benefit
$ (190,740)
$ (267,001)
$ (252,020)
﻿
On December 22, 2017, U.S. Tax Reform was signed into law making significant changes to the Internal Revenue Code. Changes include, but are not limited to, a corporate tax rate decrease from 35% to 21% effective for tax years beginning after December 31, 2017 and the transition of U.S. international taxation from a worldwide tax system to a modified territorial system. As a result, we recorded a provisional income tax benefit of $76.5 million during the fourth quarter of 2017. The provisional amount related primarily to the remeasurement of certain deferred tax assets and liabilities, based on the rates at which they are expected to reverse in the future. Additional work is necessary for a more detailed analysis of our deferred tax assets and liabilities. Any subsequent adjustments to the provisional amount will be reported as component of income tax expense (benefit) in the reporting period in which any such adjustments are determined.
﻿
The tax effects of temporary differences that give rise to significant components of deferred income tax assets and liabilities are as follows (in thousands):
﻿
﻿
﻿
﻿
December 31,
﻿
2017
2016
﻿ Deferred tax assets:
﻿ Allowance for doubtful accounts
$ 5,717
$ 9,172
﻿ Operating loss and tax credit carryforwards
118,687
85,383
﻿ Compensation and employee benefits
38,261
59,351
﻿ Decommissioning liabilities
26,875
40,994
﻿ Other
28,807
51,069
﻿
218,347
245,969
﻿ Valuation allowance
(8,722)
(6,722)
﻿ Net deferred tax assets
209,625
239,247
﻿
﻿ Deferred tax liabilities:
﻿ Property, plant and equipment
177,231
352,683
﻿ Notes receivable
12,977
14,796
﻿ Goodwill and other intangible assets
64,746
98,868
﻿ Other
15,729
16,511
﻿ Deferred tax liabilities
270,683
482,858
﻿ Net deferred tax liability
$ 61,058
$ 243,611
﻿
At December 31, 2017 , the Company had $ 135.5 million in U.S. net operating loss carryforwards, which are ava ilable to reduce future taxab le income. The expiration date for utilization of the U.S. loss carryforwards is 2037. At December 31, 2017 , the Company also had various state net operating loss carryforwards with expiration dates from 2018 to 2037. A net deferred tax asset of $ 24.5 million reflects the expected future tax benefit for the state loss carryforwards. At December 31, 2017, the Company also had a U.S. foreign tax credit carryforward of $55.9 million with expiration dates from 2021 to 2027.
﻿
The net deferred tax assets reflect management’s estimate of the amount that will be realized from future profitability and the reversal of taxable temporary differences that can be predic ted with reasonable certainty. A valuation allowance has been recognized on a portion of the state net operating loss carryforward deferred tax asset. After considering all availab le evidence at December 31, 2017 , the Company determined that it was more likely than not that a portion of the carryforward would not be realized. Accordingly, the Company increased deferred income tax expense by an additional $2.0 million of the valuation allowance.
Th e Company has not provided income tax expense on earnings of its foreign subsidiaries, since the Company has reinvested or expects to reinvest undistributed earnings outside the U.S. indefinitely. At December 31, 2017 , the Company’s foreign subsidiaries had an overall accumulated deficit in earnings. The Company does not intend to repatriate the earnings of its profitable foreign subsidiaries. The Company has not provided U.S. income taxes for such earnings, except to the extent that such earnings were previously subject to U.S. income taxes. These earnings could become subjec t to U.S. income tax if repatriated . It is not practicable to estimate the amount of taxes that might be payable on such undistributed earnings.
﻿
The U.S. Tax Reform imposes a tax on post-1986 earnings of non-U.S. affiliates that have not been repatriated for purposes of US federal income tax, with those earnings taxed at rates of 15.5% for earnings reflected by cash and cash equivalent items and 8% for other assets. The cash tax effects of this deemed repatriation can be remitted in installments over an eight-year period. We estimate the impact of this tax will not be material to our financial position.
﻿
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2.
﻿
The Company had unrecognized tax benefits of $30. 7 million, $ 29. 9 million and $ 29 . 7 million as of December 31, 2017 , 2016 and 2015 , respectively, all of which would impact the Company’s effective tax rate if recognized.
﻿
The activity in unrecognized tax benefits is as follows (in thousands):
﻿
﻿
﻿
﻿
Years ended December 31,
﻿
2017
2016
2015
﻿ Unrecognized tax benefits,
﻿ December 31, 2016, 2015 and 2014, respectively
$ 29,956
$ 29,715
$ 30,344
﻿ Additions based on tax positions related to prior years
5,576
6,874
6,752
﻿ Reductions based on tax positions related to prior years
(4,671)
(3,582)
-
﻿ Reductions as a result of a lapse of the applicable statute of limitations
(205)
(3,051)
-
﻿ Reductions relating to settlements with taxing authorities
-
-
(7,381)
﻿ Unrecognized tax benefits,
﻿ December 31, 2017, 2016 and 2015, respectively
$ 30,656
$ 29,956
$ 29,715
﻿
The Company recorded $2.2 m illion, $2.5 million and $1.0 million of interest and penalties for 2017, 2016 and 2015 , respectively, classified as a component of income tax expense in the consolidated statements of operations. The amounts in the table above include cumulative accrued interest and penalties of $9.7 m illion, $7.4 million and $4.6 million at December 31, 2017, 2016 and 2015 , respectively, which are included in other non-current liabilities on the consolidated balance sheets.</t>
  </si>
  <si>
    <t>Segment Information</t>
  </si>
  <si>
    <t>Segment Information [Abstract]</t>
  </si>
  <si>
    <t>(8) Segment Information
﻿
Business Segments
﻿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well plug and abandonment services. It also includes production handling arrangements and the production and sale of oil and gas.
﻿
Effective as of the fourth quarter of 2017, the Company’s management changed the measurement used to evaluate the performance of its reportable segments from income or loss from operations including allocated corporate expenses to income or loss from operations excluding allocated corporate expenses. The segment measure is calculated as follows: segment revenues less segment operating expenses, depreciation, depletion, amortization and a 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
Summarized financial information for the Company’s segment s is as follows (in thousands):
﻿
﻿
﻿
﻿ 2017
﻿
Onshore
﻿
Drilling
Completion
﻿
Products and
and Workover
Production
Technical
Corporate and
Consolidated
﻿
Services
Services
Services
Solutions
Other
Total
﻿ Revenues
$ 293,690
$ 935,183
$ 372,781
$ 272,422
$
-
$ 1,874,076
﻿ Cost of services and rentals (exclusive of
﻿ depreciation, depletion, amortization and accretion)
128,381
791,581
303,256
175,477
-
1,398,695
﻿ Depreciation, depletion, amortization and accretion
131,394
193,098
78,999
29,506
5,719
438,716
﻿ General and administrative expenses
51,265
44,766
48,655
51,679
99,142
295,507
﻿ Reduction in value of assets
1,356
4,684
-
8,115
-
14,155
﻿ Income/(loss) from operations
(18,706)
(98,946)
(58,129)
7,645
(104,861)
(272,997)
﻿ Interest income (expense), net
-
-
-
3,567
(105,022)
(101,455)
﻿ Other expense
-
-
-
-
(3,299)
(3,299)
﻿ Income/(loss) from continuing operations
﻿ before income taxes
$ (18,706)
$ (98,946)
$ (58,129)
$ 11,212
$ (213,182)
$ (377,751)
﻿
﻿
﻿
﻿
﻿
﻿ 2016
﻿
﻿
Onshore
﻿
Drilling
Completion
﻿
Products and
and Workover
Production
Technical
Corporate and
Consolidated
﻿
Services
Services
Services
Solutions
Other
Total
﻿ Revenues
$
293,543
$
523,965
$
348,363
$ 284,176
$
-
$ 1,450,047
﻿ Cost of services and rentals (exclusive of
﻿ depreciation, depletion, amortization and accretion)
136,719
515,784
276,223
194,548
-
1,123,274
﻿ Depreciation, depletion, amortization and accretion
159,937
207,038
93,878
42,393
6,725
509,971
﻿ General and administrative expenses
64,182
48,837
49,687
65,299
118,601
346,606
﻿ Reduction in value of assets
48,903
190,835
235,067
25,600
-
500,405
﻿ Loss from operations
(116,198)
(438,529)
(306,492)
(43,664)
(125,326)
(1,030,209)
﻿ Interest income (expense), net
-
-
(1,343)
3,553
(94,963)
(92,753)
﻿ Other income
-
-
-
-
22,621
22,621
﻿ Loss from continuing operations
﻿ before income taxes
$ (116,198)
$ (438,529)
$ (307,835)
$ (40,111)
$ (197,668)
$ (1,100,341)
﻿
﻿
﻿
﻿
﻿ 2015
﻿
﻿
Onshore
﻿
Drilling
Completion
﻿
Products and
and Workover
Production
Technical
Corporate and
Consolidated
﻿
Services
Services
Services
Solutions
Other
Total
﻿ Revenues
$ 547,530
$ 934,274
$ 795,215
$ 497,546
$
-
$ 2,774,565
﻿ Cost of services and rentals (exclusive of
﻿ depreciation, depletion, amortization and accretion)
178,629
773,119
612,578
301,486
-
1,865,812
﻿ Depreciation, depletion, amortization
﻿ and accretion
186,047
223,626
135,310
61,013
6,151
612,147
﻿ General and administrative expenses
95,512
78,930
109,959
98,894
127,413
510,708
﻿ Reduction in value of assets
40,237
783,229
790,517
124,904
-
1,738,887
﻿ Income (loss) from operations
47,105
(924,630)
(853,149)
(88,751)
(133,564)
(1,952,989)
﻿ Interest income (expense), net
-
-
(2,013)
1,707
(97,012)
(97,318)
﻿ Other expense
-
-
-
-
(9,476)
(9,476)
﻿ Income (loss) from continuing operations
﻿ before income taxes
$ 47,105
$ (924,630)
$ (855,162)
$ (87,044)
$ (240,052)
$ (2,059,783)
﻿
﻿
﻿
﻿ Identifiable Assets
﻿
Onshore
﻿
Drilling
Completion
﻿
Products and
and Workover
Production
Technical
Corporate and
Consolidated
﻿
Services
Services
Services
Solutions
Other
Total
﻿ December 31, 2017
$ 662,968
$ 1,501,214
$ 512,256
$ 377,549
$ 56,238
$ 3,110,225
﻿ December 31, 2016
$ 824,287
$ 1,534,008
$ 598,167
$ 439,521
$ 74,272
$ 3,470,255
﻿ December 31, 2015
$ 1,144,201
$ 1,913,408
$ 1,029,902
$ 789,957
$ 36,776
$ 4,914,244
﻿
﻿
﻿
﻿
﻿
﻿ Capital Expenditures
﻿
Onshore
﻿
Drilling
Completion
﻿
Products and
and Workover
Production
Technical
Corporate and
Consolidated
﻿
Services
Services
Services
Solutions
Other
Total
﻿ December 31, 2017
$ 27,219
$ 115,415
$ 7,860
$ 13,296
$ 1,143
$ 164,933
﻿ December 31, 2016
$ 35,413
$ 20,094
$ 20,848
$ 3,829
$ 364
$ 80,548
﻿ December 31, 2015
$ 123,075
$ 102,061
$ 76,597
$ 52,733
$ 3,760
$ 358,226
﻿
﻿
Geographic Segments
﻿
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is as follows (in thousands):
﻿
﻿
﻿ Revenues
﻿
Years ended December 31,
﻿
2017
2016
2015
﻿ United States
$ 1,566,260
$ 1,080,513
$ 2,185,071
﻿ Other countries
307,816
369,534
589,494
﻿ Total
$ 1,874,076
$ 1,450,047
$ 2,774,565
﻿
﻿ Long-Lived Assets
﻿
December 31,
﻿
2017
2016
﻿ United States
$ 1,064,823
$ 1,288,077
﻿ Other countries
252,121
317,288
﻿ Total
$ 1,316,944
$ 1,605,365</t>
  </si>
  <si>
    <t>Commitments And Contingencies</t>
  </si>
  <si>
    <t>Commitments And Contingencies [Abstract]</t>
  </si>
  <si>
    <t xml:space="preserve">(9) Commitments and Contingencies
The Company leases most of its office, service and assembly facilities under operating leases. In addition, the Company also leases certain assets used in providing services under operating leases. The leases expire at various dates over an extended period of time. Total rent expense was $ 15.3 million, $ 24.1 million and $ 29.6 million during 2017 , 2016 and 2015 , respectively. Future minimum lease payments under non-cancelable leases for the five years ending December 31, 201 8 through 20 22 and thereafter are as follows: $ 24.6 million, $ 18.5 million, $ 11.8 million, $ 9.4 million and $ 16.4 million, respectively.
﻿
Due to the nature of the Company’s business, the Company is involved, from time to time, in routine litigation or subject to disputes or claims regarding its business activities. Legal costs related to these matters are expensed as incurred.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 </t>
  </si>
  <si>
    <t>Fair Value Measurements</t>
  </si>
  <si>
    <t>Fair Value Measurements [Abstract]</t>
  </si>
  <si>
    <t>(10) Fair Value Measurements
﻿
The following tables provide a summary of the financial assets and liabilities measured at fair value on a recurring basis (in thousands):
﻿
﻿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
Fair Value at December 31, 2016
﻿
Level 1
Level 2
Level 3
Total
﻿ Intangible and other long-term assets, net
﻿ Non-qualified deferred compensation assets
$ 368
$ 11,992
$
-
$ 12,360
﻿ Interest rate swaps
$
-
$ 8,579
$
-
$ 8,579
﻿ Accounts payable
﻿ Non-qualified deferred compensation liabilities
$
-
$ 1,115
$
-
$ 1,115
﻿ Other long-term liabilities
﻿ Non-qualified deferred compensation liabilities
$
-
$ 18,489
$
-
$ 18,489
﻿
The Company’s non-qualified deferred compensation plans allow officers, certain highly compensated employees and non-employee directors to defer receipt of a portion of their compensation and contribute such amounts to one or more hypothetical investment funds (see note 6).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At December 31, 2016, the Company had three interest rate swap agreements related to its fixed rate debt maturing in 2021 for notional amounts of $100 million each (see note 11 ). In January 2017, the Company sold these interest rate swaps to the counterparties for a net amount of $0.8 million.
﻿
The following table reflects the fair value measurements used in testing the impairment of long-lived assets and goodwill (in thousands):
﻿
﻿
﻿
Year ended December 31, 2016
﻿
Impairment
Fair Value
﻿ Goodwill
$ 330,500
$ 668,864
﻿ Intangible assets
$ 68,865
$
-
﻿ Property, plant and equipment, net
$ 74,938
$ 294,457
﻿
Fair value is measured as of the impairment date using Level 3 inputs. See note 3 for discussion of reduction in value of asse ts recorded during 2016 .</t>
  </si>
  <si>
    <t>Derivative Financial Instruments</t>
  </si>
  <si>
    <t>Derivative Financial Instruments [Abstract]</t>
  </si>
  <si>
    <t>(11) Derivative Financial Instruments
The Company had three interest rate swaps for notional amounts of $100 million each, related to its 7 1/8% senior unsecured notes maturing in December 2021. In January 2017, the Company sold these interest rate swaps to the counterparties for a net amount of $0.8 million. The remaining balance of the derivative asset is being amortized to interest expense over the remaining term of the related notes. For the year ended December 31, 2017, $2. 0 million of expense related to the amortization of the remaining derivative asset was recorded.
﻿
The location and effect of the derivative instrument on the consolidated statements of operations presented on a pre-tax basis is as follows (in thousands):
﻿
﻿
﻿
﻿
﻿
Years ended December 31,
﻿ Effect of derivative asset
Location of (gain) loss recognized
2016
2015
﻿ Interest rate swap
Interest expense, net
$ 2,306
$ (1,932)
﻿ Hedged item - debt
Interest expense, net
(3,980)
(790)
﻿
$ (1,674)
$ (2,722)
﻿
During 2016 and 2015 $ 1.7 million and $ 2.7 million of interest incom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t>
  </si>
  <si>
    <t>Discontinued Operations</t>
  </si>
  <si>
    <t>Discontinued Operations [Abstract]</t>
  </si>
  <si>
    <t xml:space="preserve">(12) Discontinued Operations
﻿
At December 31, 2017, the assets of the subsea construction business were being actively marketed and the Company’s management was committed to selling the remaining assets, which were classified as held for sale and were included in the Technical Solutions segment.
﻿
The following table summarizes the components of loss from discontinued operations, net of tax (in thousands) included in the consolidated statements of operations:
﻿
﻿
﻿
Years ended December 31,
﻿
2017
2016
2015
﻿ Revenues
$
-
$
-
$ 18,723
﻿
﻿ Loss from discontinued operations, net of tax expense/(benefit) of $0 , $1,908 and ( $5,626 ), respectively
$ (18,910)
$ (53,559)
$ (46,955)
﻿
During 201 7, 2016 and 2015, loss from discontinued operations included $10.9 million, $33.0 million and $25.8 million, respectively, for the reduction in value of marine vessels and equipment in the subsea construction business.
﻿
The following summarizes the assets and liabilities related to the businesses reported as discontinued operations (in thousands):
﻿
﻿
﻿
﻿
December 31,
﻿
2017
2016
﻿ Current assets
$ 3,144
$ 158
﻿ Property, plant and equipment, net
10,500
27,000
﻿ Total assets
$ 13,644
$ 27,158
﻿ Current liabilities
$ 6,463
$ 8,653
﻿ </t>
  </si>
  <si>
    <t>Supplemental Guarantor Information</t>
  </si>
  <si>
    <t>Supplemental Guarantor Information [Abstract]</t>
  </si>
  <si>
    <t>(13) Supplemental Guarantor Information
﻿
SESI, L.L.C. (the Issuer), a 100% owned subsidiary of Superior Energy Services, Inc. (Parent), has $500 million of 7 3/4% senior unsecured notes due 2024. The Parent, along with certain of its 100% owned domestic subsidiaries, fully and unconditionally guaranteed the senior unsecured notes, and such guarantees are joint and several.
﻿
﻿
﻿
﻿
﻿ SUPERIOR ENERGY SERVICES, INC. AND SUBSIDIARIES
﻿ Condensed Consolidating Balance Sheets
﻿ December 31, 2017
﻿ (in thousands)
﻿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Intangible and other long-term assets, net
-
22,118
134,115
8,220
-
164,453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
﻿
﻿
﻿
﻿ SUPERIOR ENERGY SERVICES, INC. AND SUBSIDIARIES
﻿ Condensed Consolidating Balance Sheets
﻿ December 31, 2016
﻿ (in thousands)
﻿
﻿
Parent
Issuer
Guarantor Subsidiaries
Non- Guarantor Subsidiaries
Eliminations
Consolidated
﻿ Assets
﻿ Current assets:
﻿ Cash and cash equivalents
$
-
$ 127,445
$ 942
$ 59,204
$
-
$ 187,591
﻿ Accounts receivable, net
-
-
231,358
65,806
-
297,164
﻿ Intercompany accounts receivable
-
305
49,656
2,470
(52,431)
-
﻿ Income taxes receivable
-
101,578
-
-
-
101,578
﻿ Other current assets
-
12,189
120,382
35,489
-
168,060
﻿ Assets held for sale
-
-
-
27,158
-
27,158
﻿ Total current assets
-
241,517
402,338
190,127
(52,431)
781,551
﻿
﻿ Property, plant and equipment, net
-
15,211
1,339,626
250,528
-
1,605,365
﻿ Goodwill
-
-
657,099
146,818
-
803,917
﻿ Notes receivable
-
-
56,650
-
-
56,650
﻿ Long-term intercompany accounts receivable
2,200,534
-
2,041,461
177,478
(4,419,473)
-
﻿ Intercompany notes receivable
-
2,225
-
-
(2,225)
-
﻿ Equity investments of consolidated subsidiaries
(895,682)
4,545,230
7,600
-
(3,657,148)
-
﻿ Intangible and other long-term assets, net
-
30,337
175,675
16,760
-
222,772
﻿ Total assets
$ 1,304,852
$ 4,834,520
$ 4,680,449
$ 781,711
$ (8,131,277)
$ 3,470,255
﻿
﻿ Liabilities and Stockholders' Equity
﻿ Current liabilities:
﻿ Accounts payable
$
-
$ 5,250
$ 72,684
$ 16,897
$
-
$ 94,831
﻿ Accrued expenses
932
89,451
97,858
29,951
-
218,192
﻿ Income taxes payable
-
778
-
(84)
-
694
﻿ Intercompany accounts payable
-
189
3,956
48,286
(52,431)
-
﻿ Current portion of decommissioning liabilities
-
-
20,670
1,494
-
22,164
﻿ Liabilities held for sale
-
-
-
8,653
-
8,653
﻿ Total current liabilities
932
95,668
195,168
105,197
(52,431)
344,534
﻿
﻿ Deferred income taxes
-
(139,835)
377,928
5,518
-
243,611
﻿ Decommissioning liabilities
-
-
99,669
1,844
-
101,513
﻿ Long-term debt, net
-
1,284,600
-
-
-
1,284,600
﻿ Long-term intercompany accounts payable
-
4,419,473
-
-
(4,419,473)
-
﻿ Intercompany notes payable
-
-
-
2,225
(2,225)
-
﻿ Other long-term liabilities
-
70,296
85,967
35,814
-
192,077
﻿ Total stockholders' equity (deficit)
1,303,920
(895,682)
3,921,717
631,113
(3,657,148)
1,303,920
﻿ Total liabilities and stockholders' equity
$ 1,304,852
$ 4,834,520
$ 4,680,449
$ 781,711
$ (8,131,277)
$ 3,470,255
﻿
﻿
﻿
﻿
﻿
﻿
﻿ SUPERIOR ENERGY SERVICES, INC. AND SUBSIDIARIES
﻿ Condensed Consolidating Statements of Operations
﻿ Year Ended December 31, 2017
﻿ (in thousands)
﻿
﻿
Parent
Issuer
Guarantor Subsidiaries
Non- Guarantor Subsidiaries
Eliminations
Consolidated
﻿ Revenues
$
-
$
-
$ 1,655,114
$ 234,663
$ (15,701)
$ 1,874,076
﻿ Cost of services and rentals (exclusive of depreciation,
﻿ depletion, amortization and accretion)
-
(4,123)
1,242,486
176,033
(15,701)
1,398,695
﻿ Depreciation, depletion, amortization and
﻿ accretion
-
4,149
383,713
50,854
-
438,716
﻿ General and administrative expenses
-
86,840
152,076
56,591
-
295,507
﻿ Reduction in value of assets
-
-
6,038
8,117
-
14,155
﻿ Loss from operations
-
(86,866)
(129,199)
(56,932)
-
(272,997)
﻿
﻿ Other income (expense):
﻿ Interest expense, net
-
(105,585)
4,451
(321)
-
(101,455)
﻿ Other income (expense)
-
(1,350)
202
(2,151)
-
(3,299)
﻿ Equity in losses of consolidated subsidiaries
(205,921)
(76,394)
(964)
-
283,279
-
﻿ Loss from continuing operations before
﻿ income taxes
(205,921)
(270,195)
(125,510)
(59,404)
283,279
(377,751)
﻿ Income taxes
-
(64,274)
(118,347)
(8,119)
-
(190,740)
﻿ Net income (loss) from continuing operations
(205,921)
(205,921)
(7,163)
(51,285)
283,279
(187,011)
﻿ Loss from discontinued operations, net of income tax
-
-
-
(18,910)
-
(18,910)
﻿ Net loss
$ (205,921)
$ (205,921)
$ (7,163)
$ (70,195)
$ 283,279
$ (205,921)
﻿
﻿
﻿
﻿
﻿ SUPERIOR ENERGY SERVICES, INC. AND SUBSIDIARIES
﻿ Consolidating Statements of Comprehensive Loss
﻿ Year Ended December 31, 2017
﻿ (in thousands)
﻿
﻿
Parent
Issuer
Guarantor Subsidiaries
Non- Guarantor Subsidiaries
Eliminations
Consolidated
﻿
﻿ Net loss
$ (205,921)
$ (205,921)
$ (7,163)
$ (70,195)
$ 283,279
$ (205,921)
﻿ Change in cumulative translation adjustment
12,821
12,821
-
12,821
(25,642)
12,821
﻿ Comprehensive loss
$ (193,100)
$ (193,100)
$ (7,163)
$ (57,374)
$ 257,637
$ (193,100)
﻿
﻿
﻿
﻿
﻿
﻿
﻿ SUPERIOR ENERGY SERVICES, INC. AND SUBSIDIARIES
﻿ Condensed Consolidating Statements of Operations
﻿ Year Ended December 31, 2016
﻿ (in thousands)
﻿
﻿
Parent
Issuer
Guarantor Subsidiaries
Non- Guarantor Subsidiaries
Eliminations
Consolidated
﻿ Revenues
$
-
$
-
$ 1,193,233
$ 281,310
$ (24,496)
$ 1,450,047
﻿ Cost of services and rentals (exclusive of depreciation,
﻿ depletion, amortization and accretion)
-
6,582
944,349
196,839
(24,496)
1,123,274
﻿ Depreciation, depletion, amortization and
﻿ accretion
-
4,592
452,180
53,199
-
509,971
﻿ General and administrative expenses
-
117,781
176,430
52,395
-
346,606
﻿ Reduction in value of assets
-
-
486,976
13,429
-
500,405
﻿ Loss from operations
-
(128,955)
(866,702)
(34,552)
-
(1,030,209)
﻿
﻿ Other income (expense):
﻿ Interest expense, net
-
(95,040)
3,425
(1,138)
-
(92,753)
﻿ Other income (expense)
-
(4,345)
196
26,770
-
22,621
﻿ Equity in losses of consolidated subsidiaries
(886,899)
(738,047)
(643)
-
1,625,589
-
﻿ Loss from continuing operations before income taxes
(886,899)
(966,387)
(863,724)
(8,920)
1,625,589
(1,100,341)
﻿ Income taxes
-
(79,488)
(189,850)
2,337
-
(267,001)
﻿ Net loss from continuing operations
(886,899)
(886,899)
(673,874)
(11,257)
1,625,589
(833,340)
﻿ Loss from discontinued operations, net of income tax
-
-
-
(53,559)
-
(53,559)
﻿ Net loss
$ (886,899)
$ (886,899)
$ (673,874)
$ (64,816)
$ 1,625,589
$ (886,899)
﻿
﻿
﻿
﻿
﻿ SUPERIOR ENERGY SERVICES, INC. AND SUBSIDIARIES
﻿ Consolidating Statements of Comprehensive Loss
﻿ Year Ended December 31, 2016
﻿ (in thousands)
﻿
﻿
Parent
Issuer
Guarantor Subsidiaries
Non- Guarantor Subsidiaries
Eliminations
Consolidated
﻿ Net loss
$ (886,899)
$ (886,899)
$ (673,874)
$ (64,816)
$ 1,625,589
$ (886,899)
﻿ Change in cumulative translation adjustment
(34,554)
(34,554)
-
(34,554)
69,108
(34,554)
﻿ Comprehensive loss
$ (921,453)
$ (921,453)
$ (673,874)
$ (99,370)
$ 1,694,697
$ (921,453)
﻿
﻿
﻿
﻿
﻿
﻿
﻿
﻿ SUPERIOR ENERGY SERVICES, INC. AND SUBSIDIARIES
﻿ Condensed Consolidating Statements of Operations
﻿ Year ended December 31, 2015
﻿ (in thousands)
﻿
﻿
Parent
Issuer
Guarantor Subsidiaries
Non- Guarantor Subsidiaries
Eliminations
Consolidated
﻿ Revenues
$
-
$
-
$ 2,360,358
$ 526,459
$ (112,252)
$ 2,774,565
﻿ Cost of services and rentals (exclusive of depreciation,
﻿ depletion, amortization and accretion)
-
14,397
1,602,996
359,905
(111,486)
1,865,812
﻿ Depreciation, depletion, amortization and
﻿ accretion
-
5,102
550,384
56,661
-
612,147
﻿ General and administrative expenses
873
129,315
302,274
79,012
(766)
510,708
﻿ Reduction in value of assets
-
-
1,684,846
54,041
-
1,738,887
﻿ Loss from operations
(873)
(148,814)
(1,780,142)
(23,160)
-
(1,952,989)
﻿
﻿ Other income (expense):
﻿ Interest expense, net
-
(95,869)
1,359
(2,808)
-
(97,318)
﻿ Other income (expense)
-
(93)
220
(9,603)
-
(9,476)
﻿ Equity in losses of consolidated subsidiaries
(1,853,845)
(1,695,207)
(48,456)
-
3,597,508
-
﻿ Loss from continuing operations before
(1,854,718)
(1,939,983)
(1,827,019)
(35,571)
3,597,508
(2,059,783)
﻿ Income taxes
-
(86,138)
(167,413)
1,531
-
(252,020)
﻿ Net loss from continuing operations
(1,854,718)
(1,853,845)
(1,659,606)
(37,102)
3,597,508
(1,807,763)
﻿ Loss from discontinued operations, net of income tax
-
-
(7,523)
(39,432)
-
(46,955)
﻿ Net loss
$ (1,854,718)
$ (1,853,845)
$ (1,667,129)
$ (76,534)
$ 3,597,508
$ (1,854,718)
﻿
﻿
﻿
﻿
﻿ SUPERIOR ENERGY SERVICES, INC. AND SUBSIDIARIES
﻿ Consolidating Statements of Comprehensive Loss
﻿ Year ended December 31, 2015
﻿ (in thousands)
﻿
﻿
Parent
Issuer
Guarantor Subsidiaries
Non- Guarantor Subsidiaries
Eliminations
Consolidated
﻿ Net loss
$ (1,854,718)
$ (1,853,845)
$ (1,667,129)
$ (76,534)
$ 3,597,508
$ (1,854,718)
﻿ Change in cumulative translation adjustment
(9,414)
(9,414)
4,682
(10,862)
15,594
(9,414)
﻿ Comprehensive loss
$ (1,864,132)
$ (1,863,259)
$ (1,662,447)
$ (87,396)
$ 3,613,102
$ (1,864,132)
﻿
﻿
﻿
﻿
﻿
﻿
﻿
﻿
﻿
﻿ SUPERIOR ENERGY SERVICES, INC. AND SUBSIDIARIES
﻿ Condensed Consolidating Statements of Cash Flows
﻿ Year Ended December 31, 2017
﻿ (in thousands)
﻿
﻿
Parent
Issuer
Guarantor Subsidiaries
Non- Guarantor Subsidiaries
Eliminations
Consolidated
﻿ Cash flows from operating activities:
﻿ Net cash provided by (used in) operating activities
$ 26,221
$ 3,369
$ 89,503
$ (15,249)
$
-
$ 103,844
﻿
﻿ Cash flows from investing activities:
﻿ Payments for capital expenditures
-
(1,041)
(148,738)
(15,154)
-
(164,933)
﻿ Proceeds from sales of assets
-
-
23,485
4,784
-
28,269
﻿ Decrease in cash held in escrow
-
-
30,600
-
-
30,600
﻿ Net cash used in investing activities
-
(1,041)
(94,653)
(10,370)
-
(106,064)
﻿
﻿ Cash flows from financing activities:
﻿ Proceeds from issuance of long-term debt
-
500,000
-
-
-
500,000
﻿ Principal payments on long-term debt
-
(500,000)
-
-
-
(500,000)
﻿ Payment of debt issuance costs
-
(11,967)
-
-
-
(11,967)
﻿ Changes in notes with affiliated companies, net
(21,163)
8,727
4,648
7,788
-
-
﻿ Other
(5,058)
-
-
-
-
(5,058)
﻿ Net cash provided by (used in) financing activities
(26,221)
(3,240)
4,648
7,788
-
(17,025)
﻿ Effect of exchange rate changes on cash
-
-
-
3,654
-
3,654
﻿ Net decrease in cash and cash equivalents
-
(912)
(502)
(14,177)
-
(15,591)
﻿
﻿ Cash and cash equivalents at beginning of period
-
127,445
942
59,204
-
187,591
﻿ Cash and cash equivalents at end of period
$
-
$ 126,533
$ 440
$ 45,027
$
-
$ 172,000
﻿
﻿
﻿
﻿
﻿
﻿
﻿
﻿ SUPERIOR ENERGY SERVICES, INC. AND SUBSIDIARIES
﻿ Condensed Consolidating Statements of Cash Flows
﻿ Year Ended December 31, 2016
﻿ (in thousands)
﻿
﻿
Parent
Issuer
Guarantor Subsidiaries
Non- Guarantor Subsidiaries
Eliminations
Consolidated
﻿ Cash flows from operating activities:
﻿ Net cash provided by (used in) operating activities
$ 29,149
$ (139,666)
$ 248,625
$ (1,089)
$ (75,767)
$ 61,252
﻿
﻿ Cash flows from investing activities:
﻿ Payments for capital expenditures
-
(405)
(64,478)
(15,665)
-
(80,548)
﻿ Other
-
-
6,309
-
-
6,309
﻿ Net cash used in investing activities
-
(405)
(58,169)
(15,665)
-
(74,239)
﻿
﻿ Cash flows from financing activities:
﻿ Proceeds from revolving credit facility
-
325,123
-
-
-
325,123
﻿ Payments on revolving credit facility
-
(325,123)
-
-
-
(325,123)
﻿ Payments on long-term debt
-
(325,000)
-
(12,576)
-
(337,576)
﻿ Payment of debt issuance costs
-
(2,711)
-
-
-
(2,711)
﻿ Intercompany dividends
-
-
(73,017)
(2,750)
75,767
-
﻿ Changes in notes with affiliated companies, net
(13,956)
185,950
(127,595)
(44,399)
-
-
﻿ Dividends paid
(12,111)
-
-
-
-
(12,111)
﻿ Other
(3,082)
-
-
-
-
(3,082)
﻿ Net cash used in financing activities
(29,149)
(141,761)
(200,612)
(59,725)
75,767
(355,480)
﻿ Effect of exchange rate changes on cash
-
-
-
(7,959)
-
(7,959)
﻿ Net decrease in cash and cash equivalents
-
(281,832)
(10,156)
(84,438)
-
(376,426)
﻿
﻿ Cash and cash equivalents at beginning of period
-
409,277
11,098
143,642
-
564,017
﻿ Cash and cash equivalents at end of period
$
-
$ 127,445
$ 942
$ 59,204
$
-
$ 187,591
﻿
﻿
﻿
﻿
﻿
﻿
﻿ SUPERIOR ENERGY SERVICES, INC. AND SUBSIDIARIES
﻿ Condensed Consolidating Statements of Cash Flows
﻿ Year Ended December 31, 2015
﻿ (in thousands)
﻿
﻿
Parent
Issuer
Guarantor Subsidiaries
Non- Guarantor Subsidiaries
Eliminations
Consolidated
﻿ Cash flows from operating activities:
﻿ Net cash provided by (used in) operating activities
$ 36,290
$ (279,888)
$ 787,065
$ 93,563
$ (4,418)
$ 632,612
﻿
﻿ Cash flows from investing activities:
﻿ Payments for capital expenditures
-
(4,319)
(300,910)
(52,997)
-
(358,226)
﻿ Purchase of leased vessels
-
-
-
(46,442)
-
(46,442)
﻿ Other
-
1,480
19,023
(4,103)
-
16,400
﻿ Net cash used in investing activities
-
(2,839)
(281,887)
(103,542)
-
(388,268)
﻿
﻿ Cash flows from financing activities:
﻿ Proceeds from revolving credit facility
-
7,475
-
-
-
7,475
﻿ Payments on revolving credit facility
-
(7,475)
-
-
-
(7,475)
﻿ Proceeds from long-term debt
-
-
-
14,733
-
14,733
﻿ Payments on long-term debt
-
(20,000)
-
(1,038)
-
(21,038)
﻿ Payment to extinguish capital lease obligation
-
-
-
(20,933)
-
(20,933)
﻿ Intercompany dividends
-
-
-
(4,418)
4,418
-
﻿ Changes in notes with affiliated companies, net
5,331
514,048
(507,235)
(12,144)
-
-
﻿ Dividends paid
(48,139)
-
-
-
-
(48,139)
﻿ Other
6,518
-
-
-
-
6,518
﻿ Net cash provided by (used in) financing activities
(36,290)
494,048
(507,235)
(23,800)
4,418
(68,859)
﻿ Effect of exchange rate changes on cash
-
-
-
(4,514)
-
(4,514)
﻿ Net increase (decrease) in cash and cash equivalents
-
211,321
(2,057)
(38,293)
-
170,971
﻿
﻿ Cash and cash equivalents at beginning of period
-
197,956
13,155
181,935
-
393,046
﻿ Cash and cash equivalents at end of period
$
-
$ 409,277
$ 11,098
$ 143,642
$
-
$ 564,017
﻿
﻿</t>
  </si>
  <si>
    <t>Interim Financial Information</t>
  </si>
  <si>
    <t>Interim Financial Information [Abstract]</t>
  </si>
  <si>
    <t xml:space="preserve">(14 ) Interim Financial Information (Unaudited)
﻿
The following is a summary of consolidated interim financial information (in thousands):
﻿
﻿
﻿
﻿
2017
﻿
First Quarter
Second Quarter
Third Quarter
Fourth Quarter
﻿ Revenues
$ 400,936
$ 470,068
$ 506,029
$ 497,043
﻿ Cost of services and rentals (exclusive of
﻿ depreciation, depletion, amortization and accretion)
321,986
351,802
368,279
356,628
﻿ Depreciation, depletion, amortization and accretion
114,281
108,119
108,751
107,565
﻿ Reduction in value of assets
-
-
9,953
4,202
﻿ Income (loss) from continuing operations
(89,661)
(62,039)
(57,189)
21,878
﻿ Loss from discontinued operations, net of tax
(1,998)
(1,767)
(1,860)
(13,285)
﻿ Net income (loss)
$ (91,659)
$ (63,806)
$ (59,049)
$ 8,593
﻿
﻿ Income (loss) per share from continuing operations:
﻿ Basic
$ (0.59)
$ (0.41)
$ (0.37)
$ 0.14
﻿ Diluted
(0.59)
(0.41)
(0.37)
0.14
﻿ Loss per share from discontinued operations:
﻿ Basic
$ (0.01)
$ (0.01)
$ (0.02)
$ (0.08)
﻿ Diluted
(0.01)
(0.01)
(0.02)
(0.08)
﻿
﻿
2016
﻿
First Quarter
Second Quarter
Third Quarter
Fourth Quarter
﻿ Revenues
$ 413,133
$ 356,271
$ 326,225
$ 354,418
﻿ Cost of services and rentals (exclusive of
﻿ depreciation, depletion, amortization and accretion)
285,339
258,635
258,168
321,132
﻿ Depreciation, depletion, amortization and accretion
136,672
132,037
123,308
117,954
﻿ Reduction in value of assets
2,198
460,283
1,963
35,961
﻿ Loss from continuing operations
(84,536)
(468,632)
(113,913)
(166,259)
﻿ Loss from discontinued operations, net of tax
(2,267)
(2,225)
(4,085)
(44,982)
﻿ Net loss
$ (86,803)
$ (470,857)
$ (117,998)
$ (211,241)
﻿
﻿ Loss per share from continuing operations:
﻿ Basic and diluted
$ (0.56)
$ (3.09)
$ (0.75)
$ (1.10)
﻿ Loss per share from discontinued operations:
﻿ Basic and diluted
$ (0.01)
$ (0.02)
$ (0.03)
$ (0.30)
﻿
﻿ </t>
  </si>
  <si>
    <t>Valuation and Qualifying Accounts</t>
  </si>
  <si>
    <t>Valuation and Qualifying Accounts [Abstract]</t>
  </si>
  <si>
    <t>Schedule II Valuation and Qualifying Accounts</t>
  </si>
  <si>
    <t xml:space="preserve">﻿
SUPERIOR ENERGY SERVICES, INC. AND SUBSIDIARIES
Schedule II Valuation and Qualifying Accounts
Years Ended December 31, 2017 , 2016 and 2015
(in thousands)
﻿
﻿
﻿
﻿
﻿
Balance at the
Charged to
﻿
beginning of
costs and
Discontinued
Balance at the
﻿ Description
the year
expenses
Deductions
operations
end of the year
﻿ 2017:
﻿
Allowance for doubtful accounts
$ 29,740
$ 4,254
$ 4,957
$
-
$ 29,037
﻿ 2016:
﻿
Allowance for doubtful accounts
$ 28,242
$ 7,825
$ 6,327
$
-
$ 29,740
﻿ 2015:
﻿
Allowance for doubtful accounts
$ 22,076
$ 14,341
$ 4,795
$ 3,380
$ 28,242
﻿
﻿
﻿ </t>
  </si>
  <si>
    <t>Summary Of Significant Accounting Policies (Policy)</t>
  </si>
  <si>
    <t>Basis of Presentation</t>
  </si>
  <si>
    <t xml:space="preserve">﻿
﻿
Basis of Presentation
﻿
The consolidated financial statements include the accounts of Superior Energy Services, Inc. and subsidiaries (the Company). All significant intercompany accounts and transactions are eliminated in consolidation. Certain previously reported amounts have been rec lassified to conform to the 2017 presentation.
﻿ </t>
  </si>
  <si>
    <t>Business</t>
  </si>
  <si>
    <t xml:space="preserve">﻿
Business
﻿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Gulf of Mexico; and International.
﻿ </t>
  </si>
  <si>
    <t>Use of Estimates</t>
  </si>
  <si>
    <t xml:space="preserve">﻿
Use of Estimates
﻿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Major Customers and Concentration of Credit Risk</t>
  </si>
  <si>
    <t xml:space="preserve">﻿
Major Customers and Concentration of Credit Risk
﻿
The majority of the Company’s business is conducted with major and independent oil and gas companies. The Company evaluates the financial strength of its customers and provides allowances for probable credit losses when deemed necessary.
﻿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
The Company derives a large amount of revenue from a small number of major and independent oil and gas companies. Anadarko accounted for approximately 13% and 11% of the Company’s revenues in 2017 and 2016, respectively, primarily within the Onshore Completion and Workover Services segment. There were no customers that exceeded 10% of our total revenues in 2015 .
﻿
The Company’s assets that are potentially exposed to concentrations of credit risk consist primarily of cash ,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and for failure to perform as the counterparty on interest rate swap agreements. The Company periodically evaluates the creditworthiness of financial institutions that may serve as a counterparty to its derivative instruments .
﻿ </t>
  </si>
  <si>
    <t>Cash Equivalents</t>
  </si>
  <si>
    <t xml:space="preserve">Cash Equivalents
﻿
The Company considers all short-term investments with a maturity of 90 days or less when purchased to be cash equivalents.
﻿ </t>
  </si>
  <si>
    <t>Accounts Receivable and Allowances</t>
  </si>
  <si>
    <t xml:space="preserve">﻿
Accounts Receivable and Allowances
﻿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t>
  </si>
  <si>
    <t>Inventory</t>
  </si>
  <si>
    <t xml:space="preserve">﻿
﻿
Inventory
﻿
Inventories are stated at the lower of cost or net realizable value. The Company applies net realizable value and obsolescence to the gross value of the inventory. Cost is determined using the first-in, first-out or weighted-average cost methods for finis hed goods and work-in-process. Supplies and consumables consist principally of products used in the Company’s services provided to its customers. The components of inventory balances are as follows (in thousands):
﻿
﻿
﻿
﻿
December 31, 2017
December 31, 2016
﻿ Finished goods
$ 61,764
$ 49,888
﻿ Raw materials
13,727
17,948
﻿ Work-in-process
6,174
5,214
﻿ Supplies and consumables
24,923
30,029
﻿ Total
$ 106,588
$ 103,079
﻿
﻿ </t>
  </si>
  <si>
    <t>Property, Plant and Equipment</t>
  </si>
  <si>
    <t xml:space="preserve">Property, Plant and Equipment
﻿
Property, plant and equipment are stated at cost, except for assets for which reduction in value is recorded during the period and assets acquired using purchase accounting, which are recorded at fair value as of the date of acquisition. With the exception of certain marine assets and oil and natural gas property, depreciation is computed using the straight line method over the estimated useful lives of the related assets as follows:
﻿
﻿ Buildings and improvements
5
to 40
years
﻿ Marine vessels and equipment
5
to 25
years
﻿ Machinery and equipment
2
to 25
years
﻿ Automobiles, trucks, tractors and trailers
3
to 10
years
﻿ Furniture and fixtures
2
to 10
years
﻿
The Company follows the successful efforts method of accounting for its investment in oil and natural gas property. Under the successful efforts method, the costs of successful exploratory wells and leases containing productive reserves are capitalized. Costs incurred to drill and equip developmental wells, including unsuccessful wells, are capitalized. Other costs such as geological and geophysical costs and the drilling costs of unsuccessful exploratory wells are expensed. Leasehold and well costs are depleted on a units-of-production basis based on the estimated remaining equivalent oil and gas reserves. </t>
  </si>
  <si>
    <t>Reduction In Value Of Long-Lived Assets</t>
  </si>
  <si>
    <t xml:space="preserve">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3 for a discussion of the reduction in value of long-lived assets recorded during 2017, 2016 and 2015. </t>
  </si>
  <si>
    <t xml:space="preserve">Goodwill
﻿
The following table summarizes the activity for the Company’s goodwill (in thousands):
﻿
﻿
﻿
﻿
Onshore
﻿
Drilling
Completion
﻿
Products
and Workover
Production
﻿
and Services
Services
Services
Total
﻿
﻿ Balance, December 31, 2015
$ 141,282
$ 723,550
$ 275,269
$ 1,140,101
﻿ Reduction in value of assets
-
(140,000)
(190,500)
(330,500)
﻿ Foreign currency translation adjustment
(5,321)
-
(363)
(5,684)
﻿ Balance, December 31, 2016
135,961
583,550
84,406
803,917
﻿ Foreign currency translation adjustment
2,532
-
1,411
3,943
﻿ Balance, December 31, 2017
$ 138,493
$ 583,550
$ 85,817
$ 807,860
﻿
During the first quarter of 2017, the Company adopted the Financial Accounting Standards Board (FASB) update (ASU) 2017-04, Intangibles- Goodwill and Other (Topic 350): Simplifying the Test for Goodwill Impairment. The amendments in the ASU eliminate Step 2 from the goodwill impairment test. The annual or interim goodwill impairment test is performed by comparing the fair value of a reporting unit with its carrying amount. An impairment charge is recognized for the amount by which the carrying amount exceeds the reporting unit’s fair value.
﻿
The Company performs the goodwill impairment test on an annual basis as of October 1 st or on an interim basis if events or circumstances indicate that the fair value of the asset has decre ased below its carrying value.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 and the public company guideline method 20 % due to differences between the Company’s reporting units and the peer companies’ size, profitabilit y and diversity of operations. These fair value estimates were then compared to the carrying value of the reporting units. If the fair value of the reporting unit exceeds the carrying amount, no impairment loss is recognized. If the estimated fair value of the reporting unit is below the carrying value, then an impairment is recorded, which represents the amount by which a reporting unit’s carrying value exceeds its fair value. The Company uses all available information to estimate fair value of the reporting units, including discounted cash flows. A significant amount of judgment was involved in performing these evaluations since the results are based on estimated future events. See note 3 for a discussion of the reduction in value of goodwill recorded during 2016 and 2015. At December 31, 2017 and 2016 , the Company’s accumulated reduction in value of goodwill was $1,748.2 million .
﻿ </t>
  </si>
  <si>
    <t>Notes Receivable</t>
  </si>
  <si>
    <t xml:space="preserve">﻿
Notes Receivable
﻿
The Company’s wholly owned subsidiary, Wild Well, has decommissioning obligations related to its ownership of the Bullwinkle platform. Notes receivable consist of a commitment from the seller of th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3.6 million, $ 3.6 million and $1.7 million during 2017 , 2016 and 201 5 , respectively.
﻿ </t>
  </si>
  <si>
    <t>Intangible and Other Long-Term Assets</t>
  </si>
  <si>
    <t xml:space="preserve">Intangible and Other Long-Term Assets
﻿
Intangible assets consist of the following (in thousands):
﻿
﻿
﻿
December 31,
﻿
2017
2016
﻿
Estimated
Gross
Accumulated
Net
Gross
Accumulated
Net
﻿
Useful Lives
Amount
Amortization
Balance
Amount
Amortization
Balance
﻿ Customer relationships
17 years
$ 165,036
$ (62,930)
$ 102,106
$ 164,603
$ (52,747)
$ 111,856
﻿ Tradenames
10 years
30,732
(17,188)
13,544
30,519
(14,123)
16,396
﻿ Non-compete agreements
3 years
4,299
(3,241)
1,058
2,790
(2,718)
72
﻿ Total
$ 200,067
$ (83,359)
$ 116,708
$ 197,912
$ (69,588)
$ 128,324
Amortization expense was $ 12.7 million, $16.2 million and $23.0 million during 2017 , 2016 and 2015 , respectively. Based on the carrying values of intang ible assets at December 31, 2017 , amortization expen se for the next five years (2018 through 2022 ) is estimated to b e $ 12.6 million per year.
﻿
Intangible and other long-term assets, net included $20.5 million and $58.5 million of escrowed cash at December 31, 2017 and 2016 , respectively, primarily related to the future decommissioning obligations of the Bullwinkle platform. During 2017, $30.6 million was released from the escrow account.
﻿ </t>
  </si>
  <si>
    <t>Decommissioning Liabilities</t>
  </si>
  <si>
    <t xml:space="preserve">Decommissioning Liabilities
﻿
The Company’s decommissioning liabilities associated with the Bullwinkle platform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y have changed materially.
﻿
The following table summarizes the activity for the Company’s decommissioning liabilities (in thousands):
﻿
﻿
﻿
December 31,
﻿
2017
2016
﻿ Decommissioning liabilities, December 31, 2016 and 2015, respectively
$ 123,677
$ 117,942
﻿ Revisions in estimated timing and cash flows
-
(2,132)
﻿ Accretion
6,837
6,959
﻿ Liability acquisitions and dispositions
(117)
908
﻿ Total decommissioning liabilities, December 31, 2017 and 2016, respectively
$ 130,397
$ 123,677
﻿
﻿ </t>
  </si>
  <si>
    <t>Revenue Recognition</t>
  </si>
  <si>
    <t xml:space="preserve">﻿
Revenue Recognition
﻿
Products and services are generally sold based upon purchase orders or contracts with customers that include fixed or determinable prices. Revenue is recognized when services or equipment are provided and collectability is reasonably assured. The Company’s drilling products and services are billed on a day rate basis, and revenue from the sale of equipment is recognized when the title to the equipment has been transferred. Reimbursements from customers for the cost of drilling products and services that are damaged or lost down-hole are reflected as revenue at the time of the incident. The Company recognizes oil and gas revenue from its interests in producing wells as oil and natural gas is sold. Taxes collected from customers and remitted to governmental authorities are reported on a net basis in the Company’s financial statements. </t>
  </si>
  <si>
    <t xml:space="preserve">﻿
Income Taxes
﻿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 </t>
  </si>
  <si>
    <t>Earnings Per Share</t>
  </si>
  <si>
    <t xml:space="preserve">﻿
Earnings per Share
﻿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
During 2017, 2016 and 2015, the Company incurred losses from continuing operations; therefore the impact of any incremental shares would be anti-dilutive. </t>
  </si>
  <si>
    <t xml:space="preserve">﻿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
Level 3 : Unobservable inputs reflecting management’s own assumptions about the inputs used in pricing the asset or liability.
﻿ </t>
  </si>
  <si>
    <t>Financial Instruments</t>
  </si>
  <si>
    <t xml:space="preserve">﻿
Financial Instruments
﻿
The fair value of the Company’s financial instruments of cash equivalents, accounts receivable, accounts payable, accrued expenses and borrowings under its credit facility approximates their carrying amounts due to their short maturity or market interest rates. The fair value of the Company’s debt was $ 1,347.0 million and $ 1,307.6 million at December 31, 2017 and 2016 , respectively, and was categorized as Level 1 in the fair value hierarchy. The fair value of these debt instruments is determined by reference to the market value of the instrument as quoted in an over-the-counter market.
﻿ </t>
  </si>
  <si>
    <t>Foreign Currency</t>
  </si>
  <si>
    <t xml:space="preserve">﻿
Foreign Currency
﻿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 hange rates change. During 2017 , 2016 and 2015 , the Company recorded foreign currency gains/(losses) of $(2.2) m illion, $23.5 million and $(9.6) million , respectively.
﻿ </t>
  </si>
  <si>
    <t>Stock-Based Compensation</t>
  </si>
  <si>
    <t xml:space="preserve">﻿
Stock-Based Compensation
﻿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t>
  </si>
  <si>
    <t>Derivative Instruments and Hedging Activities</t>
  </si>
  <si>
    <t xml:space="preserve">﻿
Derivative Instruments and Hedging Activities
﻿
The Company recognizes all derivative instruments as either assets or liabilities in the balance sheet at their respective fair values. Interest rate swap agreements that are effective at hedging the fair value of fixed-rate debt agreements are designated and accounted for as fair value hedges. The Company also assesses, both at inception of the hedging relationship and on an ongoing basis, whether the derivatives used in hedging relationships are highly effective in offsetting changes in fair value.
﻿ </t>
  </si>
  <si>
    <t>Self Insurance Reserves</t>
  </si>
  <si>
    <t xml:space="preserve">Self-Insurance Reserves
﻿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reported and unreported claims and provides for losses through reserves. The Company obtains actuarial reviews to evaluate the reasonableness of internal estimates for losses related to workers’ compensation, auto liability and group medical on an annual basis. </t>
  </si>
  <si>
    <t>New Accounting Pronouncements</t>
  </si>
  <si>
    <t xml:space="preserve">﻿
New Accounting Pronouncements
﻿
Standards adopted
﻿
In January 2017, the Financial Accounting Standards Board (FASB) issued accounting standards update (ASU) 2017-04, Intangibles-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amendments should be applied on a prospective basis. The new standard is effective for the Company on January 1, 2020. Early adoption is permitted for interim or annual goodwill impairment tests performed on testing dates after January 1, 2017. The Company adopted the accounting guidance as of January 1, 2017. The newly adopted accounting principle is preferable because it reduces the cost and complexity of evaluating goodwill for impairment. The adoption of this ASU did not have a material impact on the Company’s consolidated financial statements.
﻿
In March 2016, the FASB issued ASU 2016-09, Compensation – Stock Compensation (Topic 718):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Company adopted the accounting guidance as of January 1, 2017. The adoption of this ASU did not have a material impact on the Company’s consolidated financial statements.
﻿
In July 2015, the FASB issued ASU No. 2015-11, Inventory (Topic 330)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Company adopted the accounting guidance as of January 1, 2017. The adoption of this ASU did not have a material impact on the Company’s consolidated financial statements.
﻿
Standards not yet adopted
﻿
In May 2017, the FASB issued ASU 2017-09, Compensation – Stock Compensation (Topic 718): Scope of Modification Accounting. The guidance in this ASU applies to all entities that change the terms or conditions of a share-based payment award. The amendments provide clarity and reduces diversity in practice as well as cost and complexity when applying the guidance in Topic 718, Compensation – Stock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new standard is effective for the Company beginning on January 1, 2018 and should be applied prospectively to awards modified on or after the adoption date. The Company has concluded that the adoption of this ASU will not have a material impact on its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has concluded that the adoption of this ASU will not have a material impact on its consolidated financial statements.
﻿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beginning on January 1, 2018 and should be applied on a retrospective basis. The Company has concluded that the adoption of this ASU will not have a material impact on its consolidated financial statements.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new standard is effective for the Company beginning on January 1, 2018. The Company has concluded that the adoption of this ASU will not have a material impact on its consolidated financial statements.
﻿
In February 2016, the FASB issued ASU No. 2016-02, Leases (Topic 842) , which requires lessees to recognize the assets and liabilities arising from leases on the balance sheet. This new ASU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The Company is evaluating the effect ASU 2016-02 will have on its consolidated financial statements. The Company anticipates that its assets and liabilities will increase by a significant amount. The new standard is effective for the Company beginning on January 1, 2019.
﻿
In May 2014, the FASB issued ASU No. 2014-09, Revenue from Contracts with Customers (Topic 606) , which will replace most existing revenue recognition guidance in GAAP. The guidance in this ASU requires an entity to recognize the amount of revenue that it expects to be entitled for the transfer of promised goods or services to customers. The Company’s services and rental contracts are primarily short-term in nature, and therefore, the Company has concluded that the adoption of this ASU will not have a material impact on the consolidated financial statements, other than the additional disclosure requirements. The new standard is effective for the Company beginning on January 1, 2018. </t>
  </si>
  <si>
    <t>Subsequent Events</t>
  </si>
  <si>
    <t xml:space="preserve">﻿
Subsequent Events
﻿
In accordance with authoritative guidance, the Company has evaluated and disclosed all material subsequent events that occurred after the balance sheet date, but before financial statements were issued </t>
  </si>
  <si>
    <t>Summary Of Significant Accounting Policies (Tables)</t>
  </si>
  <si>
    <t>Schedule Of Inventory</t>
  </si>
  <si>
    <t xml:space="preserve">﻿
﻿
﻿
December 31, 2017
December 31, 2016
﻿ Finished goods
$ 61,764
$ 49,888
﻿ Raw materials
13,727
17,948
﻿ Work-in-process
6,174
5,214
﻿ Supplies and consumables
24,923
30,029
﻿ Total
$ 106,588
$ 103,079
﻿
﻿ </t>
  </si>
  <si>
    <t>Estimated Useful Lives Of The Related Assets</t>
  </si>
  <si>
    <t xml:space="preserve">﻿ Buildings and improvements
5
to 40
years
﻿ Marine vessels and equipment
5
to 25
years
﻿ Machinery and equipment
2
to 25
years
﻿ Automobiles, trucks, tractors and trailers
3
to 10
years
﻿ Furniture and fixtures
2
to 10
years
﻿ </t>
  </si>
  <si>
    <t>Summary Of Activity Of Goodwill</t>
  </si>
  <si>
    <t xml:space="preserve">﻿
﻿
﻿
Onshore
﻿
Drilling
Completion
﻿
Products
and Workover
Production
﻿
and Services
Services
Services
Total
﻿
﻿ Balance, December 31, 2015
$ 141,282
$ 723,550
$ 275,269
$ 1,140,101
﻿ Reduction in value of assets
-
(140,000)
(190,500)
(330,500)
﻿ Foreign currency translation adjustment
(5,321)
-
(363)
(5,684)
﻿ Balance, December 31, 2016
135,961
583,550
84,406
803,917
﻿ Foreign currency translation adjustment
2,532
-
1,411
3,943
﻿ Balance, December 31, 2017
$ 138,493
$ 583,550
$ 85,817
$ 807,860
﻿ </t>
  </si>
  <si>
    <t>Composition Of Intangible And Other Long-term Assets</t>
  </si>
  <si>
    <t xml:space="preserve">﻿
﻿
﻿
December 31,
﻿
2017
2016
﻿
Estimated
Gross
Accumulated
Net
Gross
Accumulated
Net
﻿
Useful Lives
Amount
Amortization
Balance
Amount
Amortization
Balance
﻿ Customer relationships
17 years
$ 165,036
$ (62,930)
$ 102,106
$ 164,603
$ (52,747)
$ 111,856
﻿ Tradenames
10 years
30,732
(17,188)
13,544
30,519
(14,123)
16,396
﻿ Non-compete agreements
3 years
4,299
(3,241)
1,058
2,790
(2,718)
72
﻿ Total
$ 200,067
$ (83,359)
$ 116,708
$ 197,912
$ (69,588)
$ 128,324
﻿ </t>
  </si>
  <si>
    <t>Summary Of The Activity For Company's Decommissioning Liabilities</t>
  </si>
  <si>
    <t xml:space="preserve">﻿
﻿
﻿
December 31,
﻿
2017
2016
﻿ Decommissioning liabilities, December 31, 2016 and 2015, respectively
$ 123,677
$ 117,942
﻿ Revisions in estimated timing and cash flows
-
(2,132)
﻿ Accretion
6,837
6,959
﻿ Liability acquisitions and dispositions
(117)
908
﻿ Total decommissioning liabilities, December 31, 2017 and 2016, respectively
$ 130,397
$ 123,677
﻿
﻿ </t>
  </si>
  <si>
    <t>Supplemental Cash Flow Information (Tables)</t>
  </si>
  <si>
    <t xml:space="preserve">﻿
﻿
﻿
Years ended December 31,
﻿
2017
2016
2015
﻿ Cash paid for interest
$ 88,125
$ 93,353
$ 93,946
﻿
﻿ Cash paid for income taxes, net of refunds
$ (117,376)
$ (28,933)
$ 40,074
﻿
﻿ Non-cash investing activity:
﻿ Capital expenditures included in accounts payable and accrued expenses
$ 11,522
$ 4,905
$ 28,704
﻿ </t>
  </si>
  <si>
    <t>Reduction in Value of Assets (Tables)</t>
  </si>
  <si>
    <t xml:space="preserve">﻿
﻿
Years ended December 31,
﻿
2017
2016
2015
﻿ Reduction in value of goodwill
$
-
$ 330,500
$ 1,326,701
﻿ Reduction in value of long-lived assets
14,155
143,803
330,194
﻿ Retirements of long-lived assets
-
26,102
42,545
﻿ Reduction in value of assets related to sale of a business
-
-
39,447
﻿ Total reduction in value of assets
$ 14,155
$ 500,405
$ 1,738,887
﻿
﻿ </t>
  </si>
  <si>
    <t>Property, Plant And Equipment (Tables)</t>
  </si>
  <si>
    <t>Summary Of Property, Plant And Equipment</t>
  </si>
  <si>
    <t xml:space="preserve">﻿
﻿
﻿
December 31,
﻿
2017
2016
﻿ Machinery and equipment
$ 3,505,171
$ 3,513,907
﻿ Buildings, improvements and leasehold improvements
293,133
307,658
﻿ Automobiles, trucks, tractors and trailers
32,185
37,103
﻿ Furniture and fixtures
62,632
66,045
﻿ Construction-in-progress
37,236
11,048
﻿ Land
58,363
59,774
﻿ Oil and gas producing assets
64,844
64,169
﻿ Total
4,053,564
4,059,704
﻿ Accumulated depreciation and depletion
(2,736,620)
(2,454,339)
﻿ Property, plant and equipment, net
$ 1,316,944
$ 1,605,365
﻿ </t>
  </si>
  <si>
    <t>Debt (Tables)</t>
  </si>
  <si>
    <t>Summary Of Long-Term Debt</t>
  </si>
  <si>
    <t xml:space="preserve">﻿
﻿
﻿
December 31,
﻿
2017
2016
﻿
Long-term
Long-term
﻿ Senior unsecured notes due September 2024
$ 500,000
$
-
﻿ Senior unsecured notes due December 2021
800,000
800,000
﻿ Senior unsecured notes due May 2019
-
500,000
﻿ Total debt, gross
1,300,000
1,300,000
﻿ Unamortized debt issuance costs
(20,229)
(15,400)
﻿ Total debt, net
$ 1,279,771
$ 1,284,600
﻿ </t>
  </si>
  <si>
    <t>Schedule Of Maturities Of Long-Term Debt</t>
  </si>
  <si>
    <t xml:space="preserve">﻿
﻿
﻿ 2018
$
-
﻿ 2019
-
﻿ 2020
-
﻿ 2021
800,000
﻿ 2022
-
﻿ Thereafter
500,000
﻿ Total
$ 1,300,000
﻿ </t>
  </si>
  <si>
    <t>Stock-Based And Long-Term Compensation (Tables)</t>
  </si>
  <si>
    <t>Stock-Based And Long-Term Compensation [Abstract]</t>
  </si>
  <si>
    <t>Summary Of Compensation Expense And Tax Benefits</t>
  </si>
  <si>
    <t xml:space="preserve">﻿
﻿
﻿ Compensation Expense
Years ended December 31,
﻿
2017
2016
2015
﻿ Stock options
$ 4,289
$ 4,870
$ 3,663
﻿ Restricted stock
-
382
9,219
﻿ Restricted stock units
21,899
24,762
19,699
﻿ Performance share units
9,740
10,167
12,991
﻿ Total
$ 35,928
$ 40,181
$ 45,572
﻿
﻿ Tax Benefit
Years ended December 31,
﻿
2017
2016
2015
﻿ Stock options
$ 995
$ 1,802
$ 1,355
﻿ Restricted stock
-
141
3,411
﻿ Restricted stock units
5,081
9,162
7,289
﻿ Total
$ 6,076
$ 11,105
$ 12,055
﻿ </t>
  </si>
  <si>
    <t>Summary Of The Valuation Assumptions Used To Calculate The Fair Value Of Stock Option Grants</t>
  </si>
  <si>
    <t xml:space="preserve">﻿
﻿
﻿
Years ended December 31,
﻿
2017
2016
2015
﻿ Weighted average fair value of stock options granted
$ 8.36
$ 3.61
$ 6.25
﻿
﻿ Black-Scholes-Merton Assumptions:
﻿ Risk free interest rate
1.96
%
1.46
%
1.33
%
﻿ Expected life (years)
6
5
5
﻿ Volatility
48.22
%
55.72
%
47.07
%
﻿ Dividend yield
-
3.28
1.30
﻿ </t>
  </si>
  <si>
    <t>Summary Of Stock Option Activity</t>
  </si>
  <si>
    <t xml:space="preserve">﻿
﻿
﻿
Number of Options
Weighted Average Option Price
Weighted Average Remaining Contractual Term (in years)
Aggregate Intrinsic Value (in thousands)
﻿ Outstanding as of December 31, 2016
6,010,834
$ 19.23
6.0
$ 14,145
﻿ Granted
351,551
$ 18.03
﻿ Exercised
(5,998)
$ 16.56
﻿ Expired
(217,734)
$ 30.79
﻿ Outstanding as of December 31, 2017
6,138,653
$ 18.75
5.4
$
-
﻿ Exercisable as of December 31, 2017
4,389,720
$ 21.37
4.3
$
-
﻿ Options expected to vest as of December 31, 2017
1,748,933
$ 12.18
8.1
$
-
﻿
﻿ </t>
  </si>
  <si>
    <t>Summary Of Non-Vested Stock Option Activity</t>
  </si>
  <si>
    <t xml:space="preserve">﻿
﻿
﻿
Number of Options
Weighted Average Grant Date Fair Value
﻿ Non-vested as of December 31, 2016
2,339,593
$ 11.97
﻿ Granted
351,551
$ 18.03
﻿ Vested
(942,211)
$ 13.85
﻿ Non-vested as of December 31, 2017
1,748,933
$ 12.18
﻿
﻿ </t>
  </si>
  <si>
    <t>Summary Of Restricted Stock Unit Activity</t>
  </si>
  <si>
    <t xml:space="preserve">﻿
﻿
﻿
Number of RSUs
Weighted Average Grant Date Fair Value
﻿ Non-vested as of December 31, 2016
3,686,292
$ 14.10
﻿ Granted
1,352,799
$ 17.37
﻿ Vested
(1,501,342)
$ 15.51
﻿ Forfeited
(345,749)
$ 13.67
﻿ Non-vested as of December 31, 2017
3,192,000
$ 14.87
﻿ </t>
  </si>
  <si>
    <t>Schedule Of ESPP Activity</t>
  </si>
  <si>
    <t xml:space="preserve">﻿
﻿
﻿
Years ended December 31,
﻿
2017
2016
2015
﻿ Cash received for shares issued
$ 3,074
$ 3,681
$ 4,803
﻿ Compensation expense
$ 542
$ 1,492
$ 835
﻿ Shares issued
360,465
290,987
332,467
﻿ </t>
  </si>
  <si>
    <t>Schedule Of Deferred Compensation Balances</t>
  </si>
  <si>
    <t xml:space="preserve">﻿
﻿
﻿
December 31,
﻿
Balance sheet location
2017
2016
﻿ Deferred compensation assets
Intangible and other long-term assets, net
$ 14,187
$ 12,360
﻿ Deferred compensation liabilities, short-term
Accounts payable
$ 1,253
$ 1,115
﻿ Deferred compensation liabilities, long-term
Other long-term liabilities
$ 21,085
$ 18,489
﻿ </t>
  </si>
  <si>
    <t>Income Taxes (Tables)</t>
  </si>
  <si>
    <t>Schedule Of Components Of Income And Loss From Continuing Operations Before Income Taxes</t>
  </si>
  <si>
    <t xml:space="preserve">﻿
﻿
﻿
Years ended December 31,
﻿
2017
2016
2015
﻿ Domestic
$ (336,095)
$ (1,097,109)
$ (2,069,019)
﻿ Foreign
(41,656)
(3,232)
9,236
﻿
$ (377,751)
$ (1,100,341)
$ (2,059,783)
﻿ </t>
  </si>
  <si>
    <t>Schedule Of Components Of Income Tax Expense (Benefit)</t>
  </si>
  <si>
    <t xml:space="preserve">﻿
﻿
﻿
Years ended December 31,
﻿
2017
2016
2015
﻿ Current:
﻿ Federal
$
-
$ (101,578)
$ (952)
﻿ State
(750)
(159)
2,818
﻿ Foreign
9,137
19,156
19,227
﻿
8,387
(82,581)
21,093
﻿ Deferred:
﻿ Federal
(201,768)
(179,721)
(249,193)
﻿ State
6,109
(9,348)
(10,034)
﻿ Foreign
(3,468)
4,649
(13,886)
﻿
(199,127)
(184,420)
(273,113)
﻿
$ (190,740)
$ (267,001)
$ (252,020)
﻿ </t>
  </si>
  <si>
    <t>Schedule Of Effective Income Tax Rate Reconciliation</t>
  </si>
  <si>
    <t xml:space="preserve">﻿
﻿
﻿
Years ended December 31,
﻿
2017
2016
2015
﻿ Computed expected tax benefit
$ (132,213)
$ (385,119)
$ (720,923)
﻿ Increase (decrease) resulting from
﻿ State and foreign income taxes
16,437
(8,038)
(6,353)
﻿ Reduction in value of assets
-
115,725
464,395
﻿ U.S. Tax Reform
(76,529)
-
-
﻿ Other
1,565
10,431
10,861
﻿ Income tax benefit
$ (190,740)
$ (267,001)
$ (252,020)
﻿ </t>
  </si>
  <si>
    <t>Schedule Of Deferred Tax Assets and Liabilities</t>
  </si>
  <si>
    <t xml:space="preserve">﻿
﻿
﻿
December 31,
﻿
2017
2016
﻿ Deferred tax assets:
﻿ Allowance for doubtful accounts
$ 5,717
$ 9,172
﻿ Operating loss and tax credit carryforwards
118,687
85,383
﻿ Compensation and employee benefits
38,261
59,351
﻿ Decommissioning liabilities
26,875
40,994
﻿ Other
28,807
51,069
﻿
218,347
245,969
﻿ Valuation allowance
(8,722)
(6,722)
﻿ Net deferred tax assets
209,625
239,247
﻿
﻿ Deferred tax liabilities:
﻿ Property, plant and equipment
177,231
352,683
﻿ Notes receivable
12,977
14,796
﻿ Goodwill and other intangible assets
64,746
98,868
﻿ Other
15,729
16,511
﻿ Deferred tax liabilities
270,683
482,858
﻿ Net deferred tax liability
$ 61,058
$ 243,611
﻿ </t>
  </si>
  <si>
    <t>Summary Of Activity In Unrecognized Tax Benefits</t>
  </si>
  <si>
    <t xml:space="preserve">﻿
﻿
﻿
Years ended December 31,
﻿
2017
2016
2015
﻿ Unrecognized tax benefits,
﻿ December 31, 2016, 2015 and 2014, respectively
$ 29,956
$ 29,715
$ 30,344
﻿ Additions based on tax positions related to prior years
5,576
6,874
6,752
﻿ Reductions based on tax positions related to prior years
(4,671)
(3,582)
-
﻿ Reductions as a result of a lapse of the applicable statute of limitations
(205)
(3,051)
-
﻿ Reductions relating to settlements with taxing authorities
-
-
(7,381)
﻿ Unrecognized tax benefits,
﻿ December 31, 2017, 2016 and 2015, respectively
$ 30,656
$ 29,956
$ 29,715
﻿ </t>
  </si>
  <si>
    <t>Segment Information (Tables)</t>
  </si>
  <si>
    <t>Schedule Of Segment Reporting Information</t>
  </si>
  <si>
    <t xml:space="preserve">﻿
﻿
﻿ 2017
﻿
Onshore
﻿
Drilling
Completion
﻿
Products and
and Workover
Production
Technical
Corporate and
Consolidated
﻿
Services
Services
Services
Solutions
Other
Total
﻿ Revenues
$ 293,690
$ 935,183
$ 372,781
$ 272,422
$
-
$ 1,874,076
﻿ Cost of services and rentals (exclusive of
﻿ depreciation, depletion, amortization and accretion)
128,381
791,581
303,256
175,477
-
1,398,695
﻿ Depreciation, depletion, amortization and accretion
131,394
193,098
78,999
29,506
5,719
438,716
﻿ General and administrative expenses
51,265
44,766
48,655
51,679
99,142
295,507
﻿ Reduction in value of assets
1,356
4,684
-
8,115
-
14,155
﻿ Income/(loss) from operations
(18,706)
(98,946)
(58,129)
7,645
(104,861)
(272,997)
﻿ Interest income (expense), net
-
-
-
3,567
(105,022)
(101,455)
﻿ Other expense
-
-
-
-
(3,299)
(3,299)
﻿ Income/(loss) from continuing operations
﻿ before income taxes
$ (18,706)
$ (98,946)
$ (58,129)
$ 11,212
$ (213,182)
$ (377,751)
﻿
﻿
﻿
﻿
﻿
﻿ 2016
﻿
﻿
Onshore
﻿
Drilling
Completion
﻿
Products and
and Workover
Production
Technical
Corporate and
Consolidated
﻿
Services
Services
Services
Solutions
Other
Total
﻿ Revenues
$
293,543
$
523,965
$
348,363
$ 284,176
$
-
$ 1,450,047
﻿ Cost of services and rentals (exclusive of
﻿ depreciation, depletion, amortization and accretion)
136,719
515,784
276,223
194,548
-
1,123,274
﻿ Depreciation, depletion, amortization and accretion
159,937
207,038
93,878
42,393
6,725
509,971
﻿ General and administrative expenses
64,182
48,837
49,687
65,299
118,601
346,606
﻿ Reduction in value of assets
48,903
190,835
235,067
25,600
-
500,405
﻿ Loss from operations
(116,198)
(438,529)
(306,492)
(43,664)
(125,326)
(1,030,209)
﻿ Interest income (expense), net
-
-
(1,343)
3,553
(94,963)
(92,753)
﻿ Other income
-
-
-
-
22,621
22,621
﻿ Loss from continuing operations
﻿ before income taxes
$ (116,198)
$ (438,529)
$ (307,835)
$ (40,111)
$ (197,668)
$ (1,100,341)
﻿
﻿
﻿
﻿
﻿ 2015
﻿
﻿
Onshore
﻿
Drilling
Completion
﻿
Products and
and Workover
Production
Technical
Corporate and
Consolidated
﻿
Services
Services
Services
Solutions
Other
Total
﻿ Revenues
$ 547,530
$ 934,274
$ 795,215
$ 497,546
$
-
$ 2,774,565
﻿ Cost of services and rentals (exclusive of
﻿ depreciation, depletion, amortization and accretion)
178,629
773,119
612,578
301,486
-
1,865,812
﻿ Depreciation, depletion, amortization
﻿ and accretion
186,047
223,626
135,310
61,013
6,151
612,147
﻿ General and administrative expenses
95,512
78,930
109,959
98,894
127,413
510,708
﻿ Reduction in value of assets
40,237
783,229
790,517
124,904
-
1,738,887
﻿ Income (loss) from operations
47,105
(924,630)
(853,149)
(88,751)
(133,564)
(1,952,989)
﻿ Interest income (expense), net
-
-
(2,013)
1,707
(97,012)
(97,318)
﻿ Other expense
-
-
-
-
(9,476)
(9,476)
﻿ Income (loss) from continuing operations
﻿ before income taxes
$ 47,105
$ (924,630)
$ (855,162)
$ (87,044)
$ (240,052)
$ (2,059,783)
﻿ </t>
  </si>
  <si>
    <t>Schedule Of Identifiable Assets</t>
  </si>
  <si>
    <t xml:space="preserve">﻿
﻿
﻿ Identifiable Assets
﻿
Onshore
﻿
Drilling
Completion
﻿
Products and
and Workover
Production
Technical
Corporate and
Consolidated
﻿
Services
Services
Services
Solutions
Other
Total
﻿ December 31, 2017
$ 662,968
$ 1,501,214
$ 512,256
$ 377,549
$ 56,238
$ 3,110,225
﻿ December 31, 2016
$ 824,287
$ 1,534,008
$ 598,167
$ 439,521
$ 74,272
$ 3,470,255
﻿ December 31, 2015
$ 1,144,201
$ 1,913,408
$ 1,029,902
$ 789,957
$ 36,776
$ 4,914,244
﻿ </t>
  </si>
  <si>
    <t>Schedule Of Capital Expenditures, By Segment</t>
  </si>
  <si>
    <t xml:space="preserve">﻿
﻿
﻿ Capital Expenditures
﻿
Onshore
﻿
Drilling
Completion
﻿
Products and
and Workover
Production
Technical
Corporate and
Consolidated
﻿
Services
Services
Services
Solutions
Other
Total
﻿ December 31, 2017
$ 27,219
$ 115,415
$ 7,860
$ 13,296
$ 1,143
$ 164,933
﻿ December 31, 2016
$ 35,413
$ 20,094
$ 20,848
$ 3,829
$ 364
$ 80,548
﻿ December 31, 2015
$ 123,075
$ 102,061
$ 76,597
$ 52,733
$ 3,760
$ 358,226
﻿ </t>
  </si>
  <si>
    <t>Schedule Of Revenues By Geographic Segment</t>
  </si>
  <si>
    <t xml:space="preserve">﻿
﻿
﻿ Revenues
﻿
Years ended December 31,
﻿
2017
2016
2015
﻿ United States
$ 1,566,260
$ 1,080,513
$ 2,185,071
﻿ Other countries
307,816
369,534
589,494
﻿ Total
$ 1,874,076
$ 1,450,047
$ 2,774,565
﻿
﻿ Long-Lived Assets
﻿
December 31,
﻿
2017
2016
﻿ United States
$ 1,064,823
$ 1,288,077
﻿ Other countries
252,121
317,288
﻿ Total
$ 1,316,944
$ 1,605,365
﻿ </t>
  </si>
  <si>
    <t>Fair Value Measurements (Tables)</t>
  </si>
  <si>
    <t>Summary Of Financial Assets And Liabilities Measured At Fair Value On Recurring Basis</t>
  </si>
  <si>
    <t xml:space="preserve">﻿
﻿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
Fair Value at December 31, 2016
﻿
Level 1
Level 2
Level 3
Total
﻿ Intangible and other long-term assets, net
﻿ Non-qualified deferred compensation assets
$ 368
$ 11,992
$
-
$ 12,360
﻿ Interest rate swaps
$
-
$ 8,579
$
-
$ 8,579
﻿ Accounts payable
﻿ Non-qualified deferred compensation liabilities
$
-
$ 1,115
$
-
$ 1,115
﻿ Other long-term liabilities
﻿ Non-qualified deferred compensation liabilities
$
-
$ 18,489
$
-
$ 18,489
﻿
﻿ </t>
  </si>
  <si>
    <t>Fair Value Measurements Used in Testing</t>
  </si>
  <si>
    <t xml:space="preserve">﻿
﻿
﻿
Year ended December 31, 2016
﻿
Impairment
Fair Value
﻿ Goodwill
$ 330,500
$ 668,864
﻿ Intangible assets
$ 68,865
$
-
﻿ Property, plant and equipment, net
$ 74,938
$ 294,457
﻿ </t>
  </si>
  <si>
    <t>Derivative Financial Instruments (Tables)</t>
  </si>
  <si>
    <t>Location And Effect Of The Derivative Instrument On The Statements Of Operations</t>
  </si>
  <si>
    <t xml:space="preserve">﻿
﻿
Years ended December 31,
﻿ Effect of derivative asset
Location of (gain) loss recognized
2016
2015
﻿ Interest rate swap
Interest expense, net
$ 2,306
$ (1,932)
﻿ Hedged item - debt
Interest expense, net
(3,980)
(790)
﻿
$ (1,674)
$ (2,722)
﻿ </t>
  </si>
  <si>
    <t>Discontinued Operations (Tables)</t>
  </si>
  <si>
    <t>Components Of Income (Loss) From Discontinued Operations</t>
  </si>
  <si>
    <t xml:space="preserve">﻿
﻿
﻿
Years ended December 31,
﻿
2017
2016
2015
﻿ Revenues
$
-
$
-
$ 18,723
﻿
﻿ Loss from discontinued operations, net of tax expense/(benefit) of $0 , $1,908 and ( $5,626 ), respectively
$ (18,910)
$ (53,559)
$ (46,955)
﻿ </t>
  </si>
  <si>
    <t>Assets And Liabilities Of Disposal Groups</t>
  </si>
  <si>
    <t xml:space="preserve">﻿
﻿
﻿
December 31,
﻿
2017
2016
﻿ Current assets
$ 3,144
$ 158
﻿ Property, plant and equipment, net
10,500
27,000
﻿ Total assets
$ 13,644
$ 27,158
﻿ Current liabilities
$ 6,463
$ 8,653
﻿ </t>
  </si>
  <si>
    <t>Supplemental Guarantor Information (Tables)</t>
  </si>
  <si>
    <t>Consolidating Balance Sheets</t>
  </si>
  <si>
    <t xml:space="preserve">﻿
﻿
﻿
﻿
﻿ SUPERIOR ENERGY SERVICES, INC. AND SUBSIDIARIES
﻿ Condensed Consolidating Balance Sheets
﻿ December 31, 2017
﻿ (in thousands)
﻿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Intangible and other long-term assets, net
-
22,118
134,115
8,220
-
164,453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
﻿
﻿
﻿
﻿ SUPERIOR ENERGY SERVICES, INC. AND SUBSIDIARIES
﻿ Condensed Consolidating Balance Sheets
﻿ December 31, 2016
﻿ (in thousands)
﻿
﻿
Parent
Issuer
Guarantor Subsidiaries
Non- Guarantor Subsidiaries
Eliminations
Consolidated
﻿ Assets
﻿ Current assets:
﻿ Cash and cash equivalents
$
-
$ 127,445
$ 942
$ 59,204
$
-
$ 187,591
﻿ Accounts receivable, net
-
-
231,358
65,806
-
297,164
﻿ Intercompany accounts receivable
-
305
49,656
2,470
(52,431)
-
﻿ Income taxes receivable
-
101,578
-
-
-
101,578
﻿ Other current assets
-
12,189
120,382
35,489
-
168,060
﻿ Assets held for sale
-
-
-
27,158
-
27,158
﻿ Total current assets
-
241,517
402,338
190,127
(52,431)
781,551
﻿
﻿ Property, plant and equipment, net
-
15,211
1,339,626
250,528
-
1,605,365
﻿ Goodwill
-
-
657,099
146,818
-
803,917
﻿ Notes receivable
-
-
56,650
-
-
56,650
﻿ Long-term intercompany accounts receivable
2,200,534
-
2,041,461
177,478
(4,419,473)
-
﻿ Intercompany notes receivable
-
2,225
-
-
(2,225)
-
﻿ Equity investments of consolidated subsidiaries
(895,682)
4,545,230
7,600
-
(3,657,148)
-
﻿ Intangible and other long-term assets, net
-
30,337
175,675
16,760
-
222,772
﻿ Total assets
$ 1,304,852
$ 4,834,520
$ 4,680,449
$ 781,711
$ (8,131,277)
$ 3,470,255
﻿
﻿ Liabilities and Stockholders' Equity
﻿ Current liabilities:
﻿ Accounts payable
$
-
$ 5,250
$ 72,684
$ 16,897
$
-
$ 94,831
﻿ Accrued expenses
932
89,451
97,858
29,951
-
218,192
﻿ Income taxes payable
-
778
-
(84)
-
694
﻿ Intercompany accounts payable
-
189
3,956
48,286
(52,431)
-
﻿ Current portion of decommissioning liabilities
-
-
20,670
1,494
-
22,164
﻿ Liabilities held for sale
-
-
-
8,653
-
8,653
﻿ Total current liabilities
932
95,668
195,168
105,197
(52,431)
344,534
﻿
﻿ Deferred income taxes
-
(139,835)
377,928
5,518
-
243,611
﻿ Decommissioning liabilities
-
-
99,669
1,844
-
101,513
﻿ Long-term debt, net
-
1,284,600
-
-
-
1,284,600
﻿ Long-term intercompany accounts payable
-
4,419,473
-
-
(4,419,473)
-
﻿ Intercompany notes payable
-
-
-
2,225
(2,225)
-
﻿ Other long-term liabilities
-
70,296
85,967
35,814
-
192,077
﻿ Total stockholders' equity (deficit)
1,303,920
(895,682)
3,921,717
631,113
(3,657,148)
1,303,920
﻿ Total liabilities and stockholders' equity
$ 1,304,852
$ 4,834,520
$ 4,680,449
$ 781,711
$ (8,131,277)
$ 3,470,255
﻿
﻿ </t>
  </si>
  <si>
    <t>Consolidating Statements of Operations And Comprehensive Income</t>
  </si>
  <si>
    <t xml:space="preserve">﻿
﻿
﻿ SUPERIOR ENERGY SERVICES, INC. AND SUBSIDIARIES
﻿ Condensed Consolidating Statements of Operations
﻿ Year Ended December 31, 2017
﻿ (in thousands)
﻿
﻿
Parent
Issuer
Guarantor Subsidiaries
Non- Guarantor Subsidiaries
Eliminations
Consolidated
﻿ Revenues
$
-
$
-
$ 1,655,114
$ 234,663
$ (15,701)
$ 1,874,076
﻿ Cost of services and rentals (exclusive of depreciation,
﻿ depletion, amortization and accretion)
-
(4,123)
1,242,486
176,033
(15,701)
1,398,695
﻿ Depreciation, depletion, amortization and
﻿ accretion
-
4,149
383,713
50,854
-
438,716
﻿ General and administrative expenses
-
86,840
152,076
56,591
-
295,507
﻿ Reduction in value of assets
-
-
6,038
8,117
-
14,155
﻿ Loss from operations
-
(86,866)
(129,199)
(56,932)
-
(272,997)
﻿
﻿ Other income (expense):
﻿ Interest expense, net
-
(105,585)
4,451
(321)
-
(101,455)
﻿ Other income (expense)
-
(1,350)
202
(2,151)
-
(3,299)
﻿ Equity in losses of consolidated subsidiaries
(205,921)
(76,394)
(964)
-
283,279
-
﻿ Loss from continuing operations before
﻿ income taxes
(205,921)
(270,195)
(125,510)
(59,404)
283,279
(377,751)
﻿ Income taxes
-
(64,274)
(118,347)
(8,119)
-
(190,740)
﻿ Net income (loss) from continuing operations
(205,921)
(205,921)
(7,163)
(51,285)
283,279
(187,011)
﻿ Loss from discontinued operations, net of income tax
-
-
-
(18,910)
-
(18,910)
﻿ Net loss
$ (205,921)
$ (205,921)
$ (7,163)
$ (70,195)
$ 283,279
$ (205,921)
﻿
﻿
﻿
﻿
﻿ SUPERIOR ENERGY SERVICES, INC. AND SUBSIDIARIES
﻿ Consolidating Statements of Comprehensive Loss
﻿ Year Ended December 31, 2017
﻿ (in thousands)
﻿
﻿
Parent
Issuer
Guarantor Subsidiaries
Non- Guarantor Subsidiaries
Eliminations
Consolidated
﻿
﻿ Net loss
$ (205,921)
$ (205,921)
$ (7,163)
$ (70,195)
$ 283,279
$ (205,921)
﻿ Change in cumulative translation adjustment
12,821
12,821
-
12,821
(25,642)
12,821
﻿ Comprehensive loss
$ (193,100)
$ (193,100)
$ (7,163)
$ (57,374)
$ 257,637
$ (193,100)
﻿
﻿
﻿
﻿
﻿
﻿
﻿ SUPERIOR ENERGY SERVICES, INC. AND SUBSIDIARIES
﻿ Condensed Consolidating Statements of Operations
﻿ Year Ended December 31, 2016
﻿ (in thousands)
﻿
﻿
Parent
Issuer
Guarantor Subsidiaries
Non- Guarantor Subsidiaries
Eliminations
Consolidated
﻿ Revenues
$
-
$
-
$ 1,193,233
$ 281,310
$ (24,496)
$ 1,450,047
﻿ Cost of services and rentals (exclusive of depreciation,
﻿ depletion, amortization and accretion)
-
6,582
944,349
196,839
(24,496)
1,123,274
﻿ Depreciation, depletion, amortization and
﻿ accretion
-
4,592
452,180
53,199
-
509,971
﻿ General and administrative expenses
-
117,781
176,430
52,395
-
346,606
﻿ Reduction in value of assets
-
-
486,976
13,429
-
500,405
﻿ Loss from operations
-
(128,955)
(866,702)
(34,552)
-
(1,030,209)
﻿
﻿ Other income (expense):
﻿ Interest expense, net
-
(95,040)
3,425
(1,138)
-
(92,753)
﻿ Other income (expense)
-
(4,345)
196
26,770
-
22,621
﻿ Equity in losses of consolidated subsidiaries
(886,899)
(738,047)
(643)
-
1,625,589
-
﻿ Loss from continuing operations before income taxes
(886,899)
(966,387)
(863,724)
(8,920)
1,625,589
(1,100,341)
﻿ Income taxes
-
(79,488)
(189,850)
2,337
-
(267,001)
﻿ Net loss from continuing operations
(886,899)
(886,899)
(673,874)
(11,257)
1,625,589
(833,340)
﻿ Loss from discontinued operations, net of income tax
-
-
-
(53,559)
-
(53,559)
﻿ Net loss
$ (886,899)
$ (886,899)
$ (673,874)
$ (64,816)
$ 1,625,589
$ (886,899)
﻿
﻿
﻿
﻿
﻿ SUPERIOR ENERGY SERVICES, INC. AND SUBSIDIARIES
﻿ Consolidating Statements of Comprehensive Loss
﻿ Year Ended December 31, 2016
﻿ (in thousands)
﻿
﻿
Parent
Issuer
Guarantor Subsidiaries
Non- Guarantor Subsidiaries
Eliminations
Consolidated
﻿ Net loss
$ (886,899)
$ (886,899)
$ (673,874)
$ (64,816)
$ 1,625,589
$ (886,899)
﻿ Change in cumulative translation adjustment
(34,554)
(34,554)
-
(34,554)
69,108
(34,554)
﻿ Comprehensive loss
$ (921,453)
$ (921,453)
$ (673,874)
$ (99,370)
$ 1,694,697
$ (921,453)
﻿
﻿
﻿
﻿
﻿
﻿
﻿
﻿ SUPERIOR ENERGY SERVICES, INC. AND SUBSIDIARIES
﻿ Condensed Consolidating Statements of Operations
﻿ Year ended December 31, 2015
﻿ (in thousands)
﻿
﻿
Parent
Issuer
Guarantor Subsidiaries
Non- Guarantor Subsidiaries
Eliminations
Consolidated
﻿ Revenues
$
-
$
-
$ 2,360,358
$ 526,459
$ (112,252)
$ 2,774,565
﻿ Cost of services and rentals (exclusive of depreciation,
﻿ depletion, amortization and accretion)
-
14,397
1,602,996
359,905
(111,486)
1,865,812
﻿ Depreciation, depletion, amortization and
﻿ accretion
-
5,102
550,384
56,661
-
612,147
﻿ General and administrative expenses
873
129,315
302,274
79,012
(766)
510,708
﻿ Reduction in value of assets
-
-
1,684,846
54,041
-
1,738,887
﻿ Loss from operations
(873)
(148,814)
(1,780,142)
(23,160)
-
(1,952,989)
﻿
﻿ Other income (expense):
﻿ Interest expense, net
-
(95,869)
1,359
(2,808)
-
(97,318)
﻿ Other income (expense)
-
(93)
220
(9,603)
-
(9,476)
﻿ Equity in losses of consolidated subsidiaries
(1,853,845)
(1,695,207)
(48,456)
-
3,597,508
-
﻿ Loss from continuing operations before
(1,854,718)
(1,939,983)
(1,827,019)
(35,571)
3,597,508
(2,059,783)
﻿ Income taxes
-
(86,138)
(167,413)
1,531
-
(252,020)
﻿ Net loss from continuing operations
(1,854,718)
(1,853,845)
(1,659,606)
(37,102)
3,597,508
(1,807,763)
﻿ Loss from discontinued operations, net of income tax
-
-
(7,523)
(39,432)
-
(46,955)
﻿ Net loss
$ (1,854,718)
$ (1,853,845)
$ (1,667,129)
$ (76,534)
$ 3,597,508
$ (1,854,718)
﻿
﻿
﻿
﻿
﻿ SUPERIOR ENERGY SERVICES, INC. AND SUBSIDIARIES
﻿ Consolidating Statements of Comprehensive Loss
﻿ Year ended December 31, 2015
﻿ (in thousands)
﻿
﻿
Parent
Issuer
Guarantor Subsidiaries
Non- Guarantor Subsidiaries
Eliminations
Consolidated
﻿ Net loss
$ (1,854,718)
$ (1,853,845)
$ (1,667,129)
$ (76,534)
$ 3,597,508
$ (1,854,718)
﻿ Change in cumulative translation adjustment
(9,414)
(9,414)
4,682
(10,862)
15,594
(9,414)
﻿ Comprehensive loss
$ (1,864,132)
$ (1,863,259)
$ (1,662,447)
$ (87,396)
$ 3,613,102
$ (1,864,132)
﻿
﻿
﻿
﻿ </t>
  </si>
  <si>
    <t>Condensed Consolidating Statements Of Cash Flows</t>
  </si>
  <si>
    <t xml:space="preserve">﻿
﻿
﻿
﻿
﻿ SUPERIOR ENERGY SERVICES, INC. AND SUBSIDIARIES
﻿ Condensed Consolidating Statements of Cash Flows
﻿ Year Ended December 31, 2017
﻿ (in thousands)
﻿
﻿
Parent
Issuer
Guarantor Subsidiaries
Non- Guarantor Subsidiaries
Eliminations
Consolidated
﻿ Cash flows from operating activities:
﻿ Net cash provided by (used in) operating activities
$ 26,221
$ 3,369
$ 89,503
$ (15,249)
$
-
$ 103,844
﻿
﻿ Cash flows from investing activities:
﻿ Payments for capital expenditures
-
(1,041)
(148,738)
(15,154)
-
(164,933)
﻿ Proceeds from sales of assets
-
-
23,485
4,784
-
28,269
﻿ Decrease in cash held in escrow
-
-
30,600
-
-
30,600
﻿ Net cash used in investing activities
-
(1,041)
(94,653)
(10,370)
-
(106,064)
﻿
﻿ Cash flows from financing activities:
﻿ Proceeds from issuance of long-term debt
-
500,000
-
-
-
500,000
﻿ Principal payments on long-term debt
-
(500,000)
-
-
-
(500,000)
﻿ Payment of debt issuance costs
-
(11,967)
-
-
-
(11,967)
﻿ Changes in notes with affiliated companies, net
(21,163)
8,727
4,648
7,788
-
-
﻿ Other
(5,058)
-
-
-
-
(5,058)
﻿ Net cash provided by (used in) financing activities
(26,221)
(3,240)
4,648
7,788
-
(17,025)
﻿ Effect of exchange rate changes on cash
-
-
-
3,654
-
3,654
﻿ Net decrease in cash and cash equivalents
-
(912)
(502)
(14,177)
-
(15,591)
﻿
﻿ Cash and cash equivalents at beginning of period
-
127,445
942
59,204
-
187,591
﻿ Cash and cash equivalents at end of period
$
-
$ 126,533
$ 440
$ 45,027
$
-
$ 172,000
﻿
﻿
﻿
﻿
﻿
﻿
﻿
﻿ SUPERIOR ENERGY SERVICES, INC. AND SUBSIDIARIES
﻿ Condensed Consolidating Statements of Cash Flows
﻿ Year Ended December 31, 2016
﻿ (in thousands)
﻿
﻿
Parent
Issuer
Guarantor Subsidiaries
Non- Guarantor Subsidiaries
Eliminations
Consolidated
﻿ Cash flows from operating activities:
﻿ Net cash provided by (used in) operating activities
$ 29,149
$ (139,666)
$ 248,625
$ (1,089)
$ (75,767)
$ 61,252
﻿
﻿ Cash flows from investing activities:
﻿ Payments for capital expenditures
-
(405)
(64,478)
(15,665)
-
(80,548)
﻿ Other
-
-
6,309
-
-
6,309
﻿ Net cash used in investing activities
-
(405)
(58,169)
(15,665)
-
(74,239)
﻿
﻿ Cash flows from financing activities:
﻿ Proceeds from revolving credit facility
-
325,123
-
-
-
325,123
﻿ Payments on revolving credit facility
-
(325,123)
-
-
-
(325,123)
﻿ Payments on long-term debt
-
(325,000)
-
(12,576)
-
(337,576)
﻿ Payment of debt issuance costs
-
(2,711)
-
-
-
(2,711)
﻿ Intercompany dividends
-
-
(73,017)
(2,750)
75,767
-
﻿ Changes in notes with affiliated companies, net
(13,956)
185,950
(127,595)
(44,399)
-
-
﻿ Dividends paid
(12,111)
-
-
-
-
(12,111)
﻿ Other
(3,082)
-
-
-
-
(3,082)
﻿ Net cash used in financing activities
(29,149)
(141,761)
(200,612)
(59,725)
75,767
(355,480)
﻿ Effect of exchange rate changes on cash
-
-
-
(7,959)
-
(7,959)
﻿ Net decrease in cash and cash equivalents
-
(281,832)
(10,156)
(84,438)
-
(376,426)
﻿
﻿ Cash and cash equivalents at beginning of period
-
409,277
11,098
143,642
-
564,017
﻿ Cash and cash equivalents at end of period
$
-
$ 127,445
$ 942
$ 59,204
$
-
$ 187,591
﻿
﻿
﻿
﻿
﻿
﻿
﻿ SUPERIOR ENERGY SERVICES, INC. AND SUBSIDIARIES
﻿ Condensed Consolidating Statements of Cash Flows
﻿ Year Ended December 31, 2015
﻿ (in thousands)
﻿
﻿
Parent
Issuer
Guarantor Subsidiaries
Non- Guarantor Subsidiaries
Eliminations
Consolidated
﻿ Cash flows from operating activities:
﻿ Net cash provided by (used in) operating activities
$ 36,290
$ (279,888)
$ 787,065
$ 93,563
$ (4,418)
$ 632,612
﻿
﻿ Cash flows from investing activities:
﻿ Payments for capital expenditures
-
(4,319)
(300,910)
(52,997)
-
(358,226)
﻿ Purchase of leased vessels
-
-
-
(46,442)
-
(46,442)
﻿ Other
-
1,480
19,023
(4,103)
-
16,400
﻿ Net cash used in investing activities
-
(2,839)
(281,887)
(103,542)
-
(388,268)
﻿
﻿ Cash flows from financing activities:
﻿ Proceeds from revolving credit facility
-
7,475
-
-
-
7,475
﻿ Payments on revolving credit facility
-
(7,475)
-
-
-
(7,475)
﻿ Proceeds from long-term debt
-
-
-
14,733
-
14,733
﻿ Payments on long-term debt
-
(20,000)
-
(1,038)
-
(21,038)
﻿ Payment to extinguish capital lease obligation
-
-
-
(20,933)
-
(20,933)
﻿ Intercompany dividends
-
-
-
(4,418)
4,418
-
﻿ Changes in notes with affiliated companies, net
5,331
514,048
(507,235)
(12,144)
-
-
﻿ Dividends paid
(48,139)
-
-
-
-
(48,139)
﻿ Other
6,518
-
-
-
-
6,518
﻿ Net cash provided by (used in) financing activities
(36,290)
494,048
(507,235)
(23,800)
4,418
(68,859)
﻿ Effect of exchange rate changes on cash
-
-
-
(4,514)
-
(4,514)
﻿ Net increase (decrease) in cash and cash equivalents
-
211,321
(2,057)
(38,293)
-
170,971
﻿
﻿ Cash and cash equivalents at beginning of period
-
197,956
13,155
181,935
-
393,046
﻿ Cash and cash equivalents at end of period
$
-
$ 409,277
$ 11,098
$ 143,642
$
-
$ 564,017
﻿
﻿ </t>
  </si>
  <si>
    <t>Interim Financial Information (Tables)</t>
  </si>
  <si>
    <t>Schedule Of Interim Financial Information</t>
  </si>
  <si>
    <t xml:space="preserve">﻿
﻿
﻿
2017
﻿
First Quarter
Second Quarter
Third Quarter
Fourth Quarter
﻿ Revenues
$ 400,936
$ 470,068
$ 506,029
$ 497,043
﻿ Cost of services and rentals (exclusive of
﻿ depreciation, depletion, amortization and accretion)
321,986
351,802
368,279
356,628
﻿ Depreciation, depletion, amortization and accretion
114,281
108,119
108,751
107,565
﻿ Reduction in value of assets
-
-
9,953
4,202
﻿ Income (loss) from continuing operations
(89,661)
(62,039)
(57,189)
21,878
﻿ Loss from discontinued operations, net of tax
(1,998)
(1,767)
(1,860)
(13,285)
﻿ Net income (loss)
$ (91,659)
$ (63,806)
$ (59,049)
$ 8,593
﻿
﻿ Income (loss) per share from continuing operations:
﻿ Basic
$ (0.59)
$ (0.41)
$ (0.37)
$ 0.14
﻿ Diluted
(0.59)
(0.41)
(0.37)
0.14
﻿ Loss per share from discontinued operations:
﻿ Basic
$ (0.01)
$ (0.01)
$ (0.02)
$ (0.08)
﻿ Diluted
(0.01)
(0.01)
(0.02)
(0.08)
﻿
﻿
2016
﻿
First Quarter
Second Quarter
Third Quarter
Fourth Quarter
﻿ Revenues
$ 413,133
$ 356,271
$ 326,225
$ 354,418
﻿ Cost of services and rentals (exclusive of
﻿ depreciation, depletion, amortization and accretion)
285,339
258,635
258,168
321,132
﻿ Depreciation, depletion, amortization and accretion
136,672
132,037
123,308
117,954
﻿ Reduction in value of assets
2,198
460,283
1,963
35,961
﻿ Loss from continuing operations
(84,536)
(468,632)
(113,913)
(166,259)
﻿ Loss from discontinued operations, net of tax
(2,267)
(2,225)
(4,085)
(44,982)
﻿ Net loss
$ (86,803)
$ (470,857)
$ (117,998)
$ (211,241)
﻿
﻿ Loss per share from continuing operations:
﻿ Basic and diluted
$ (0.56)
$ (3.09)
$ (0.75)
$ (1.10)
﻿ Loss per share from discontinued operations:
﻿ Basic and diluted
$ (0.01)
$ (0.02)
$ (0.03)
$ (0.30)
﻿
﻿ </t>
  </si>
  <si>
    <t>Summary Of Significant Accounting Policies (Major Customers And Concentration Of Credit Risk) (Narrative) (Details)</t>
  </si>
  <si>
    <t>Customer Concentration Risk [Member] | Sales Revenue, Net [Member]</t>
  </si>
  <si>
    <t>Concentration Risk [Line Items]</t>
  </si>
  <si>
    <t>Concentration percent</t>
  </si>
  <si>
    <t>13.00%</t>
  </si>
  <si>
    <t>11.00%</t>
  </si>
  <si>
    <t>Summary Of Significant Accounting Policies (Cash Equivalents) (Narrative) (Details)</t>
  </si>
  <si>
    <t>Maximum maturity of short-term investments purchased to be cash equivalents</t>
  </si>
  <si>
    <t>90 days</t>
  </si>
  <si>
    <t>Summary Of Significant Accounting Policies (Schedule Of Inventory) (Details) - USD ($) $ in Thousands</t>
  </si>
  <si>
    <t>Finished goods</t>
  </si>
  <si>
    <t>Raw materials</t>
  </si>
  <si>
    <t>Work-in-progress</t>
  </si>
  <si>
    <t>Supplies and consumables</t>
  </si>
  <si>
    <t>Summary Of Significant Accounting Policies (Estimated Useful Lives Of The Related Assets) (Details)</t>
  </si>
  <si>
    <t>Building And Improvements [Member] | Minimum [Member]</t>
  </si>
  <si>
    <t>Property, Plant and Equipment [Line Items]</t>
  </si>
  <si>
    <t>Property, Plant and Equipment, useful life</t>
  </si>
  <si>
    <t>5 years</t>
  </si>
  <si>
    <t>Building And Improvements [Member] | Maximum [Member]</t>
  </si>
  <si>
    <t>40 years</t>
  </si>
  <si>
    <t>Marine Vessels And Equipment [Member] | Minimum [Member]</t>
  </si>
  <si>
    <t>Marine Vessels And Equipment [Member] | Maximum [Member]</t>
  </si>
  <si>
    <t>25 years</t>
  </si>
  <si>
    <t>Machinery And Equipment [Member] | Minimum [Member]</t>
  </si>
  <si>
    <t>2 years</t>
  </si>
  <si>
    <t>Machinery And Equipment [Member] | Maximum [Member]</t>
  </si>
  <si>
    <t>Automobiles, Trucks, Tractors And Trailers [Member] | Minimum [Member]</t>
  </si>
  <si>
    <t>3 years</t>
  </si>
  <si>
    <t>Automobiles, Trucks, Tractors And Trailers [Member] | Maximum [Member]</t>
  </si>
  <si>
    <t>10 years</t>
  </si>
  <si>
    <t>Furniture And Fixtures [Member] | Minimum [Member]</t>
  </si>
  <si>
    <t>Furniture And Fixtures [Member] | Maximum [Member]</t>
  </si>
  <si>
    <t>Summary Of Significant Accounting Policies (Goodwill) (Narrative) (Details) - USD ($) $ in Millions</t>
  </si>
  <si>
    <t>Percentage of the discounted cash flow method for estimation of fair value of reporting units</t>
  </si>
  <si>
    <t>80.00%</t>
  </si>
  <si>
    <t>Percentage of the public company guideline method for estimation of fair value of reporting units</t>
  </si>
  <si>
    <t>20.00%</t>
  </si>
  <si>
    <t>Goodwill, Impaired, Accumulated Impairment Loss</t>
  </si>
  <si>
    <t>Summary Of Significant Accounting Policies (Notes Receivable) (Narrative) (Details) - USD ($) $ in Millions</t>
  </si>
  <si>
    <t>Notes Receivable [Abstract]</t>
  </si>
  <si>
    <t>Amount of notes receivable net</t>
  </si>
  <si>
    <t>Interest rate percentage to record present value of notes receivable</t>
  </si>
  <si>
    <t>6.58%</t>
  </si>
  <si>
    <t>Company recorded interest income</t>
  </si>
  <si>
    <t>Summary Of Significant Accounting Policies (Intangible And Other Long-Term Assets) (Narrative) (Details) - USD ($) $ in Millions</t>
  </si>
  <si>
    <t>Finite-Lived Intangible Assets [Line Items]</t>
  </si>
  <si>
    <t>Amortization expense exclusive of debt acquisition costs</t>
  </si>
  <si>
    <t>Amortization of intangible assets exclusive of debt acquisitions costs for 2018</t>
  </si>
  <si>
    <t>Amortization of intangible assets exclusive of debt acquisitions costs for 2019</t>
  </si>
  <si>
    <t>Amortization of intangible assets exclusive of debt acquisitions costs for 2020</t>
  </si>
  <si>
    <t>Amortization of intangible assets exclusive of debt acquisitions costs for 2021</t>
  </si>
  <si>
    <t>Amortization of intangible assets exclusive of debt acquisitions costs for 2022</t>
  </si>
  <si>
    <t>Bullwinkle Platform [Member]</t>
  </si>
  <si>
    <t>Cash in escrow</t>
  </si>
  <si>
    <t>Summary Of Significant Accounting Policies (Composition Of Intangible And Other Long-term Assets) (Details) - USD ($) $ in Thousands</t>
  </si>
  <si>
    <t>Schedule of Intangible Assets by Major Class [Line Items]</t>
  </si>
  <si>
    <t>Gross Amount</t>
  </si>
  <si>
    <t>Accumulated Amortization</t>
  </si>
  <si>
    <t>Net Balance</t>
  </si>
  <si>
    <t>Customer Relationships [Member]</t>
  </si>
  <si>
    <t>Estimated Useful Lives</t>
  </si>
  <si>
    <t>17 years</t>
  </si>
  <si>
    <t>Trade Names [Member]</t>
  </si>
  <si>
    <t>Noncompete Agreements [Member]</t>
  </si>
  <si>
    <t>Summary Of Significant Accounting Policies (Summary Of Activity Of Goodwill) (Details) - USD ($) $ in Thousands</t>
  </si>
  <si>
    <t>Goodwill [Roll Forward]</t>
  </si>
  <si>
    <t>Beginning Balance</t>
  </si>
  <si>
    <t>Foreign currency translation adjustments</t>
  </si>
  <si>
    <t>Ending Balance</t>
  </si>
  <si>
    <t>Drilling Products And Services [Member]</t>
  </si>
  <si>
    <t>Onshore Completion And Workover Services [Member]</t>
  </si>
  <si>
    <t>Production Services [Member]</t>
  </si>
  <si>
    <t>Summary Of Significant Accounting Policies (Financial Instruments) (Narrative) (Details) - USD ($) $ in Millions</t>
  </si>
  <si>
    <t>Fair value of debt</t>
  </si>
  <si>
    <t>Summary Of Significant Accounting Policies (Foreign Currency) (Narrative) (Details) - USD ($) $ in Millions</t>
  </si>
  <si>
    <t>Foreign currency gains (losses)</t>
  </si>
  <si>
    <t>Summary Of Significant Accounting Policies (Summary Of The Activity For Company's Decommissioning Liabilities) (Details) - USD ($) $ in Thousands</t>
  </si>
  <si>
    <t>Decommissioning liabilities, beginning balance</t>
  </si>
  <si>
    <t>Revisions in estimated timing and cash flows</t>
  </si>
  <si>
    <t>Accretion</t>
  </si>
  <si>
    <t>Liabilities dispositions</t>
  </si>
  <si>
    <t>Liability acquisitions</t>
  </si>
  <si>
    <t>Total decommissioning liabilities, Ending balance</t>
  </si>
  <si>
    <t>Supplemental Cash Flow Information (Details) - USD ($) $ in Thousands</t>
  </si>
  <si>
    <t>Cash paid for interest</t>
  </si>
  <si>
    <t>Cash paid for income taxes, net of refunds</t>
  </si>
  <si>
    <t>Non-cash investing activity:</t>
  </si>
  <si>
    <t>Capital expenditures included in accounts payable and accrued expenses</t>
  </si>
  <si>
    <t>Reduction in Value of Assets (Narrative) (Details) - USD ($) $ in Thousands</t>
  </si>
  <si>
    <t>Asset Impairment Charges [Line Items]</t>
  </si>
  <si>
    <t>Retirments of long-lived assets</t>
  </si>
  <si>
    <t>Reduction in value of long-lived assets</t>
  </si>
  <si>
    <t>Reduction in value of goodwill</t>
  </si>
  <si>
    <t>Reduction in the value of assets</t>
  </si>
  <si>
    <t>Impairment of Intangible Assets, Finite-lived</t>
  </si>
  <si>
    <t>Impairment of Long-Lived Assets Held-for-use</t>
  </si>
  <si>
    <t>Allowance for Notes Receivables</t>
  </si>
  <si>
    <t>Reduction in value of assets related to sale of a business</t>
  </si>
  <si>
    <t>Impairment of Property, Plant and Equipment</t>
  </si>
  <si>
    <t>Technical Solutions [Member]</t>
  </si>
  <si>
    <t>Impairment of Intangible Assets (Excluding Goodwill)</t>
  </si>
  <si>
    <t>Reduction in Value of Assets (Components of the Expense) (Details) - USD ($) $ in Thousands</t>
  </si>
  <si>
    <t>Total reduction in value of assets</t>
  </si>
  <si>
    <t>Property, Plant and Equipment (Narrative) (Details) - USD ($) $ in Thousands</t>
  </si>
  <si>
    <t>Impairment of long lived assets</t>
  </si>
  <si>
    <t>Leasehold Improvements, Gross</t>
  </si>
  <si>
    <t>Depreciation</t>
  </si>
  <si>
    <t>Property, Plant and Equipment (Summary Of Property, Plant And Equipment) (Details) - USD ($) $ in Thousands</t>
  </si>
  <si>
    <t>Property, Plant and Equipment, Net [Abstract]</t>
  </si>
  <si>
    <t>Property, plant and equipment, gross</t>
  </si>
  <si>
    <t>Accumulated depreciation and depletion</t>
  </si>
  <si>
    <t>Property, plant and equipment, net</t>
  </si>
  <si>
    <t>Machinery And Equipment [Member]</t>
  </si>
  <si>
    <t>Buildings, Improvements And Leasehold Improvements [Member]</t>
  </si>
  <si>
    <t>Automobiles, trucks, tractors and trailers [Member]</t>
  </si>
  <si>
    <t>Furniture And Fixtures [Member]</t>
  </si>
  <si>
    <t>Construction in Progress [Member]</t>
  </si>
  <si>
    <t>Land [Member]</t>
  </si>
  <si>
    <t>Oil and Gas Properties [Member]</t>
  </si>
  <si>
    <t>Debt (Narrative) (Details) - USD ($)</t>
  </si>
  <si>
    <t>Debt Instrument [Line Items]</t>
  </si>
  <si>
    <t>Credit facility, borrowing capacity</t>
  </si>
  <si>
    <t>Line of Credit Facility Accordian Feature</t>
  </si>
  <si>
    <t>Credit facility, borrowing base</t>
  </si>
  <si>
    <t>Letters of Credit Outstanding, Amount</t>
  </si>
  <si>
    <t>Debt issuance costs</t>
  </si>
  <si>
    <t>Unsecured Senior Notes Due 2019 [Member]</t>
  </si>
  <si>
    <t>Stated interest rate on unsecured senior notes</t>
  </si>
  <si>
    <t>6.375%</t>
  </si>
  <si>
    <t>Debt repayment</t>
  </si>
  <si>
    <t>Write off of unamortized debt issuance costs</t>
  </si>
  <si>
    <t>Unsecured Senior Notes Due 2024 [Member]</t>
  </si>
  <si>
    <t>Principal amount</t>
  </si>
  <si>
    <t>7.75%</t>
  </si>
  <si>
    <t>Unsecured Senior Notes Due 2021 [Member]</t>
  </si>
  <si>
    <t>Senior Notes</t>
  </si>
  <si>
    <t>7.125%</t>
  </si>
  <si>
    <t>Debt (Summary Of Long-Term Debt) (Details) - USD ($) $ in Thousands</t>
  </si>
  <si>
    <t>Long-term debt, gross</t>
  </si>
  <si>
    <t>Unamortized debt issuance costs</t>
  </si>
  <si>
    <t>Total debt, net</t>
  </si>
  <si>
    <t>Senior Unsecured Notes Due September 2024 [Member]</t>
  </si>
  <si>
    <t>Senior Unsecured Notes Due December 2021 [Member]</t>
  </si>
  <si>
    <t>Senior Unsecured Notes Due May 2019 [Member]</t>
  </si>
  <si>
    <t>Debt (Schedule Of Maturities Of Long-Term Debt) (Details) - USD ($) $ in Thousands</t>
  </si>
  <si>
    <t>Thereafter</t>
  </si>
  <si>
    <t>Stock-Based And Long-Term Compensation (Narrative) (Details) - USD ($) $ in Thousands</t>
  </si>
  <si>
    <t>Stock Based and Long-Term Compensation (Textual) [Abstract]</t>
  </si>
  <si>
    <t>Shares available for future grants</t>
  </si>
  <si>
    <t>Compensation expense</t>
  </si>
  <si>
    <t>Compensation expense expected to be recognizes in next year</t>
  </si>
  <si>
    <t>Compensation expense expected to be recognized in 2 years</t>
  </si>
  <si>
    <t>Compensation expense expected to be recognized in 3 years</t>
  </si>
  <si>
    <t>Employee Stock Option [Member]</t>
  </si>
  <si>
    <t>Share-based payment vesting period, years</t>
  </si>
  <si>
    <t>Share-based payment expiration period, years</t>
  </si>
  <si>
    <t>Intrinsic value of options exercised</t>
  </si>
  <si>
    <t>Cash received from exercising options</t>
  </si>
  <si>
    <t>Tax benefit from exercising stock options</t>
  </si>
  <si>
    <t>Unrecognized compensation expense related to non-vested options oustanding</t>
  </si>
  <si>
    <t>Restricted Stock [Member]</t>
  </si>
  <si>
    <t>Restricted Stock Units (RSUs) [Member]</t>
  </si>
  <si>
    <t>Resticted stock granted</t>
  </si>
  <si>
    <t>Shares outstanding</t>
  </si>
  <si>
    <t>Performance Share Units [Member]</t>
  </si>
  <si>
    <t>Performance period of PSU grant, years</t>
  </si>
  <si>
    <t>Portion of equivalent value in common stock of company after meeting service requirements, at discretion of compensation committee</t>
  </si>
  <si>
    <t>50.00%</t>
  </si>
  <si>
    <t>Performance Share Units Outstanding, in next year</t>
  </si>
  <si>
    <t>Performance Share Units Outstanding, in 2 years</t>
  </si>
  <si>
    <t>Performance Share Units Outstanding, in 3 years</t>
  </si>
  <si>
    <t>Supplemental Executive Retirement Plan [Member]</t>
  </si>
  <si>
    <t>Employers Contribution to be received by plan participants, Minimum</t>
  </si>
  <si>
    <t>5.00%</t>
  </si>
  <si>
    <t>Employers Contribution to be received by plan participants, Maximum</t>
  </si>
  <si>
    <t>35.00%</t>
  </si>
  <si>
    <t>Employers contribution</t>
  </si>
  <si>
    <t>Distribution to select participants</t>
  </si>
  <si>
    <t>Other Pension Plan [Member]</t>
  </si>
  <si>
    <t>Maximum employee contribution to be matched by employer</t>
  </si>
  <si>
    <t>4.00%</t>
  </si>
  <si>
    <t>Maximum empoyee contribution</t>
  </si>
  <si>
    <t>75.00%</t>
  </si>
  <si>
    <t>Company contribution, percent</t>
  </si>
  <si>
    <t>100.00%</t>
  </si>
  <si>
    <t>Company discretionary contributions</t>
  </si>
  <si>
    <t>Non-Qualified Deferred Compensation Plans [Member]</t>
  </si>
  <si>
    <t>Maximum portion of base salary to defer under non-qualified deferred compensation plan</t>
  </si>
  <si>
    <t>Maximum portion of bonus to defer under non-qualified deferred compensation plan</t>
  </si>
  <si>
    <t>Non-employee cash deferred to non-qualified compensation plan</t>
  </si>
  <si>
    <t>Maximum of cash portion of PSU compensation to defer under non-qualified deferred compensation plan</t>
  </si>
  <si>
    <t>Stock-Based And Long-Term Compensation (Summary Of Compensation Expense and Tax Benefits) (Details) - USD ($) $ in Thousands</t>
  </si>
  <si>
    <t>Share-based Compensation Arrangement by Share-based Payment Award, Options, Additional Disclosures [Abstract]</t>
  </si>
  <si>
    <t>Tax Benefit</t>
  </si>
  <si>
    <t>Stock-Based And Long-Term Compensation (Summary Of The Valuation Assumptions Used To Calculate The Fair Value Of Stock Option Grants) (Details) - $ / shares</t>
  </si>
  <si>
    <t>Weighted average fair value of stock options granted</t>
  </si>
  <si>
    <t>Black-Scholes-Merton Assumptions:</t>
  </si>
  <si>
    <t>Risk free interest rate</t>
  </si>
  <si>
    <t>1.96%</t>
  </si>
  <si>
    <t>1.46%</t>
  </si>
  <si>
    <t>1.33%</t>
  </si>
  <si>
    <t>Expected life (years)</t>
  </si>
  <si>
    <t>6 years</t>
  </si>
  <si>
    <t>Volatility</t>
  </si>
  <si>
    <t>48.22%</t>
  </si>
  <si>
    <t>55.72%</t>
  </si>
  <si>
    <t>47.07%</t>
  </si>
  <si>
    <t>Dividend yield</t>
  </si>
  <si>
    <t>3.28%</t>
  </si>
  <si>
    <t>1.30%</t>
  </si>
  <si>
    <t>Stock-Based And Long-Term Compensation (Summary Of Stock Option Activity) (Details) - USD ($) $ / shares in Units, $ in Thousands</t>
  </si>
  <si>
    <t>Summarization of stock option activity</t>
  </si>
  <si>
    <t>Number of options outstanding, beginning</t>
  </si>
  <si>
    <t>Number of options granted</t>
  </si>
  <si>
    <t>Number of options exercised</t>
  </si>
  <si>
    <t>Number of options expired</t>
  </si>
  <si>
    <t>Number of options outstanding, ending</t>
  </si>
  <si>
    <t>Number of options exercisable</t>
  </si>
  <si>
    <t>Number of options expected to vest</t>
  </si>
  <si>
    <t>Weighted average option price outstanding, beginning</t>
  </si>
  <si>
    <t>Weighted average option price granted</t>
  </si>
  <si>
    <t>Weighted average option price excercised</t>
  </si>
  <si>
    <t>Weighted average option price expired</t>
  </si>
  <si>
    <t>Weighted average option price outstanding, ending</t>
  </si>
  <si>
    <t>Weighted average option price exercisable</t>
  </si>
  <si>
    <t>Weighted average option price expected to vest</t>
  </si>
  <si>
    <t>Weighted average remaining contractual term, outstanding</t>
  </si>
  <si>
    <t>5 years 4 months 24 days</t>
  </si>
  <si>
    <t>Weighted average remaining contractual term, exercisable</t>
  </si>
  <si>
    <t>4 years 3 months 18 days</t>
  </si>
  <si>
    <t>Weighted average remaining contractual term, expected to vest</t>
  </si>
  <si>
    <t>8 years 1 month 6 days</t>
  </si>
  <si>
    <t>Aggregate intrinsic value, outstanding</t>
  </si>
  <si>
    <t>Stock-Based And Long-Term Compensation (Summary Of Non-Vested Stock Option Activity) (Details)</t>
  </si>
  <si>
    <t>Dec. 31, 2017$ / sharesshares</t>
  </si>
  <si>
    <t>Number of Options</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tock-Based And Long-Term Compensation (Summary Of The Activity Of Restricted Stock Units) (Details) - Restricted Stock Units (RSUs) [Member]</t>
  </si>
  <si>
    <t>Share-based Compensation Arrangement by Share-based Payment Award [Line Items]</t>
  </si>
  <si>
    <t>Shares, vested | shares</t>
  </si>
  <si>
    <t>Shares, fofeite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And Long-Term Compensation (Schedule Of ESPP Activity) (Details) - USD ($) $ in Thousands</t>
  </si>
  <si>
    <t>Cash received for shares issued</t>
  </si>
  <si>
    <t>2013 Employee Stock Purchase Plan Member</t>
  </si>
  <si>
    <t>Stock-Based And Long-Term Compensation (Schedule Of Deferred Compensation Balances) (Details) - USD ($) $ in Thousands</t>
  </si>
  <si>
    <t>Deferred compensation plan assets</t>
  </si>
  <si>
    <t>Deferred compensation liabilities, short-term</t>
  </si>
  <si>
    <t>Deferred compensation liabilities, long-term</t>
  </si>
  <si>
    <t>Income Taxes (Narrative) (Details) - USD ($) $ in Thousands</t>
  </si>
  <si>
    <t>Dec. 31, 2018</t>
  </si>
  <si>
    <t>Dec. 31, 2014</t>
  </si>
  <si>
    <t>U.S. Tax Reform</t>
  </si>
  <si>
    <t>U.S. Federal income tax rate</t>
  </si>
  <si>
    <t>Income tax rate on repatriated earnings, cash items</t>
  </si>
  <si>
    <t>15.50%</t>
  </si>
  <si>
    <t>Income tax rate on repatriated earnings, other assets</t>
  </si>
  <si>
    <t>8.00%</t>
  </si>
  <si>
    <t>net operating loss carryforwards</t>
  </si>
  <si>
    <t>Deferred tax assets, various state</t>
  </si>
  <si>
    <t>Foreign tax credit carryforward</t>
  </si>
  <si>
    <t>Unrecorded tax benefits</t>
  </si>
  <si>
    <t>Interest and penalties recorded</t>
  </si>
  <si>
    <t>Interest and penalties accrued</t>
  </si>
  <si>
    <t>Increase in valuation allowance</t>
  </si>
  <si>
    <t>Scenario, Forecast [Member]</t>
  </si>
  <si>
    <t>21.00%</t>
  </si>
  <si>
    <t>Income Taxes (Schedule Of Components Of Income And Loss From Continuing Operations Before Income Taxes) (Details) - USD ($) $ in Thousands</t>
  </si>
  <si>
    <t>Income (Loss) from Continuing Operations before Equity Method Investments, Income Taxes, Extraordinary Items, Noncontrolling Interest [Abstract]</t>
  </si>
  <si>
    <t>Domestic</t>
  </si>
  <si>
    <t>Foreign</t>
  </si>
  <si>
    <t>Income Taxes (Schedule Of Components Of Income Tax Expense (Benefit) (Details) - USD ($) $ in Thousands</t>
  </si>
  <si>
    <t>Components of Income Tax Expense (Benefit), Continuing Operations [Abstract]</t>
  </si>
  <si>
    <t>Current, federal</t>
  </si>
  <si>
    <t>Current, state</t>
  </si>
  <si>
    <t>Current, foreign</t>
  </si>
  <si>
    <t>Current, total</t>
  </si>
  <si>
    <t>Deferred, federal</t>
  </si>
  <si>
    <t>Deferred, state</t>
  </si>
  <si>
    <t>Deferred, foreign</t>
  </si>
  <si>
    <t>Income tax benefit</t>
  </si>
  <si>
    <t>Income Taxes (Schedule Of Effective Income Tax Rate Reconciliation) (Details) - USD ($) $ in Thousands</t>
  </si>
  <si>
    <t>Income Tax Expense (Benefit), Continuing Operations, Income Tax Reconciliation [Abstract]</t>
  </si>
  <si>
    <t>Computed expected tax benefit</t>
  </si>
  <si>
    <t>State and foreign income taxes</t>
  </si>
  <si>
    <t>Income Taxes (Schedule Of Deferred Tax Assets and Liabilities) (Details) - USD ($) $ in Thousands</t>
  </si>
  <si>
    <t>Deferred tax assets:</t>
  </si>
  <si>
    <t>Operating loss and tax credit carryforwards</t>
  </si>
  <si>
    <t>Compensation and employee benefits</t>
  </si>
  <si>
    <t>Deferred tax assets, gross</t>
  </si>
  <si>
    <t>Valuation allowance</t>
  </si>
  <si>
    <t>Net deferred tax assets</t>
  </si>
  <si>
    <t>Deferred tax liabilities:</t>
  </si>
  <si>
    <t>Property, plant and equipment</t>
  </si>
  <si>
    <t>Goodwill and other intangible assets</t>
  </si>
  <si>
    <t>Deferred tax liabilities</t>
  </si>
  <si>
    <t>Net deferred tax liability</t>
  </si>
  <si>
    <t>Income Taxes (Summary Of Activity In Unrecognized Tax Benefits) (Details) - USD ($) $ in Thousands</t>
  </si>
  <si>
    <t>Reconciliation of Unrecognized Tax Benefits, Excluding Amounts Pertaining to Examined Tax Returns [Roll Forward]</t>
  </si>
  <si>
    <t>Unrecognized tax benefits, beginning balance</t>
  </si>
  <si>
    <t>Additions based on tax positions related to prior years</t>
  </si>
  <si>
    <t>Reductions based on tax positions related to prior years</t>
  </si>
  <si>
    <t>Reductions as a result of a lapse of the applicable statute of limitations</t>
  </si>
  <si>
    <t>Reductions relating to settlements with taxing authorities</t>
  </si>
  <si>
    <t>Unrecognized tax benefits, ending balance</t>
  </si>
  <si>
    <t>Segment Information (Schedule Of Segment Reporting Information) (Details) - USD ($) $ in Thousands</t>
  </si>
  <si>
    <t>Segment Reporting Information [Line Items]</t>
  </si>
  <si>
    <t>Revenues</t>
  </si>
  <si>
    <t>Cost of services and rentals (exclusive of depreciation, depletion, amortization and accretion)</t>
  </si>
  <si>
    <t>Income (loss) from operations</t>
  </si>
  <si>
    <t>Income (loss) from continuing operations before income taxes</t>
  </si>
  <si>
    <t>Corporate And Other [Member]</t>
  </si>
  <si>
    <t>Segment Information (Schedule Of Identifiable Assets) (Details) - USD ($) $ in Thousands</t>
  </si>
  <si>
    <t>Assets</t>
  </si>
  <si>
    <t>Segment Information (Schedule Of Capital Expenditures, By Segment) (Details) - USD ($) $ in Thousands</t>
  </si>
  <si>
    <t>Capital Expenditures</t>
  </si>
  <si>
    <t>Segment Information (Schedule Of Revenues By Geographic Segment) (Details) - USD ($) $ in Thousands</t>
  </si>
  <si>
    <t>Revenues from External Customers and Long-Lived Assets [Line Items]</t>
  </si>
  <si>
    <t>Long-lived assets</t>
  </si>
  <si>
    <t>United States [Member]</t>
  </si>
  <si>
    <t>Other Countries [Member]</t>
  </si>
  <si>
    <t>Commitments And Contingencies (Details) - USD ($) $ in Millions</t>
  </si>
  <si>
    <t>Rent expense</t>
  </si>
  <si>
    <t>Fair Value Measurements (Narrative) (Details)</t>
  </si>
  <si>
    <t>Dec. 31, 2017USD ($)agreement</t>
  </si>
  <si>
    <t>Dec. 31, 2016USD ($)</t>
  </si>
  <si>
    <t>Fair Value, Assets and Liabilities Measured on Recurring and Nonrecurring Basis [Line Items]</t>
  </si>
  <si>
    <t>Number of Interest Swap Agreements | agreement</t>
  </si>
  <si>
    <t>Interest Rate Swap [Member]</t>
  </si>
  <si>
    <t>Notional amount of interest rate swap agreement</t>
  </si>
  <si>
    <t>Proceeds from sale of derivatives</t>
  </si>
  <si>
    <t>Fair Value Measurements (Summary Of Financial Assets And Liabilities Measured At Fair Value On Recurring Basis) (Details) - Fair Value, Measurements, Recurring [Member] - USD ($) $ in Thousands</t>
  </si>
  <si>
    <t>Non-Qualified Deferred Compensation Assets [Member]</t>
  </si>
  <si>
    <t>Intangible and other long-term assets</t>
  </si>
  <si>
    <t>Non Qualified Deferred Compensation Liabilities [Member]</t>
  </si>
  <si>
    <t>Level 1 [Member] | Non-Qualified Deferred Compensation Asset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Fair Value Measurements (Fair Value Measurements Used in Testing) (Details) - USD ($) $ in Thousands</t>
  </si>
  <si>
    <t>Goodwill Fair Value Measurement Used in Testing for Impairment</t>
  </si>
  <si>
    <t>Finite Lived Intangible Assets Fair Value Used In Testing for Impairment</t>
  </si>
  <si>
    <t>Property, Plant and Equipment Fair Value Measurment Used in Testing Impairment of Long-Lived Assets</t>
  </si>
  <si>
    <t>Derivative Financial Instruments (Narrative) (Details)</t>
  </si>
  <si>
    <t>Dec. 31, 2017USD ($)security</t>
  </si>
  <si>
    <t>Dec. 31, 2015USD ($)</t>
  </si>
  <si>
    <t>Derivatives, Fair Value [Line Items]</t>
  </si>
  <si>
    <t>Interest income (expense) related to the ineffectiveness associated with the fair value hedge</t>
  </si>
  <si>
    <t>Number of interest rate swaps | security</t>
  </si>
  <si>
    <t>Amortization of derivative asset</t>
  </si>
  <si>
    <t>Derivative Financial Instruments (Location And Effect Of The Derivative Instrument On The Statements Of Operations) (Details) - USD ($) $ in Thousands</t>
  </si>
  <si>
    <t>Derivative Instruments, (Gain) Loss [Line Items]</t>
  </si>
  <si>
    <t>Amount of (gain) loss recognized</t>
  </si>
  <si>
    <t>Interest Rate Swap [Member] | Interest Expense, Net [Member]</t>
  </si>
  <si>
    <t>Hedged Item Debt [Member] | Interest Expense, Net [Member]</t>
  </si>
  <si>
    <t>Discontinued Operations (Narrative) (Details) - USD ($) $ in Millions</t>
  </si>
  <si>
    <t>Subsea Construction Marine Vessels [Member]</t>
  </si>
  <si>
    <t>Income Statement, Balance Sheet and Additional Disclosures by Disposal Groups, Including Discontinued Operations [Line Items]</t>
  </si>
  <si>
    <t>Impairment Included in Discontinued Operations</t>
  </si>
  <si>
    <t>Discontinued Operations (Components Of Income (Loss) From Discontinued Operations) (Details) - USD ($) $ in Thousands</t>
  </si>
  <si>
    <t>Income tax expense (benefit)</t>
  </si>
  <si>
    <t>Property, plant and equipment, net of disc ops</t>
  </si>
  <si>
    <t>Segment, Discontinued Operations [Member]</t>
  </si>
  <si>
    <t>Discontinued Operations (Assets And Liabilities of Disposal Groups) (Details) - USD ($) $ in Thousands</t>
  </si>
  <si>
    <t>Disposal Group, Including Discontinued Operation, Classified Balance Sheet Disclosures [Abstract]</t>
  </si>
  <si>
    <t>Current assets</t>
  </si>
  <si>
    <t>Current liabilities</t>
  </si>
  <si>
    <t>Supplemental Guarantor Information (Narrative) (Details)</t>
  </si>
  <si>
    <t>Dec. 31, 2017USD ($)</t>
  </si>
  <si>
    <t>Condensed Financial Statements, Captions [Line Items]</t>
  </si>
  <si>
    <t>Subsidiary ownership</t>
  </si>
  <si>
    <t>Unsecured senior notes</t>
  </si>
  <si>
    <t>Supplemental Guarantor Information (Condensed Consolidating Balance Sheets) (Details) - USD ($) $ in Thousands</t>
  </si>
  <si>
    <t>Accounts receivable, net</t>
  </si>
  <si>
    <t>Income taxes receivable</t>
  </si>
  <si>
    <t>Other current assets</t>
  </si>
  <si>
    <t>Assets held for sale</t>
  </si>
  <si>
    <t>Intangible and other long-term assets, net</t>
  </si>
  <si>
    <t>Eliminations [Member]</t>
  </si>
  <si>
    <t>Intercompany accounts receivable</t>
  </si>
  <si>
    <t>Long term intercompany accounts receivable</t>
  </si>
  <si>
    <t>Intercompany notes receivable</t>
  </si>
  <si>
    <t>Equity-method investments of consolidated subsidiaries</t>
  </si>
  <si>
    <t>Intercompany accounts payable</t>
  </si>
  <si>
    <t>Long-term intercompany accounts payable</t>
  </si>
  <si>
    <t>Intercompany notes payable</t>
  </si>
  <si>
    <t>Parent [Member]</t>
  </si>
  <si>
    <t>Issuer [Member]</t>
  </si>
  <si>
    <t>Guarantor Subsidiaries [Member]</t>
  </si>
  <si>
    <t>Non-Guarantor Subsidiaries [Member]</t>
  </si>
  <si>
    <t>Supplemental Guarantor Information (Condensed Consolidating Statements of Operations) (Details) - USD ($) $ in Thousands</t>
  </si>
  <si>
    <t>Interest expense, net</t>
  </si>
  <si>
    <t>Equity in losses of consolidated subsidiaries</t>
  </si>
  <si>
    <t>Supplemental Guarantor Information (Consolidating Statements of Comprehensive Loss) (Details) - USD ($) $ in Thousands</t>
  </si>
  <si>
    <t>Supplemental Guarantor Information (Condensed Consolidating Statements of Cash Flows) (Details) - USD ($) $ in Thousands</t>
  </si>
  <si>
    <t>Net cash provided by (used in) operating activities</t>
  </si>
  <si>
    <t>Proceeds from long-term debt</t>
  </si>
  <si>
    <t>Dividends paid</t>
  </si>
  <si>
    <t>Net cash provided by (used in) financing activities</t>
  </si>
  <si>
    <t>Net increase (decrease) in cash and cash equivalents</t>
  </si>
  <si>
    <t>Changes in notes with affiliated companies, net</t>
  </si>
  <si>
    <t>Interim Financial Information (Details) - USD ($) $ / shares in Units, $ in Thousands</t>
  </si>
  <si>
    <t>Selected Quarterly Financial Information [Abstract]</t>
  </si>
  <si>
    <t>Net income (loss) from continuing operations</t>
  </si>
  <si>
    <t>Earnings Per Share [Abstract]</t>
  </si>
  <si>
    <t>Continuing operations, basic</t>
  </si>
  <si>
    <t>Continuing operations, diluted</t>
  </si>
  <si>
    <t>Discontinued operations, basic</t>
  </si>
  <si>
    <t>Discontinued operations, diluted</t>
  </si>
  <si>
    <t>Valuation and Qualifying Accounts (Details) - USD ($) $ in Thousands</t>
  </si>
  <si>
    <t>Movement in Valuation Allowances and Reserves [Roll Forward]</t>
  </si>
  <si>
    <t>Valuation Allowances and Reserves, Balance, Beginning Balance</t>
  </si>
  <si>
    <t>Valuation Allowances and Reserves, Charged to Cost and Expense</t>
  </si>
  <si>
    <t>Valuation Allowances and Reserves, Deductions</t>
  </si>
  <si>
    <t>Valuation Allowances and Reserves, Discontinued operations</t>
  </si>
  <si>
    <t>Valuation Allowances and Reserves, Balanc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83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54235814</v>
      </c>
    </row>
    <row r="14" spans="1:4">
      <c r="A14" s="4" t="s">
        <v>23</v>
      </c>
      <c r="D14" s="6" t="n">
        <v>1610</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000</v>
      </c>
      <c r="C3" s="6" t="n">
        <v>187591</v>
      </c>
    </row>
    <row r="4" spans="1:3">
      <c r="A4" s="4" t="s">
        <v>35</v>
      </c>
      <c r="B4" s="5" t="n">
        <v>398056</v>
      </c>
      <c r="C4" s="5" t="n">
        <v>297164</v>
      </c>
    </row>
    <row r="5" spans="1:3">
      <c r="A5" s="4" t="s">
        <v>36</v>
      </c>
      <c r="B5" s="5" t="n">
        <v>959</v>
      </c>
      <c r="C5" s="5" t="n">
        <v>101578</v>
      </c>
    </row>
    <row r="6" spans="1:3">
      <c r="A6" s="4" t="s">
        <v>37</v>
      </c>
      <c r="B6" s="5" t="n">
        <v>42128</v>
      </c>
      <c r="C6" s="5" t="n">
        <v>37288</v>
      </c>
    </row>
    <row r="7" spans="1:3">
      <c r="A7" s="4" t="s">
        <v>38</v>
      </c>
      <c r="B7" s="5" t="n">
        <v>134032</v>
      </c>
      <c r="C7" s="5" t="n">
        <v>130772</v>
      </c>
    </row>
    <row r="8" spans="1:3">
      <c r="A8" s="4" t="s">
        <v>39</v>
      </c>
      <c r="B8" s="5" t="n">
        <v>13644</v>
      </c>
      <c r="C8" s="5" t="n">
        <v>27158</v>
      </c>
    </row>
    <row r="9" spans="1:3">
      <c r="A9" s="4" t="s">
        <v>40</v>
      </c>
      <c r="B9" s="5" t="n">
        <v>760819</v>
      </c>
      <c r="C9" s="5" t="n">
        <v>781551</v>
      </c>
    </row>
    <row r="10" spans="1:3">
      <c r="A10" s="4" t="s">
        <v>41</v>
      </c>
      <c r="B10" s="5" t="n">
        <v>1316944</v>
      </c>
      <c r="C10" s="5" t="n">
        <v>1605365</v>
      </c>
    </row>
    <row r="11" spans="1:3">
      <c r="A11" s="4" t="s">
        <v>42</v>
      </c>
      <c r="B11" s="5" t="n">
        <v>807860</v>
      </c>
      <c r="C11" s="5" t="n">
        <v>803917</v>
      </c>
    </row>
    <row r="12" spans="1:3">
      <c r="A12" s="4" t="s">
        <v>43</v>
      </c>
      <c r="B12" s="5" t="n">
        <v>60149</v>
      </c>
      <c r="C12" s="5" t="n">
        <v>56650</v>
      </c>
    </row>
    <row r="13" spans="1:3">
      <c r="A13" s="4" t="s">
        <v>44</v>
      </c>
      <c r="B13" s="5" t="n">
        <v>164453</v>
      </c>
      <c r="C13" s="5" t="n">
        <v>222772</v>
      </c>
    </row>
    <row r="14" spans="1:3">
      <c r="A14" s="4" t="s">
        <v>45</v>
      </c>
      <c r="B14" s="5" t="n">
        <v>3110225</v>
      </c>
      <c r="C14" s="5" t="n">
        <v>3470255</v>
      </c>
    </row>
    <row r="15" spans="1:3">
      <c r="A15" s="3" t="s">
        <v>46</v>
      </c>
    </row>
    <row r="16" spans="1:3">
      <c r="A16" s="4" t="s">
        <v>47</v>
      </c>
      <c r="B16" s="5" t="n">
        <v>119716</v>
      </c>
      <c r="C16" s="5" t="n">
        <v>94831</v>
      </c>
    </row>
    <row r="17" spans="1:3">
      <c r="A17" s="4" t="s">
        <v>48</v>
      </c>
      <c r="B17" s="5" t="n">
        <v>221757</v>
      </c>
      <c r="C17" s="5" t="n">
        <v>218192</v>
      </c>
    </row>
    <row r="18" spans="1:3">
      <c r="A18" s="4" t="s">
        <v>49</v>
      </c>
      <c r="C18" s="5" t="n">
        <v>694</v>
      </c>
    </row>
    <row r="19" spans="1:3">
      <c r="A19" s="4" t="s">
        <v>50</v>
      </c>
      <c r="B19" s="5" t="n">
        <v>27261</v>
      </c>
      <c r="C19" s="5" t="n">
        <v>22164</v>
      </c>
    </row>
    <row r="20" spans="1:3">
      <c r="A20" s="4" t="s">
        <v>51</v>
      </c>
      <c r="B20" s="5" t="n">
        <v>6463</v>
      </c>
      <c r="C20" s="5" t="n">
        <v>8653</v>
      </c>
    </row>
    <row r="21" spans="1:3">
      <c r="A21" s="4" t="s">
        <v>52</v>
      </c>
      <c r="B21" s="5" t="n">
        <v>375197</v>
      </c>
      <c r="C21" s="5" t="n">
        <v>344534</v>
      </c>
    </row>
    <row r="22" spans="1:3">
      <c r="A22" s="4" t="s">
        <v>53</v>
      </c>
      <c r="B22" s="5" t="n">
        <v>61058</v>
      </c>
      <c r="C22" s="5" t="n">
        <v>243611</v>
      </c>
    </row>
    <row r="23" spans="1:3">
      <c r="A23" s="4" t="s">
        <v>54</v>
      </c>
      <c r="B23" s="5" t="n">
        <v>103136</v>
      </c>
      <c r="C23" s="5" t="n">
        <v>101513</v>
      </c>
    </row>
    <row r="24" spans="1:3">
      <c r="A24" s="4" t="s">
        <v>55</v>
      </c>
      <c r="B24" s="5" t="n">
        <v>1279771</v>
      </c>
      <c r="C24" s="5" t="n">
        <v>1284600</v>
      </c>
    </row>
    <row r="25" spans="1:3">
      <c r="A25" s="4" t="s">
        <v>56</v>
      </c>
      <c r="B25" s="5" t="n">
        <v>158634</v>
      </c>
      <c r="C25" s="5" t="n">
        <v>192077</v>
      </c>
    </row>
    <row r="26" spans="1:3">
      <c r="A26" s="3" t="s">
        <v>57</v>
      </c>
    </row>
    <row r="27" spans="1:3">
      <c r="A27" s="4" t="s">
        <v>58</v>
      </c>
      <c r="B27" s="4" t="s">
        <v>59</v>
      </c>
      <c r="C27" s="4" t="s">
        <v>59</v>
      </c>
    </row>
    <row r="28" spans="1:3">
      <c r="A28" s="4" t="s">
        <v>60</v>
      </c>
      <c r="B28" s="5" t="n">
        <v>153</v>
      </c>
      <c r="C28" s="5" t="n">
        <v>152</v>
      </c>
    </row>
    <row r="29" spans="1:3">
      <c r="A29" s="4" t="s">
        <v>61</v>
      </c>
      <c r="B29" s="5" t="n">
        <v>2713161</v>
      </c>
      <c r="C29" s="5" t="n">
        <v>2691553</v>
      </c>
    </row>
    <row r="30" spans="1:3">
      <c r="A30" s="4" t="s">
        <v>62</v>
      </c>
      <c r="B30" s="5" t="n">
        <v>-67427</v>
      </c>
      <c r="C30" s="5" t="n">
        <v>-80248</v>
      </c>
    </row>
    <row r="31" spans="1:3">
      <c r="A31" s="4" t="s">
        <v>63</v>
      </c>
      <c r="B31" s="5" t="n">
        <v>-1513458</v>
      </c>
      <c r="C31" s="5" t="n">
        <v>-1307537</v>
      </c>
    </row>
    <row r="32" spans="1:3">
      <c r="A32" s="4" t="s">
        <v>64</v>
      </c>
      <c r="B32" s="5" t="n">
        <v>1132429</v>
      </c>
      <c r="C32" s="5" t="n">
        <v>1303920</v>
      </c>
    </row>
    <row r="33" spans="1:3">
      <c r="A33" s="4" t="s">
        <v>65</v>
      </c>
      <c r="B33" s="6" t="n">
        <v>3110225</v>
      </c>
      <c r="C33" s="6" t="n">
        <v>347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42</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195</v>
      </c>
      <c r="B18" s="4" t="s">
        <v>251</v>
      </c>
    </row>
    <row r="19" spans="1:2">
      <c r="A19" s="4" t="s">
        <v>252</v>
      </c>
      <c r="B19" s="4" t="s">
        <v>253</v>
      </c>
    </row>
    <row r="20" spans="1:2">
      <c r="A20" s="4" t="s">
        <v>204</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79</v>
      </c>
    </row>
    <row r="4" spans="1:2">
      <c r="A4" s="4" t="s">
        <v>178</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82</v>
      </c>
    </row>
    <row r="4" spans="1:2">
      <c r="A4" s="4" t="s">
        <v>183</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29037</v>
      </c>
      <c r="C3" s="6" t="n">
        <v>29740</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8" t="n">
        <v>0.001</v>
      </c>
      <c r="C7" s="8" t="n">
        <v>0.001</v>
      </c>
    </row>
    <row r="8" spans="1:3">
      <c r="A8" s="4" t="s">
        <v>73</v>
      </c>
      <c r="B8" s="5" t="n">
        <v>250000000</v>
      </c>
      <c r="C8" s="5" t="n">
        <v>250000000</v>
      </c>
    </row>
    <row r="9" spans="1:3">
      <c r="A9" s="4" t="s">
        <v>74</v>
      </c>
      <c r="B9" s="5" t="n">
        <v>153263097</v>
      </c>
      <c r="C9" s="5" t="n">
        <v>151861661</v>
      </c>
    </row>
    <row r="10" spans="1:3">
      <c r="A10" s="4" t="s">
        <v>75</v>
      </c>
      <c r="B10" s="5" t="n">
        <v>153263097</v>
      </c>
      <c r="C10" s="5" t="n">
        <v>151861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1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4" t="s">
        <v>352</v>
      </c>
    </row>
    <row r="4" spans="1:3">
      <c r="A4" s="3" t="s">
        <v>353</v>
      </c>
    </row>
    <row r="5" spans="1:3">
      <c r="A5" s="4" t="s">
        <v>354</v>
      </c>
      <c r="B5" s="4" t="s">
        <v>355</v>
      </c>
      <c r="C5" s="4" t="s">
        <v>3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3" t="s">
        <v>17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594140</v>
      </c>
      <c r="C4" s="6" t="n">
        <v>1162244</v>
      </c>
      <c r="D4" s="6" t="n">
        <v>2104942</v>
      </c>
    </row>
    <row r="5" spans="1:4">
      <c r="A5" s="4" t="s">
        <v>80</v>
      </c>
      <c r="B5" s="5" t="n">
        <v>279936</v>
      </c>
      <c r="C5" s="5" t="n">
        <v>287803</v>
      </c>
      <c r="D5" s="5" t="n">
        <v>669623</v>
      </c>
    </row>
    <row r="6" spans="1:4">
      <c r="A6" s="4" t="s">
        <v>81</v>
      </c>
      <c r="B6" s="5" t="n">
        <v>1874076</v>
      </c>
      <c r="C6" s="5" t="n">
        <v>1450047</v>
      </c>
      <c r="D6" s="5" t="n">
        <v>2774565</v>
      </c>
    </row>
    <row r="7" spans="1:4">
      <c r="A7" s="3" t="s">
        <v>82</v>
      </c>
    </row>
    <row r="8" spans="1:4">
      <c r="A8" s="4" t="s">
        <v>83</v>
      </c>
      <c r="B8" s="5" t="n">
        <v>1284567</v>
      </c>
      <c r="C8" s="5" t="n">
        <v>975941</v>
      </c>
      <c r="D8" s="5" t="n">
        <v>1575653</v>
      </c>
    </row>
    <row r="9" spans="1:4">
      <c r="A9" s="4" t="s">
        <v>84</v>
      </c>
      <c r="B9" s="5" t="n">
        <v>114128</v>
      </c>
      <c r="C9" s="5" t="n">
        <v>147333</v>
      </c>
      <c r="D9" s="5" t="n">
        <v>290159</v>
      </c>
    </row>
    <row r="10" spans="1:4">
      <c r="A10" s="4" t="s">
        <v>85</v>
      </c>
      <c r="B10" s="5" t="n">
        <v>372787</v>
      </c>
      <c r="C10" s="5" t="n">
        <v>408752</v>
      </c>
      <c r="D10" s="5" t="n">
        <v>465232</v>
      </c>
    </row>
    <row r="11" spans="1:4">
      <c r="A11" s="4" t="s">
        <v>86</v>
      </c>
      <c r="B11" s="5" t="n">
        <v>65929</v>
      </c>
      <c r="C11" s="5" t="n">
        <v>101219</v>
      </c>
      <c r="D11" s="5" t="n">
        <v>146915</v>
      </c>
    </row>
    <row r="12" spans="1:4">
      <c r="A12" s="4" t="s">
        <v>87</v>
      </c>
      <c r="B12" s="5" t="n">
        <v>295507</v>
      </c>
      <c r="C12" s="5" t="n">
        <v>346606</v>
      </c>
      <c r="D12" s="5" t="n">
        <v>510708</v>
      </c>
    </row>
    <row r="13" spans="1:4">
      <c r="A13" s="4" t="s">
        <v>88</v>
      </c>
      <c r="B13" s="5" t="n">
        <v>14155</v>
      </c>
      <c r="C13" s="5" t="n">
        <v>500405</v>
      </c>
      <c r="D13" s="5" t="n">
        <v>1738887</v>
      </c>
    </row>
    <row r="14" spans="1:4">
      <c r="A14" s="4" t="s">
        <v>89</v>
      </c>
      <c r="B14" s="5" t="n">
        <v>-272997</v>
      </c>
      <c r="C14" s="5" t="n">
        <v>-1030209</v>
      </c>
      <c r="D14" s="5" t="n">
        <v>-1952989</v>
      </c>
    </row>
    <row r="15" spans="1:4">
      <c r="A15" s="3" t="s">
        <v>90</v>
      </c>
    </row>
    <row r="16" spans="1:4">
      <c r="A16" s="4" t="s">
        <v>91</v>
      </c>
      <c r="B16" s="5" t="n">
        <v>-101455</v>
      </c>
      <c r="C16" s="5" t="n">
        <v>-92753</v>
      </c>
      <c r="D16" s="5" t="n">
        <v>-97318</v>
      </c>
    </row>
    <row r="17" spans="1:4">
      <c r="A17" s="4" t="s">
        <v>92</v>
      </c>
      <c r="B17" s="5" t="n">
        <v>-3299</v>
      </c>
      <c r="C17" s="5" t="n">
        <v>22621</v>
      </c>
      <c r="D17" s="5" t="n">
        <v>-9476</v>
      </c>
    </row>
    <row r="18" spans="1:4">
      <c r="A18" s="4" t="s">
        <v>93</v>
      </c>
      <c r="B18" s="5" t="n">
        <v>-377751</v>
      </c>
      <c r="C18" s="5" t="n">
        <v>-1100341</v>
      </c>
      <c r="D18" s="5" t="n">
        <v>-2059783</v>
      </c>
    </row>
    <row r="19" spans="1:4">
      <c r="A19" s="4" t="s">
        <v>94</v>
      </c>
      <c r="B19" s="5" t="n">
        <v>-190740</v>
      </c>
      <c r="C19" s="5" t="n">
        <v>-267001</v>
      </c>
      <c r="D19" s="5" t="n">
        <v>-252020</v>
      </c>
    </row>
    <row r="20" spans="1:4">
      <c r="A20" s="4" t="s">
        <v>95</v>
      </c>
      <c r="B20" s="5" t="n">
        <v>-187011</v>
      </c>
      <c r="C20" s="5" t="n">
        <v>-833340</v>
      </c>
      <c r="D20" s="5" t="n">
        <v>-1807763</v>
      </c>
    </row>
    <row r="21" spans="1:4">
      <c r="A21" s="4" t="s">
        <v>96</v>
      </c>
      <c r="B21" s="5" t="n">
        <v>-18910</v>
      </c>
      <c r="C21" s="5" t="n">
        <v>-53559</v>
      </c>
      <c r="D21" s="5" t="n">
        <v>-46955</v>
      </c>
    </row>
    <row r="22" spans="1:4">
      <c r="A22" s="4" t="s">
        <v>97</v>
      </c>
      <c r="B22" s="6" t="n">
        <v>-205921</v>
      </c>
      <c r="C22" s="6" t="n">
        <v>-886899</v>
      </c>
      <c r="D22" s="6" t="n">
        <v>-1854718</v>
      </c>
    </row>
    <row r="23" spans="1:4">
      <c r="A23" s="3" t="s">
        <v>98</v>
      </c>
    </row>
    <row r="24" spans="1:4">
      <c r="A24" s="4" t="s">
        <v>95</v>
      </c>
      <c r="B24" s="7" t="n">
        <v>-1.22</v>
      </c>
      <c r="C24" s="7" t="n">
        <v>-5.5</v>
      </c>
      <c r="D24" s="7" t="n">
        <v>-12.02</v>
      </c>
    </row>
    <row r="25" spans="1:4">
      <c r="A25" s="4" t="s">
        <v>96</v>
      </c>
      <c r="B25" s="9" t="n">
        <v>-0.13</v>
      </c>
      <c r="C25" s="9" t="n">
        <v>-0.35</v>
      </c>
      <c r="D25" s="9" t="n">
        <v>-0.31</v>
      </c>
    </row>
    <row r="26" spans="1:4">
      <c r="A26" s="4" t="s">
        <v>97</v>
      </c>
      <c r="B26" s="7" t="n">
        <v>-1.35</v>
      </c>
      <c r="C26" s="9" t="n">
        <v>-5.85</v>
      </c>
      <c r="D26" s="9" t="n">
        <v>-12.33</v>
      </c>
    </row>
    <row r="27" spans="1:4">
      <c r="A27" s="4" t="s">
        <v>99</v>
      </c>
      <c r="C27" s="7" t="n">
        <v>0.08</v>
      </c>
      <c r="D27" s="7" t="n">
        <v>0.32</v>
      </c>
    </row>
    <row r="28" spans="1:4">
      <c r="A28" s="3" t="s">
        <v>100</v>
      </c>
    </row>
    <row r="29" spans="1:4">
      <c r="A29" s="4" t="s">
        <v>101</v>
      </c>
      <c r="B29" s="5" t="n">
        <v>152933</v>
      </c>
      <c r="C29" s="5" t="n">
        <v>151558</v>
      </c>
      <c r="D29" s="5" t="n">
        <v>150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176</v>
      </c>
    </row>
    <row r="3" spans="1:3">
      <c r="A3" s="4" t="s">
        <v>361</v>
      </c>
      <c r="B3" s="6" t="n">
        <v>61764</v>
      </c>
      <c r="C3" s="6" t="n">
        <v>49888</v>
      </c>
    </row>
    <row r="4" spans="1:3">
      <c r="A4" s="4" t="s">
        <v>362</v>
      </c>
      <c r="B4" s="5" t="n">
        <v>13727</v>
      </c>
      <c r="C4" s="5" t="n">
        <v>17948</v>
      </c>
    </row>
    <row r="5" spans="1:3">
      <c r="A5" s="4" t="s">
        <v>363</v>
      </c>
      <c r="B5" s="5" t="n">
        <v>6174</v>
      </c>
      <c r="C5" s="5" t="n">
        <v>5214</v>
      </c>
    </row>
    <row r="6" spans="1:3">
      <c r="A6" s="4" t="s">
        <v>364</v>
      </c>
      <c r="B6" s="5" t="n">
        <v>24923</v>
      </c>
      <c r="C6" s="5" t="n">
        <v>30029</v>
      </c>
    </row>
    <row r="7" spans="1:3">
      <c r="A7" s="4" t="s">
        <v>236</v>
      </c>
      <c r="B7" s="6" t="n">
        <v>106588</v>
      </c>
      <c r="C7" s="6" t="n">
        <v>1030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69</v>
      </c>
    </row>
    <row r="12" spans="1:2">
      <c r="A12" s="4" t="s">
        <v>373</v>
      </c>
    </row>
    <row r="13" spans="1:2">
      <c r="A13" s="3" t="s">
        <v>367</v>
      </c>
    </row>
    <row r="14" spans="1:2">
      <c r="A14" s="4" t="s">
        <v>368</v>
      </c>
      <c r="B14" s="4" t="s">
        <v>374</v>
      </c>
    </row>
    <row r="15" spans="1:2">
      <c r="A15" s="4" t="s">
        <v>375</v>
      </c>
    </row>
    <row r="16" spans="1:2">
      <c r="A16" s="3" t="s">
        <v>367</v>
      </c>
    </row>
    <row r="17" spans="1:2">
      <c r="A17" s="4" t="s">
        <v>368</v>
      </c>
      <c r="B17" s="4" t="s">
        <v>376</v>
      </c>
    </row>
    <row r="18" spans="1:2">
      <c r="A18" s="4" t="s">
        <v>377</v>
      </c>
    </row>
    <row r="19" spans="1:2">
      <c r="A19" s="3" t="s">
        <v>367</v>
      </c>
    </row>
    <row r="20" spans="1:2">
      <c r="A20" s="4" t="s">
        <v>368</v>
      </c>
      <c r="B20" s="4" t="s">
        <v>374</v>
      </c>
    </row>
    <row r="21" spans="1:2">
      <c r="A21" s="4" t="s">
        <v>378</v>
      </c>
    </row>
    <row r="22" spans="1:2">
      <c r="A22" s="3" t="s">
        <v>367</v>
      </c>
    </row>
    <row r="23" spans="1:2">
      <c r="A23" s="4" t="s">
        <v>368</v>
      </c>
      <c r="B23" s="4" t="s">
        <v>379</v>
      </c>
    </row>
    <row r="24" spans="1:2">
      <c r="A24" s="4" t="s">
        <v>380</v>
      </c>
    </row>
    <row r="25" spans="1:2">
      <c r="A25" s="3" t="s">
        <v>367</v>
      </c>
    </row>
    <row r="26" spans="1:2">
      <c r="A26" s="4" t="s">
        <v>368</v>
      </c>
      <c r="B26" s="4" t="s">
        <v>381</v>
      </c>
    </row>
    <row r="27" spans="1:2">
      <c r="A27" s="4" t="s">
        <v>382</v>
      </c>
    </row>
    <row r="28" spans="1:2">
      <c r="A28" s="3" t="s">
        <v>367</v>
      </c>
    </row>
    <row r="29" spans="1:2">
      <c r="A29" s="4" t="s">
        <v>368</v>
      </c>
      <c r="B29" s="4" t="s">
        <v>376</v>
      </c>
    </row>
    <row r="30" spans="1:2">
      <c r="A30" s="4" t="s">
        <v>383</v>
      </c>
    </row>
    <row r="31" spans="1:2">
      <c r="A31" s="3" t="s">
        <v>367</v>
      </c>
    </row>
    <row r="32" spans="1:2">
      <c r="A32" s="4" t="s">
        <v>368</v>
      </c>
      <c r="B32"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176</v>
      </c>
    </row>
    <row r="4" spans="1:3">
      <c r="A4" s="4" t="s">
        <v>385</v>
      </c>
      <c r="B4" s="4" t="s">
        <v>386</v>
      </c>
    </row>
    <row r="5" spans="1:3">
      <c r="A5" s="4" t="s">
        <v>387</v>
      </c>
      <c r="B5" s="4" t="s">
        <v>388</v>
      </c>
    </row>
    <row r="6" spans="1:3">
      <c r="A6" s="4" t="s">
        <v>389</v>
      </c>
      <c r="B6" s="10" t="n">
        <v>1748.2</v>
      </c>
      <c r="C6" s="10" t="n">
        <v>17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7</v>
      </c>
    </row>
    <row r="3" spans="1:4">
      <c r="A3" s="3" t="s">
        <v>391</v>
      </c>
    </row>
    <row r="4" spans="1:4">
      <c r="A4" s="4" t="s">
        <v>392</v>
      </c>
      <c r="B4" s="6" t="n">
        <v>115</v>
      </c>
    </row>
    <row r="5" spans="1:4">
      <c r="A5" s="4" t="s">
        <v>393</v>
      </c>
      <c r="B5" s="4" t="s">
        <v>394</v>
      </c>
    </row>
    <row r="6" spans="1:4">
      <c r="A6" s="4" t="s">
        <v>395</v>
      </c>
      <c r="B6" s="10" t="n">
        <v>3.6</v>
      </c>
      <c r="C6" s="10" t="n">
        <v>3.6</v>
      </c>
      <c r="D6" s="10" t="n">
        <v>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7</v>
      </c>
    </row>
    <row r="3" spans="1:4">
      <c r="A3" s="3" t="s">
        <v>397</v>
      </c>
    </row>
    <row r="4" spans="1:4">
      <c r="A4" s="4" t="s">
        <v>398</v>
      </c>
      <c r="B4" s="10" t="n">
        <v>12.7</v>
      </c>
      <c r="C4" s="10" t="n">
        <v>16.2</v>
      </c>
      <c r="D4" s="6" t="n">
        <v>23</v>
      </c>
    </row>
    <row r="5" spans="1:4">
      <c r="A5" s="4" t="s">
        <v>399</v>
      </c>
      <c r="B5" s="11" t="n">
        <v>12.6</v>
      </c>
    </row>
    <row r="6" spans="1:4">
      <c r="A6" s="4" t="s">
        <v>400</v>
      </c>
      <c r="B6" s="11" t="n">
        <v>12.6</v>
      </c>
    </row>
    <row r="7" spans="1:4">
      <c r="A7" s="4" t="s">
        <v>401</v>
      </c>
      <c r="B7" s="11" t="n">
        <v>12.6</v>
      </c>
    </row>
    <row r="8" spans="1:4">
      <c r="A8" s="4" t="s">
        <v>402</v>
      </c>
      <c r="B8" s="11" t="n">
        <v>12.6</v>
      </c>
    </row>
    <row r="9" spans="1:4">
      <c r="A9" s="4" t="s">
        <v>403</v>
      </c>
      <c r="B9" s="11" t="n">
        <v>12.6</v>
      </c>
    </row>
    <row r="10" spans="1:4">
      <c r="A10" s="4" t="s">
        <v>157</v>
      </c>
      <c r="B10" s="11" t="n">
        <v>30.6</v>
      </c>
    </row>
    <row r="11" spans="1:4">
      <c r="A11" s="4" t="s">
        <v>404</v>
      </c>
    </row>
    <row r="12" spans="1:4">
      <c r="A12" s="3" t="s">
        <v>397</v>
      </c>
    </row>
    <row r="13" spans="1:4">
      <c r="A13" s="4" t="s">
        <v>405</v>
      </c>
      <c r="B13" s="10" t="n">
        <v>20.5</v>
      </c>
      <c r="C13" s="10" t="n">
        <v>5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6" t="n">
        <v>200067</v>
      </c>
      <c r="C4" s="6" t="n">
        <v>197912</v>
      </c>
    </row>
    <row r="5" spans="1:3">
      <c r="A5" s="4" t="s">
        <v>409</v>
      </c>
      <c r="B5" s="5" t="n">
        <v>-83359</v>
      </c>
      <c r="C5" s="5" t="n">
        <v>-69588</v>
      </c>
    </row>
    <row r="6" spans="1:3">
      <c r="A6" s="4" t="s">
        <v>410</v>
      </c>
      <c r="B6" s="6" t="n">
        <v>116708</v>
      </c>
      <c r="C6" s="5" t="n">
        <v>128324</v>
      </c>
    </row>
    <row r="7" spans="1:3">
      <c r="A7" s="4" t="s">
        <v>411</v>
      </c>
    </row>
    <row r="8" spans="1:3">
      <c r="A8" s="3" t="s">
        <v>407</v>
      </c>
    </row>
    <row r="9" spans="1:3">
      <c r="A9" s="4" t="s">
        <v>412</v>
      </c>
      <c r="B9" s="4" t="s">
        <v>413</v>
      </c>
    </row>
    <row r="10" spans="1:3">
      <c r="A10" s="4" t="s">
        <v>408</v>
      </c>
      <c r="B10" s="6" t="n">
        <v>165036</v>
      </c>
      <c r="C10" s="5" t="n">
        <v>164603</v>
      </c>
    </row>
    <row r="11" spans="1:3">
      <c r="A11" s="4" t="s">
        <v>409</v>
      </c>
      <c r="B11" s="5" t="n">
        <v>-62930</v>
      </c>
      <c r="C11" s="5" t="n">
        <v>-52747</v>
      </c>
    </row>
    <row r="12" spans="1:3">
      <c r="A12" s="4" t="s">
        <v>410</v>
      </c>
      <c r="B12" s="6" t="n">
        <v>102106</v>
      </c>
      <c r="C12" s="5" t="n">
        <v>111856</v>
      </c>
    </row>
    <row r="13" spans="1:3">
      <c r="A13" s="4" t="s">
        <v>414</v>
      </c>
    </row>
    <row r="14" spans="1:3">
      <c r="A14" s="3" t="s">
        <v>407</v>
      </c>
    </row>
    <row r="15" spans="1:3">
      <c r="A15" s="4" t="s">
        <v>412</v>
      </c>
      <c r="B15" s="4" t="s">
        <v>381</v>
      </c>
    </row>
    <row r="16" spans="1:3">
      <c r="A16" s="4" t="s">
        <v>408</v>
      </c>
      <c r="B16" s="6" t="n">
        <v>30732</v>
      </c>
      <c r="C16" s="5" t="n">
        <v>30519</v>
      </c>
    </row>
    <row r="17" spans="1:3">
      <c r="A17" s="4" t="s">
        <v>409</v>
      </c>
      <c r="B17" s="5" t="n">
        <v>-17188</v>
      </c>
      <c r="C17" s="5" t="n">
        <v>-14123</v>
      </c>
    </row>
    <row r="18" spans="1:3">
      <c r="A18" s="4" t="s">
        <v>410</v>
      </c>
      <c r="B18" s="6" t="n">
        <v>13544</v>
      </c>
      <c r="C18" s="5" t="n">
        <v>16396</v>
      </c>
    </row>
    <row r="19" spans="1:3">
      <c r="A19" s="4" t="s">
        <v>415</v>
      </c>
    </row>
    <row r="20" spans="1:3">
      <c r="A20" s="3" t="s">
        <v>407</v>
      </c>
    </row>
    <row r="21" spans="1:3">
      <c r="A21" s="4" t="s">
        <v>412</v>
      </c>
      <c r="B21" s="4" t="s">
        <v>379</v>
      </c>
    </row>
    <row r="22" spans="1:3">
      <c r="A22" s="4" t="s">
        <v>408</v>
      </c>
      <c r="B22" s="6" t="n">
        <v>4299</v>
      </c>
      <c r="C22" s="5" t="n">
        <v>2790</v>
      </c>
    </row>
    <row r="23" spans="1:3">
      <c r="A23" s="4" t="s">
        <v>409</v>
      </c>
      <c r="B23" s="5" t="n">
        <v>-3241</v>
      </c>
      <c r="C23" s="5" t="n">
        <v>-2718</v>
      </c>
    </row>
    <row r="24" spans="1:3">
      <c r="A24" s="4" t="s">
        <v>410</v>
      </c>
      <c r="B24" s="6" t="n">
        <v>1058</v>
      </c>
      <c r="C24" s="6" t="n">
        <v>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7</v>
      </c>
    </row>
    <row r="3" spans="1:4">
      <c r="A3" s="3" t="s">
        <v>417</v>
      </c>
    </row>
    <row r="4" spans="1:4">
      <c r="A4" s="4" t="s">
        <v>418</v>
      </c>
      <c r="B4" s="6" t="n">
        <v>803917</v>
      </c>
      <c r="C4" s="6" t="n">
        <v>1140101</v>
      </c>
    </row>
    <row r="5" spans="1:4">
      <c r="A5" s="4" t="s">
        <v>148</v>
      </c>
      <c r="C5" s="5" t="n">
        <v>-330500</v>
      </c>
      <c r="D5" s="6" t="n">
        <v>-1326701</v>
      </c>
    </row>
    <row r="6" spans="1:4">
      <c r="A6" s="4" t="s">
        <v>419</v>
      </c>
      <c r="B6" s="5" t="n">
        <v>3943</v>
      </c>
      <c r="C6" s="5" t="n">
        <v>-5684</v>
      </c>
    </row>
    <row r="7" spans="1:4">
      <c r="A7" s="4" t="s">
        <v>420</v>
      </c>
      <c r="B7" s="5" t="n">
        <v>807860</v>
      </c>
      <c r="C7" s="5" t="n">
        <v>803917</v>
      </c>
      <c r="D7" s="5" t="n">
        <v>1140101</v>
      </c>
    </row>
    <row r="8" spans="1:4">
      <c r="A8" s="4" t="s">
        <v>421</v>
      </c>
    </row>
    <row r="9" spans="1:4">
      <c r="A9" s="3" t="s">
        <v>417</v>
      </c>
    </row>
    <row r="10" spans="1:4">
      <c r="A10" s="4" t="s">
        <v>418</v>
      </c>
      <c r="B10" s="5" t="n">
        <v>135961</v>
      </c>
      <c r="C10" s="5" t="n">
        <v>141282</v>
      </c>
    </row>
    <row r="11" spans="1:4">
      <c r="A11" s="4" t="s">
        <v>419</v>
      </c>
      <c r="B11" s="5" t="n">
        <v>2532</v>
      </c>
      <c r="C11" s="5" t="n">
        <v>-5321</v>
      </c>
    </row>
    <row r="12" spans="1:4">
      <c r="A12" s="4" t="s">
        <v>420</v>
      </c>
      <c r="B12" s="5" t="n">
        <v>138493</v>
      </c>
      <c r="C12" s="5" t="n">
        <v>135961</v>
      </c>
      <c r="D12" s="5" t="n">
        <v>141282</v>
      </c>
    </row>
    <row r="13" spans="1:4">
      <c r="A13" s="4" t="s">
        <v>422</v>
      </c>
    </row>
    <row r="14" spans="1:4">
      <c r="A14" s="3" t="s">
        <v>417</v>
      </c>
    </row>
    <row r="15" spans="1:4">
      <c r="A15" s="4" t="s">
        <v>418</v>
      </c>
      <c r="B15" s="5" t="n">
        <v>583550</v>
      </c>
      <c r="C15" s="5" t="n">
        <v>723550</v>
      </c>
    </row>
    <row r="16" spans="1:4">
      <c r="A16" s="4" t="s">
        <v>148</v>
      </c>
      <c r="C16" s="5" t="n">
        <v>-140000</v>
      </c>
      <c r="D16" s="5" t="n">
        <v>-740000</v>
      </c>
    </row>
    <row r="17" spans="1:4">
      <c r="A17" s="4" t="s">
        <v>420</v>
      </c>
      <c r="B17" s="5" t="n">
        <v>583550</v>
      </c>
      <c r="C17" s="5" t="n">
        <v>583550</v>
      </c>
      <c r="D17" s="5" t="n">
        <v>723550</v>
      </c>
    </row>
    <row r="18" spans="1:4">
      <c r="A18" s="4" t="s">
        <v>423</v>
      </c>
    </row>
    <row r="19" spans="1:4">
      <c r="A19" s="3" t="s">
        <v>417</v>
      </c>
    </row>
    <row r="20" spans="1:4">
      <c r="A20" s="4" t="s">
        <v>418</v>
      </c>
      <c r="B20" s="5" t="n">
        <v>84406</v>
      </c>
      <c r="C20" s="5" t="n">
        <v>275269</v>
      </c>
    </row>
    <row r="21" spans="1:4">
      <c r="A21" s="4" t="s">
        <v>148</v>
      </c>
      <c r="C21" s="5" t="n">
        <v>-190500</v>
      </c>
      <c r="D21" s="5" t="n">
        <v>-586701</v>
      </c>
    </row>
    <row r="22" spans="1:4">
      <c r="A22" s="4" t="s">
        <v>419</v>
      </c>
      <c r="B22" s="5" t="n">
        <v>1411</v>
      </c>
      <c r="C22" s="5" t="n">
        <v>-363</v>
      </c>
    </row>
    <row r="23" spans="1:4">
      <c r="A23" s="4" t="s">
        <v>420</v>
      </c>
      <c r="B23" s="6" t="n">
        <v>85817</v>
      </c>
      <c r="C23" s="6" t="n">
        <v>84406</v>
      </c>
      <c r="D23" s="6" t="n">
        <v>2752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176</v>
      </c>
    </row>
    <row r="3" spans="1:3">
      <c r="A3" s="4" t="s">
        <v>425</v>
      </c>
      <c r="B3" s="6" t="n">
        <v>1347</v>
      </c>
      <c r="C3" s="10" t="n">
        <v>130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7</v>
      </c>
    </row>
    <row r="3" spans="1:4">
      <c r="A3" s="3" t="s">
        <v>176</v>
      </c>
    </row>
    <row r="4" spans="1:4">
      <c r="A4" s="4" t="s">
        <v>427</v>
      </c>
      <c r="B4" s="10" t="n">
        <v>-2.2</v>
      </c>
      <c r="C4" s="10" t="n">
        <v>23.5</v>
      </c>
      <c r="D4" s="10" t="n">
        <v>-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176</v>
      </c>
    </row>
    <row r="4" spans="1:3">
      <c r="A4" s="4" t="s">
        <v>429</v>
      </c>
      <c r="B4" s="6" t="n">
        <v>123677</v>
      </c>
      <c r="C4" s="6" t="n">
        <v>117942</v>
      </c>
    </row>
    <row r="5" spans="1:3">
      <c r="A5" s="4" t="s">
        <v>430</v>
      </c>
      <c r="C5" s="5" t="n">
        <v>-2132</v>
      </c>
    </row>
    <row r="6" spans="1:3">
      <c r="A6" s="4" t="s">
        <v>431</v>
      </c>
      <c r="B6" s="5" t="n">
        <v>6837</v>
      </c>
      <c r="C6" s="5" t="n">
        <v>6959</v>
      </c>
    </row>
    <row r="7" spans="1:3">
      <c r="A7" s="4" t="s">
        <v>432</v>
      </c>
      <c r="B7" s="5" t="n">
        <v>-117</v>
      </c>
    </row>
    <row r="8" spans="1:3">
      <c r="A8" s="4" t="s">
        <v>433</v>
      </c>
      <c r="C8" s="5" t="n">
        <v>908</v>
      </c>
    </row>
    <row r="9" spans="1:3">
      <c r="A9" s="4" t="s">
        <v>434</v>
      </c>
      <c r="B9" s="6" t="n">
        <v>130397</v>
      </c>
      <c r="C9" s="6" t="n">
        <v>1236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109</v>
      </c>
    </row>
    <row r="4" spans="1:12">
      <c r="A4" s="4" t="s">
        <v>97</v>
      </c>
      <c r="B4" s="6" t="n">
        <v>8593</v>
      </c>
      <c r="C4" s="6" t="n">
        <v>-59049</v>
      </c>
      <c r="D4" s="6" t="n">
        <v>-63806</v>
      </c>
      <c r="E4" s="6" t="n">
        <v>-91659</v>
      </c>
      <c r="F4" s="6" t="n">
        <v>-211241</v>
      </c>
      <c r="G4" s="6" t="n">
        <v>-117998</v>
      </c>
      <c r="H4" s="6" t="n">
        <v>-470857</v>
      </c>
      <c r="I4" s="6" t="n">
        <v>-86803</v>
      </c>
      <c r="J4" s="6" t="n">
        <v>-205921</v>
      </c>
      <c r="K4" s="6" t="n">
        <v>-886899</v>
      </c>
      <c r="L4" s="6" t="n">
        <v>-1854718</v>
      </c>
    </row>
    <row r="5" spans="1:12">
      <c r="A5" s="4" t="s">
        <v>110</v>
      </c>
      <c r="J5" s="5" t="n">
        <v>12821</v>
      </c>
      <c r="K5" s="5" t="n">
        <v>-34554</v>
      </c>
      <c r="L5" s="5" t="n">
        <v>-9414</v>
      </c>
    </row>
    <row r="6" spans="1:12">
      <c r="A6" s="4" t="s">
        <v>111</v>
      </c>
      <c r="J6" s="6" t="n">
        <v>-193100</v>
      </c>
      <c r="K6" s="6" t="n">
        <v>-921453</v>
      </c>
      <c r="L6" s="6" t="n">
        <v>-186413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5</v>
      </c>
      <c r="B1" s="2" t="s">
        <v>1</v>
      </c>
    </row>
    <row r="2" spans="1:4">
      <c r="B2" s="2" t="s">
        <v>2</v>
      </c>
      <c r="C2" s="2" t="s">
        <v>32</v>
      </c>
      <c r="D2" s="2" t="s">
        <v>77</v>
      </c>
    </row>
    <row r="3" spans="1:4">
      <c r="A3" s="3" t="s">
        <v>179</v>
      </c>
    </row>
    <row r="4" spans="1:4">
      <c r="A4" s="4" t="s">
        <v>436</v>
      </c>
      <c r="B4" s="6" t="n">
        <v>88125</v>
      </c>
      <c r="C4" s="6" t="n">
        <v>93353</v>
      </c>
      <c r="D4" s="6" t="n">
        <v>93946</v>
      </c>
    </row>
    <row r="5" spans="1:4">
      <c r="A5" s="4" t="s">
        <v>437</v>
      </c>
      <c r="B5" s="5" t="n">
        <v>-117376</v>
      </c>
      <c r="C5" s="5" t="n">
        <v>-28933</v>
      </c>
      <c r="D5" s="5" t="n">
        <v>40074</v>
      </c>
    </row>
    <row r="6" spans="1:4">
      <c r="A6" s="3" t="s">
        <v>438</v>
      </c>
    </row>
    <row r="7" spans="1:4">
      <c r="A7" s="4" t="s">
        <v>439</v>
      </c>
      <c r="B7" s="6" t="n">
        <v>11522</v>
      </c>
      <c r="C7" s="6" t="n">
        <v>4905</v>
      </c>
      <c r="D7" s="6" t="n">
        <v>287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40</v>
      </c>
      <c r="B1" s="2" t="s">
        <v>103</v>
      </c>
      <c r="H1" s="2" t="s">
        <v>1</v>
      </c>
    </row>
    <row r="2" spans="1:10">
      <c r="B2" s="2" t="s">
        <v>2</v>
      </c>
      <c r="C2" s="2" t="s">
        <v>104</v>
      </c>
      <c r="D2" s="2" t="s">
        <v>32</v>
      </c>
      <c r="E2" s="2" t="s">
        <v>106</v>
      </c>
      <c r="F2" s="2" t="s">
        <v>107</v>
      </c>
      <c r="G2" s="2" t="s">
        <v>108</v>
      </c>
      <c r="H2" s="2" t="s">
        <v>2</v>
      </c>
      <c r="I2" s="2" t="s">
        <v>32</v>
      </c>
      <c r="J2" s="2" t="s">
        <v>77</v>
      </c>
    </row>
    <row r="3" spans="1:10">
      <c r="A3" s="3" t="s">
        <v>441</v>
      </c>
    </row>
    <row r="4" spans="1:10">
      <c r="A4" s="4" t="s">
        <v>442</v>
      </c>
      <c r="I4" s="6" t="n">
        <v>26102</v>
      </c>
      <c r="J4" s="6" t="n">
        <v>42545</v>
      </c>
    </row>
    <row r="5" spans="1:10">
      <c r="A5" s="4" t="s">
        <v>443</v>
      </c>
      <c r="H5" s="6" t="n">
        <v>14155</v>
      </c>
      <c r="I5" s="5" t="n">
        <v>143803</v>
      </c>
      <c r="J5" s="5" t="n">
        <v>330194</v>
      </c>
    </row>
    <row r="6" spans="1:10">
      <c r="A6" s="4" t="s">
        <v>444</v>
      </c>
      <c r="I6" s="5" t="n">
        <v>330500</v>
      </c>
      <c r="J6" s="5" t="n">
        <v>1326701</v>
      </c>
    </row>
    <row r="7" spans="1:10">
      <c r="A7" s="4" t="s">
        <v>445</v>
      </c>
      <c r="B7" s="6" t="n">
        <v>4202</v>
      </c>
      <c r="C7" s="6" t="n">
        <v>9953</v>
      </c>
      <c r="D7" s="6" t="n">
        <v>35961</v>
      </c>
      <c r="E7" s="6" t="n">
        <v>1963</v>
      </c>
      <c r="F7" s="6" t="n">
        <v>460283</v>
      </c>
      <c r="G7" s="6" t="n">
        <v>2198</v>
      </c>
      <c r="H7" s="5" t="n">
        <v>14155</v>
      </c>
      <c r="I7" s="5" t="n">
        <v>500405</v>
      </c>
      <c r="J7" s="5" t="n">
        <v>1738887</v>
      </c>
    </row>
    <row r="8" spans="1:10">
      <c r="A8" s="4" t="s">
        <v>446</v>
      </c>
      <c r="I8" s="5" t="n">
        <v>68865</v>
      </c>
    </row>
    <row r="9" spans="1:10">
      <c r="A9" s="4" t="s">
        <v>447</v>
      </c>
      <c r="I9" s="5" t="n">
        <v>74938</v>
      </c>
    </row>
    <row r="10" spans="1:10">
      <c r="A10" s="4" t="s">
        <v>448</v>
      </c>
      <c r="J10" s="5" t="n">
        <v>16800</v>
      </c>
    </row>
    <row r="11" spans="1:10">
      <c r="A11" s="4" t="s">
        <v>449</v>
      </c>
      <c r="J11" s="5" t="n">
        <v>39447</v>
      </c>
    </row>
    <row r="12" spans="1:10">
      <c r="A12" s="4" t="s">
        <v>421</v>
      </c>
    </row>
    <row r="13" spans="1:10">
      <c r="A13" s="3" t="s">
        <v>441</v>
      </c>
    </row>
    <row r="14" spans="1:10">
      <c r="A14" s="4" t="s">
        <v>442</v>
      </c>
      <c r="I14" s="5" t="n">
        <v>26100</v>
      </c>
    </row>
    <row r="15" spans="1:10">
      <c r="A15" s="4" t="s">
        <v>445</v>
      </c>
      <c r="H15" s="5" t="n">
        <v>1356</v>
      </c>
      <c r="I15" s="5" t="n">
        <v>48903</v>
      </c>
      <c r="J15" s="5" t="n">
        <v>40237</v>
      </c>
    </row>
    <row r="16" spans="1:10">
      <c r="A16" s="4" t="s">
        <v>450</v>
      </c>
      <c r="I16" s="5" t="n">
        <v>25000</v>
      </c>
      <c r="J16" s="5" t="n">
        <v>40200</v>
      </c>
    </row>
    <row r="17" spans="1:10">
      <c r="A17" s="4" t="s">
        <v>451</v>
      </c>
    </row>
    <row r="18" spans="1:10">
      <c r="A18" s="3" t="s">
        <v>441</v>
      </c>
    </row>
    <row r="19" spans="1:10">
      <c r="A19" s="4" t="s">
        <v>443</v>
      </c>
      <c r="H19" s="5" t="n">
        <v>8100</v>
      </c>
    </row>
    <row r="20" spans="1:10">
      <c r="A20" s="4" t="s">
        <v>445</v>
      </c>
      <c r="H20" s="5" t="n">
        <v>8115</v>
      </c>
      <c r="I20" s="5" t="n">
        <v>25600</v>
      </c>
      <c r="J20" s="5" t="n">
        <v>124904</v>
      </c>
    </row>
    <row r="21" spans="1:10">
      <c r="A21" s="4" t="s">
        <v>450</v>
      </c>
      <c r="I21" s="5" t="n">
        <v>25600</v>
      </c>
      <c r="J21" s="5" t="n">
        <v>56000</v>
      </c>
    </row>
    <row r="22" spans="1:10">
      <c r="A22" s="4" t="s">
        <v>447</v>
      </c>
      <c r="J22" s="5" t="n">
        <v>68900</v>
      </c>
    </row>
    <row r="23" spans="1:10">
      <c r="A23" s="4" t="s">
        <v>423</v>
      </c>
    </row>
    <row r="24" spans="1:10">
      <c r="A24" s="3" t="s">
        <v>441</v>
      </c>
    </row>
    <row r="25" spans="1:10">
      <c r="A25" s="4" t="s">
        <v>442</v>
      </c>
      <c r="J25" s="5" t="n">
        <v>15200</v>
      </c>
    </row>
    <row r="26" spans="1:10">
      <c r="A26" s="4" t="s">
        <v>444</v>
      </c>
      <c r="I26" s="5" t="n">
        <v>190500</v>
      </c>
      <c r="J26" s="5" t="n">
        <v>586701</v>
      </c>
    </row>
    <row r="27" spans="1:10">
      <c r="A27" s="4" t="s">
        <v>445</v>
      </c>
      <c r="I27" s="5" t="n">
        <v>235067</v>
      </c>
      <c r="J27" s="5" t="n">
        <v>790517</v>
      </c>
    </row>
    <row r="28" spans="1:10">
      <c r="A28" s="4" t="s">
        <v>452</v>
      </c>
      <c r="I28" s="5" t="n">
        <v>21000</v>
      </c>
      <c r="J28" s="5" t="n">
        <v>59500</v>
      </c>
    </row>
    <row r="29" spans="1:10">
      <c r="A29" s="4" t="s">
        <v>450</v>
      </c>
      <c r="I29" s="5" t="n">
        <v>21400</v>
      </c>
      <c r="J29" s="5" t="n">
        <v>89700</v>
      </c>
    </row>
    <row r="30" spans="1:10">
      <c r="A30" s="4" t="s">
        <v>422</v>
      </c>
    </row>
    <row r="31" spans="1:10">
      <c r="A31" s="3" t="s">
        <v>441</v>
      </c>
    </row>
    <row r="32" spans="1:10">
      <c r="A32" s="4" t="s">
        <v>442</v>
      </c>
      <c r="J32" s="5" t="n">
        <v>27300</v>
      </c>
    </row>
    <row r="33" spans="1:10">
      <c r="A33" s="4" t="s">
        <v>443</v>
      </c>
      <c r="H33" s="5" t="n">
        <v>6100</v>
      </c>
    </row>
    <row r="34" spans="1:10">
      <c r="A34" s="4" t="s">
        <v>444</v>
      </c>
      <c r="I34" s="5" t="n">
        <v>140000</v>
      </c>
      <c r="J34" s="5" t="n">
        <v>740000</v>
      </c>
    </row>
    <row r="35" spans="1:10">
      <c r="A35" s="4" t="s">
        <v>445</v>
      </c>
      <c r="H35" s="6" t="n">
        <v>4684</v>
      </c>
      <c r="I35" s="5" t="n">
        <v>190835</v>
      </c>
      <c r="J35" s="5" t="n">
        <v>783229</v>
      </c>
    </row>
    <row r="36" spans="1:10">
      <c r="A36" s="4" t="s">
        <v>452</v>
      </c>
      <c r="I36" s="5" t="n">
        <v>45900</v>
      </c>
    </row>
    <row r="37" spans="1:10">
      <c r="A37" s="4" t="s">
        <v>450</v>
      </c>
      <c r="I37" s="6" t="n">
        <v>4900</v>
      </c>
      <c r="J37" s="6" t="n">
        <v>15900</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53</v>
      </c>
      <c r="B1" s="2" t="s">
        <v>103</v>
      </c>
      <c r="H1" s="2" t="s">
        <v>1</v>
      </c>
    </row>
    <row r="2" spans="1:10">
      <c r="B2" s="2" t="s">
        <v>2</v>
      </c>
      <c r="C2" s="2" t="s">
        <v>104</v>
      </c>
      <c r="D2" s="2" t="s">
        <v>32</v>
      </c>
      <c r="E2" s="2" t="s">
        <v>106</v>
      </c>
      <c r="F2" s="2" t="s">
        <v>107</v>
      </c>
      <c r="G2" s="2" t="s">
        <v>108</v>
      </c>
      <c r="H2" s="2" t="s">
        <v>2</v>
      </c>
      <c r="I2" s="2" t="s">
        <v>32</v>
      </c>
      <c r="J2" s="2" t="s">
        <v>77</v>
      </c>
    </row>
    <row r="3" spans="1:10">
      <c r="A3" s="3" t="s">
        <v>182</v>
      </c>
    </row>
    <row r="4" spans="1:10">
      <c r="A4" s="4" t="s">
        <v>444</v>
      </c>
      <c r="I4" s="6" t="n">
        <v>330500</v>
      </c>
      <c r="J4" s="6" t="n">
        <v>1326701</v>
      </c>
    </row>
    <row r="5" spans="1:10">
      <c r="A5" s="4" t="s">
        <v>443</v>
      </c>
      <c r="H5" s="6" t="n">
        <v>14155</v>
      </c>
      <c r="I5" s="5" t="n">
        <v>143803</v>
      </c>
      <c r="J5" s="5" t="n">
        <v>330194</v>
      </c>
    </row>
    <row r="6" spans="1:10">
      <c r="A6" s="4" t="s">
        <v>442</v>
      </c>
      <c r="I6" s="5" t="n">
        <v>26102</v>
      </c>
      <c r="J6" s="5" t="n">
        <v>42545</v>
      </c>
    </row>
    <row r="7" spans="1:10">
      <c r="A7" s="4" t="s">
        <v>449</v>
      </c>
      <c r="J7" s="5" t="n">
        <v>39447</v>
      </c>
    </row>
    <row r="8" spans="1:10">
      <c r="A8" s="4" t="s">
        <v>454</v>
      </c>
      <c r="B8" s="6" t="n">
        <v>4202</v>
      </c>
      <c r="C8" s="6" t="n">
        <v>9953</v>
      </c>
      <c r="D8" s="6" t="n">
        <v>35961</v>
      </c>
      <c r="E8" s="6" t="n">
        <v>1963</v>
      </c>
      <c r="F8" s="6" t="n">
        <v>460283</v>
      </c>
      <c r="G8" s="6" t="n">
        <v>2198</v>
      </c>
      <c r="H8" s="6" t="n">
        <v>14155</v>
      </c>
      <c r="I8" s="6" t="n">
        <v>500405</v>
      </c>
      <c r="J8" s="6" t="n">
        <v>1738887</v>
      </c>
    </row>
  </sheetData>
  <mergeCells count="3">
    <mergeCell ref="A1:A2"/>
    <mergeCell ref="B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5</v>
      </c>
      <c r="B1" s="2" t="s">
        <v>1</v>
      </c>
    </row>
    <row r="2" spans="1:4">
      <c r="B2" s="2" t="s">
        <v>2</v>
      </c>
      <c r="C2" s="2" t="s">
        <v>32</v>
      </c>
      <c r="D2" s="2" t="s">
        <v>77</v>
      </c>
    </row>
    <row r="3" spans="1:4">
      <c r="A3" s="3" t="s">
        <v>186</v>
      </c>
    </row>
    <row r="4" spans="1:4">
      <c r="A4" s="4" t="s">
        <v>456</v>
      </c>
      <c r="C4" s="6" t="n">
        <v>74938</v>
      </c>
    </row>
    <row r="5" spans="1:4">
      <c r="A5" s="4" t="s">
        <v>457</v>
      </c>
      <c r="B5" s="6" t="n">
        <v>73600</v>
      </c>
      <c r="C5" s="5" t="n">
        <v>82500</v>
      </c>
    </row>
    <row r="6" spans="1:4">
      <c r="A6" s="4" t="s">
        <v>458</v>
      </c>
      <c r="B6" s="6" t="n">
        <v>419200</v>
      </c>
      <c r="C6" s="6" t="n">
        <v>486900</v>
      </c>
      <c r="D6" s="6" t="n">
        <v>584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4053564</v>
      </c>
      <c r="C3" s="6" t="n">
        <v>4059704</v>
      </c>
    </row>
    <row r="4" spans="1:3">
      <c r="A4" s="4" t="s">
        <v>462</v>
      </c>
      <c r="B4" s="5" t="n">
        <v>-2736620</v>
      </c>
      <c r="C4" s="5" t="n">
        <v>-2454339</v>
      </c>
    </row>
    <row r="5" spans="1:3">
      <c r="A5" s="4" t="s">
        <v>463</v>
      </c>
      <c r="B5" s="5" t="n">
        <v>1316944</v>
      </c>
      <c r="C5" s="5" t="n">
        <v>1605365</v>
      </c>
    </row>
    <row r="6" spans="1:3">
      <c r="A6" s="4" t="s">
        <v>464</v>
      </c>
    </row>
    <row r="7" spans="1:3">
      <c r="A7" s="3" t="s">
        <v>460</v>
      </c>
    </row>
    <row r="8" spans="1:3">
      <c r="A8" s="4" t="s">
        <v>461</v>
      </c>
      <c r="B8" s="5" t="n">
        <v>3505171</v>
      </c>
      <c r="C8" s="5" t="n">
        <v>3513907</v>
      </c>
    </row>
    <row r="9" spans="1:3">
      <c r="A9" s="4" t="s">
        <v>465</v>
      </c>
    </row>
    <row r="10" spans="1:3">
      <c r="A10" s="3" t="s">
        <v>460</v>
      </c>
    </row>
    <row r="11" spans="1:3">
      <c r="A11" s="4" t="s">
        <v>461</v>
      </c>
      <c r="B11" s="5" t="n">
        <v>293133</v>
      </c>
      <c r="C11" s="5" t="n">
        <v>307658</v>
      </c>
    </row>
    <row r="12" spans="1:3">
      <c r="A12" s="4" t="s">
        <v>466</v>
      </c>
    </row>
    <row r="13" spans="1:3">
      <c r="A13" s="3" t="s">
        <v>460</v>
      </c>
    </row>
    <row r="14" spans="1:3">
      <c r="A14" s="4" t="s">
        <v>461</v>
      </c>
      <c r="B14" s="5" t="n">
        <v>32185</v>
      </c>
      <c r="C14" s="5" t="n">
        <v>37103</v>
      </c>
    </row>
    <row r="15" spans="1:3">
      <c r="A15" s="4" t="s">
        <v>467</v>
      </c>
    </row>
    <row r="16" spans="1:3">
      <c r="A16" s="3" t="s">
        <v>460</v>
      </c>
    </row>
    <row r="17" spans="1:3">
      <c r="A17" s="4" t="s">
        <v>461</v>
      </c>
      <c r="B17" s="5" t="n">
        <v>62632</v>
      </c>
      <c r="C17" s="5" t="n">
        <v>66045</v>
      </c>
    </row>
    <row r="18" spans="1:3">
      <c r="A18" s="4" t="s">
        <v>468</v>
      </c>
    </row>
    <row r="19" spans="1:3">
      <c r="A19" s="3" t="s">
        <v>460</v>
      </c>
    </row>
    <row r="20" spans="1:3">
      <c r="A20" s="4" t="s">
        <v>461</v>
      </c>
      <c r="B20" s="5" t="n">
        <v>37236</v>
      </c>
      <c r="C20" s="5" t="n">
        <v>11048</v>
      </c>
    </row>
    <row r="21" spans="1:3">
      <c r="A21" s="4" t="s">
        <v>469</v>
      </c>
    </row>
    <row r="22" spans="1:3">
      <c r="A22" s="3" t="s">
        <v>460</v>
      </c>
    </row>
    <row r="23" spans="1:3">
      <c r="A23" s="4" t="s">
        <v>461</v>
      </c>
      <c r="B23" s="5" t="n">
        <v>58363</v>
      </c>
      <c r="C23" s="5" t="n">
        <v>59774</v>
      </c>
    </row>
    <row r="24" spans="1:3">
      <c r="A24" s="4" t="s">
        <v>470</v>
      </c>
    </row>
    <row r="25" spans="1:3">
      <c r="A25" s="3" t="s">
        <v>460</v>
      </c>
    </row>
    <row r="26" spans="1:3">
      <c r="A26" s="4" t="s">
        <v>461</v>
      </c>
      <c r="B26" s="6" t="n">
        <v>64844</v>
      </c>
      <c r="C26" s="6" t="n">
        <v>641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6" t="n">
        <v>300000000</v>
      </c>
      <c r="C4" s="6" t="n">
        <v>400000000</v>
      </c>
    </row>
    <row r="5" spans="1:3">
      <c r="A5" s="4" t="s">
        <v>474</v>
      </c>
      <c r="B5" s="5" t="n">
        <v>100000000</v>
      </c>
    </row>
    <row r="6" spans="1:3">
      <c r="A6" s="4" t="s">
        <v>475</v>
      </c>
      <c r="B6" s="5" t="n">
        <v>273200000</v>
      </c>
    </row>
    <row r="7" spans="1:3">
      <c r="A7" s="4" t="s">
        <v>476</v>
      </c>
      <c r="B7" s="5" t="n">
        <v>35300000</v>
      </c>
    </row>
    <row r="8" spans="1:3">
      <c r="A8" s="4" t="s">
        <v>477</v>
      </c>
      <c r="B8" s="6" t="n">
        <v>20229000</v>
      </c>
      <c r="C8" s="6" t="n">
        <v>15400000</v>
      </c>
    </row>
    <row r="9" spans="1:3">
      <c r="A9" s="4" t="s">
        <v>478</v>
      </c>
    </row>
    <row r="10" spans="1:3">
      <c r="A10" s="3" t="s">
        <v>472</v>
      </c>
    </row>
    <row r="11" spans="1:3">
      <c r="A11" s="4" t="s">
        <v>479</v>
      </c>
      <c r="B11" s="4" t="s">
        <v>480</v>
      </c>
    </row>
    <row r="12" spans="1:3">
      <c r="A12" s="4" t="s">
        <v>481</v>
      </c>
      <c r="B12" s="6" t="n">
        <v>500000000</v>
      </c>
    </row>
    <row r="13" spans="1:3">
      <c r="A13" s="4" t="s">
        <v>482</v>
      </c>
      <c r="B13" s="5" t="n">
        <v>2600000</v>
      </c>
    </row>
    <row r="14" spans="1:3">
      <c r="A14" s="4" t="s">
        <v>483</v>
      </c>
    </row>
    <row r="15" spans="1:3">
      <c r="A15" s="3" t="s">
        <v>472</v>
      </c>
    </row>
    <row r="16" spans="1:3">
      <c r="A16" s="4" t="s">
        <v>484</v>
      </c>
      <c r="B16" s="6" t="n">
        <v>500000000</v>
      </c>
    </row>
    <row r="17" spans="1:3">
      <c r="A17" s="4" t="s">
        <v>479</v>
      </c>
      <c r="B17" s="4" t="s">
        <v>485</v>
      </c>
    </row>
    <row r="18" spans="1:3">
      <c r="A18" s="4" t="s">
        <v>477</v>
      </c>
      <c r="B18" s="6" t="n">
        <v>8900000</v>
      </c>
    </row>
    <row r="19" spans="1:3">
      <c r="A19" s="4" t="s">
        <v>486</v>
      </c>
    </row>
    <row r="20" spans="1:3">
      <c r="A20" s="3" t="s">
        <v>472</v>
      </c>
    </row>
    <row r="21" spans="1:3">
      <c r="A21" s="4" t="s">
        <v>487</v>
      </c>
      <c r="B21" s="6" t="n">
        <v>800000000</v>
      </c>
    </row>
    <row r="22" spans="1:3">
      <c r="A22" s="4" t="s">
        <v>479</v>
      </c>
      <c r="B22"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9</v>
      </c>
      <c r="B1" s="2" t="s">
        <v>2</v>
      </c>
      <c r="C1" s="2" t="s">
        <v>32</v>
      </c>
    </row>
    <row r="2" spans="1:3">
      <c r="A2" s="3" t="s">
        <v>472</v>
      </c>
    </row>
    <row r="3" spans="1:3">
      <c r="A3" s="4" t="s">
        <v>490</v>
      </c>
      <c r="B3" s="6" t="n">
        <v>1300000</v>
      </c>
      <c r="C3" s="6" t="n">
        <v>1300000</v>
      </c>
    </row>
    <row r="4" spans="1:3">
      <c r="A4" s="4" t="s">
        <v>491</v>
      </c>
      <c r="B4" s="5" t="n">
        <v>-20229</v>
      </c>
      <c r="C4" s="5" t="n">
        <v>-15400</v>
      </c>
    </row>
    <row r="5" spans="1:3">
      <c r="A5" s="4" t="s">
        <v>492</v>
      </c>
      <c r="B5" s="5" t="n">
        <v>1279771</v>
      </c>
      <c r="C5" s="5" t="n">
        <v>1284600</v>
      </c>
    </row>
    <row r="6" spans="1:3">
      <c r="A6" s="4" t="s">
        <v>493</v>
      </c>
    </row>
    <row r="7" spans="1:3">
      <c r="A7" s="3" t="s">
        <v>472</v>
      </c>
    </row>
    <row r="8" spans="1:3">
      <c r="A8" s="4" t="s">
        <v>490</v>
      </c>
      <c r="B8" s="5" t="n">
        <v>500000</v>
      </c>
    </row>
    <row r="9" spans="1:3">
      <c r="A9" s="4" t="s">
        <v>494</v>
      </c>
    </row>
    <row r="10" spans="1:3">
      <c r="A10" s="3" t="s">
        <v>472</v>
      </c>
    </row>
    <row r="11" spans="1:3">
      <c r="A11" s="4" t="s">
        <v>490</v>
      </c>
      <c r="B11" s="6" t="n">
        <v>800000</v>
      </c>
      <c r="C11" s="5" t="n">
        <v>800000</v>
      </c>
    </row>
    <row r="12" spans="1:3">
      <c r="A12" s="4" t="s">
        <v>495</v>
      </c>
    </row>
    <row r="13" spans="1:3">
      <c r="A13" s="3" t="s">
        <v>472</v>
      </c>
    </row>
    <row r="14" spans="1:3">
      <c r="A14" s="4" t="s">
        <v>490</v>
      </c>
      <c r="C14" s="6"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189</v>
      </c>
    </row>
    <row r="3" spans="1:3">
      <c r="A3" s="5" t="n">
        <v>2018</v>
      </c>
      <c r="B3" s="4" t="s">
        <v>59</v>
      </c>
    </row>
    <row r="4" spans="1:3">
      <c r="A4" s="5" t="n">
        <v>2019</v>
      </c>
      <c r="B4" s="4" t="s">
        <v>59</v>
      </c>
    </row>
    <row r="5" spans="1:3">
      <c r="A5" s="5" t="n">
        <v>2020</v>
      </c>
      <c r="B5" s="4" t="s">
        <v>59</v>
      </c>
    </row>
    <row r="6" spans="1:3">
      <c r="A6" s="5" t="n">
        <v>2021</v>
      </c>
      <c r="B6" s="5" t="n">
        <v>800000</v>
      </c>
    </row>
    <row r="7" spans="1:3">
      <c r="A7" s="5" t="n">
        <v>2022</v>
      </c>
      <c r="B7" s="4" t="s">
        <v>59</v>
      </c>
    </row>
    <row r="8" spans="1:3">
      <c r="A8" s="4" t="s">
        <v>497</v>
      </c>
      <c r="B8" s="5" t="n">
        <v>500000</v>
      </c>
    </row>
    <row r="9" spans="1:3">
      <c r="A9" s="4" t="s">
        <v>117</v>
      </c>
      <c r="B9" s="6" t="n">
        <v>1300000</v>
      </c>
      <c r="C9" s="6" t="n">
        <v>1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7</v>
      </c>
    </row>
    <row r="3" spans="1:4">
      <c r="A3" s="3" t="s">
        <v>499</v>
      </c>
    </row>
    <row r="4" spans="1:4">
      <c r="A4" s="4" t="s">
        <v>500</v>
      </c>
      <c r="B4" s="5" t="n">
        <v>7350000</v>
      </c>
    </row>
    <row r="5" spans="1:4">
      <c r="A5" s="4" t="s">
        <v>501</v>
      </c>
      <c r="B5" s="6" t="n">
        <v>35928</v>
      </c>
      <c r="C5" s="6" t="n">
        <v>40181</v>
      </c>
      <c r="D5" s="6" t="n">
        <v>45572</v>
      </c>
    </row>
    <row r="6" spans="1:4">
      <c r="A6" s="4" t="s">
        <v>502</v>
      </c>
      <c r="B6" s="5" t="n">
        <v>13800</v>
      </c>
    </row>
    <row r="7" spans="1:4">
      <c r="A7" s="4" t="s">
        <v>503</v>
      </c>
      <c r="B7" s="5" t="n">
        <v>7100</v>
      </c>
    </row>
    <row r="8" spans="1:4">
      <c r="A8" s="4" t="s">
        <v>504</v>
      </c>
      <c r="B8" s="6" t="n">
        <v>300</v>
      </c>
    </row>
    <row r="9" spans="1:4">
      <c r="A9" s="4" t="s">
        <v>505</v>
      </c>
    </row>
    <row r="10" spans="1:4">
      <c r="A10" s="3" t="s">
        <v>499</v>
      </c>
    </row>
    <row r="11" spans="1:4">
      <c r="A11" s="4" t="s">
        <v>506</v>
      </c>
      <c r="B11" s="4" t="s">
        <v>379</v>
      </c>
    </row>
    <row r="12" spans="1:4">
      <c r="A12" s="4" t="s">
        <v>507</v>
      </c>
      <c r="B12" s="4" t="s">
        <v>381</v>
      </c>
    </row>
    <row r="13" spans="1:4">
      <c r="A13" s="4" t="s">
        <v>501</v>
      </c>
      <c r="B13" s="6" t="n">
        <v>4289</v>
      </c>
      <c r="C13" s="5" t="n">
        <v>4870</v>
      </c>
      <c r="D13" s="5" t="n">
        <v>3663</v>
      </c>
    </row>
    <row r="14" spans="1:4">
      <c r="A14" s="4" t="s">
        <v>508</v>
      </c>
      <c r="B14" s="5" t="n">
        <v>0</v>
      </c>
      <c r="C14" s="5" t="n">
        <v>300</v>
      </c>
      <c r="D14" s="5" t="n">
        <v>2300</v>
      </c>
    </row>
    <row r="15" spans="1:4">
      <c r="A15" s="4" t="s">
        <v>509</v>
      </c>
      <c r="B15" s="5" t="n">
        <v>100</v>
      </c>
      <c r="C15" s="5" t="n">
        <v>500</v>
      </c>
      <c r="D15" s="5" t="n">
        <v>8800</v>
      </c>
    </row>
    <row r="16" spans="1:4">
      <c r="A16" s="4" t="s">
        <v>510</v>
      </c>
      <c r="B16" s="5" t="n">
        <v>0</v>
      </c>
      <c r="C16" s="5" t="n">
        <v>100</v>
      </c>
      <c r="D16" s="5" t="n">
        <v>900</v>
      </c>
    </row>
    <row r="17" spans="1:4">
      <c r="A17" s="4" t="s">
        <v>511</v>
      </c>
      <c r="B17" s="5" t="n">
        <v>4300</v>
      </c>
    </row>
    <row r="18" spans="1:4">
      <c r="A18" s="4" t="s">
        <v>502</v>
      </c>
      <c r="B18" s="5" t="n">
        <v>3200</v>
      </c>
    </row>
    <row r="19" spans="1:4">
      <c r="A19" s="4" t="s">
        <v>503</v>
      </c>
      <c r="B19" s="6" t="n">
        <v>1100</v>
      </c>
    </row>
    <row r="20" spans="1:4">
      <c r="A20" s="4" t="s">
        <v>512</v>
      </c>
    </row>
    <row r="21" spans="1:4">
      <c r="A21" s="3" t="s">
        <v>499</v>
      </c>
    </row>
    <row r="22" spans="1:4">
      <c r="A22" s="4" t="s">
        <v>501</v>
      </c>
      <c r="C22" s="5" t="n">
        <v>382</v>
      </c>
      <c r="D22" s="5" t="n">
        <v>9219</v>
      </c>
    </row>
    <row r="23" spans="1:4">
      <c r="A23" s="4" t="s">
        <v>513</v>
      </c>
    </row>
    <row r="24" spans="1:4">
      <c r="A24" s="3" t="s">
        <v>499</v>
      </c>
    </row>
    <row r="25" spans="1:4">
      <c r="A25" s="4" t="s">
        <v>506</v>
      </c>
      <c r="B25" s="4" t="s">
        <v>379</v>
      </c>
    </row>
    <row r="26" spans="1:4">
      <c r="A26" s="4" t="s">
        <v>501</v>
      </c>
      <c r="B26" s="6" t="n">
        <v>21899</v>
      </c>
      <c r="C26" s="6" t="n">
        <v>24762</v>
      </c>
      <c r="D26" s="5" t="n">
        <v>19699</v>
      </c>
    </row>
    <row r="27" spans="1:4">
      <c r="A27" s="4" t="s">
        <v>511</v>
      </c>
      <c r="B27" s="6" t="n">
        <v>21200</v>
      </c>
    </row>
    <row r="28" spans="1:4">
      <c r="A28" s="4" t="s">
        <v>514</v>
      </c>
      <c r="B28" s="5" t="n">
        <v>1352799</v>
      </c>
    </row>
    <row r="29" spans="1:4">
      <c r="A29" s="4" t="s">
        <v>515</v>
      </c>
      <c r="B29" s="5" t="n">
        <v>3192000</v>
      </c>
      <c r="C29" s="5" t="n">
        <v>3686292</v>
      </c>
    </row>
    <row r="30" spans="1:4">
      <c r="A30" s="4" t="s">
        <v>516</v>
      </c>
    </row>
    <row r="31" spans="1:4">
      <c r="A31" s="3" t="s">
        <v>499</v>
      </c>
    </row>
    <row r="32" spans="1:4">
      <c r="A32" s="4" t="s">
        <v>501</v>
      </c>
      <c r="B32" s="6" t="n">
        <v>9740</v>
      </c>
      <c r="C32" s="6" t="n">
        <v>10167</v>
      </c>
      <c r="D32" s="5" t="n">
        <v>12991</v>
      </c>
    </row>
    <row r="33" spans="1:4">
      <c r="A33" s="4" t="s">
        <v>515</v>
      </c>
      <c r="B33" s="5" t="n">
        <v>344177</v>
      </c>
    </row>
    <row r="34" spans="1:4">
      <c r="A34" s="4" t="s">
        <v>517</v>
      </c>
      <c r="B34" s="4" t="s">
        <v>379</v>
      </c>
    </row>
    <row r="35" spans="1:4">
      <c r="A35" s="4" t="s">
        <v>518</v>
      </c>
      <c r="B35" s="4" t="s">
        <v>519</v>
      </c>
    </row>
    <row r="36" spans="1:4">
      <c r="A36" s="4" t="s">
        <v>520</v>
      </c>
      <c r="B36" s="5" t="n">
        <v>129606</v>
      </c>
    </row>
    <row r="37" spans="1:4">
      <c r="A37" s="4" t="s">
        <v>521</v>
      </c>
      <c r="B37" s="5" t="n">
        <v>116324</v>
      </c>
    </row>
    <row r="38" spans="1:4">
      <c r="A38" s="4" t="s">
        <v>522</v>
      </c>
      <c r="B38" s="5" t="n">
        <v>98247</v>
      </c>
    </row>
    <row r="39" spans="1:4">
      <c r="A39" s="4" t="s">
        <v>523</v>
      </c>
    </row>
    <row r="40" spans="1:4">
      <c r="A40" s="3" t="s">
        <v>499</v>
      </c>
    </row>
    <row r="41" spans="1:4">
      <c r="A41" s="4" t="s">
        <v>524</v>
      </c>
      <c r="B41" s="4" t="s">
        <v>525</v>
      </c>
    </row>
    <row r="42" spans="1:4">
      <c r="A42" s="4" t="s">
        <v>526</v>
      </c>
      <c r="B42" s="4" t="s">
        <v>527</v>
      </c>
    </row>
    <row r="43" spans="1:4">
      <c r="A43" s="4" t="s">
        <v>528</v>
      </c>
      <c r="B43" s="6" t="n">
        <v>900</v>
      </c>
      <c r="C43" s="5" t="n">
        <v>2200</v>
      </c>
      <c r="D43" s="5" t="n">
        <v>1200</v>
      </c>
    </row>
    <row r="44" spans="1:4">
      <c r="A44" s="4" t="s">
        <v>529</v>
      </c>
      <c r="B44" s="6" t="n">
        <v>0</v>
      </c>
      <c r="C44" s="5" t="n">
        <v>1400</v>
      </c>
      <c r="D44" s="5" t="n">
        <v>3700</v>
      </c>
    </row>
    <row r="45" spans="1:4">
      <c r="A45" s="4" t="s">
        <v>530</v>
      </c>
    </row>
    <row r="46" spans="1:4">
      <c r="A46" s="3" t="s">
        <v>499</v>
      </c>
    </row>
    <row r="47" spans="1:4">
      <c r="A47" s="4" t="s">
        <v>531</v>
      </c>
      <c r="B47" s="4" t="s">
        <v>532</v>
      </c>
    </row>
    <row r="48" spans="1:4">
      <c r="A48" s="4" t="s">
        <v>533</v>
      </c>
      <c r="B48" s="4" t="s">
        <v>534</v>
      </c>
    </row>
    <row r="49" spans="1:4">
      <c r="A49" s="4" t="s">
        <v>535</v>
      </c>
      <c r="B49" s="4" t="s">
        <v>536</v>
      </c>
    </row>
    <row r="50" spans="1:4">
      <c r="A50" s="4" t="s">
        <v>537</v>
      </c>
      <c r="B50" s="6" t="n">
        <v>8400</v>
      </c>
      <c r="C50" s="6" t="n">
        <v>8700</v>
      </c>
      <c r="D50" s="6" t="n">
        <v>13900</v>
      </c>
    </row>
    <row r="51" spans="1:4">
      <c r="A51" s="4" t="s">
        <v>538</v>
      </c>
    </row>
    <row r="52" spans="1:4">
      <c r="A52" s="3" t="s">
        <v>499</v>
      </c>
    </row>
    <row r="53" spans="1:4">
      <c r="A53" s="4" t="s">
        <v>539</v>
      </c>
      <c r="B53" s="4" t="s">
        <v>534</v>
      </c>
    </row>
    <row r="54" spans="1:4">
      <c r="A54" s="4" t="s">
        <v>540</v>
      </c>
      <c r="B54" s="4" t="s">
        <v>536</v>
      </c>
    </row>
    <row r="55" spans="1:4">
      <c r="A55" s="4" t="s">
        <v>541</v>
      </c>
      <c r="B55" s="4" t="s">
        <v>536</v>
      </c>
    </row>
    <row r="56" spans="1:4">
      <c r="A56" s="4" t="s">
        <v>542</v>
      </c>
      <c r="B56" s="4" t="s">
        <v>5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7</v>
      </c>
    </row>
    <row r="3" spans="1:4">
      <c r="A3" s="3" t="s">
        <v>544</v>
      </c>
    </row>
    <row r="4" spans="1:4">
      <c r="A4" s="4" t="s">
        <v>501</v>
      </c>
      <c r="B4" s="6" t="n">
        <v>35928</v>
      </c>
      <c r="C4" s="6" t="n">
        <v>40181</v>
      </c>
      <c r="D4" s="6" t="n">
        <v>45572</v>
      </c>
    </row>
    <row r="5" spans="1:4">
      <c r="A5" s="4" t="s">
        <v>545</v>
      </c>
      <c r="B5" s="5" t="n">
        <v>6076</v>
      </c>
      <c r="C5" s="5" t="n">
        <v>11105</v>
      </c>
      <c r="D5" s="5" t="n">
        <v>12055</v>
      </c>
    </row>
    <row r="6" spans="1:4">
      <c r="A6" s="4" t="s">
        <v>505</v>
      </c>
    </row>
    <row r="7" spans="1:4">
      <c r="A7" s="3" t="s">
        <v>544</v>
      </c>
    </row>
    <row r="8" spans="1:4">
      <c r="A8" s="4" t="s">
        <v>501</v>
      </c>
      <c r="B8" s="5" t="n">
        <v>4289</v>
      </c>
      <c r="C8" s="5" t="n">
        <v>4870</v>
      </c>
      <c r="D8" s="5" t="n">
        <v>3663</v>
      </c>
    </row>
    <row r="9" spans="1:4">
      <c r="A9" s="4" t="s">
        <v>545</v>
      </c>
      <c r="B9" s="5" t="n">
        <v>995</v>
      </c>
      <c r="C9" s="5" t="n">
        <v>1802</v>
      </c>
      <c r="D9" s="5" t="n">
        <v>1355</v>
      </c>
    </row>
    <row r="10" spans="1:4">
      <c r="A10" s="4" t="s">
        <v>512</v>
      </c>
    </row>
    <row r="11" spans="1:4">
      <c r="A11" s="3" t="s">
        <v>544</v>
      </c>
    </row>
    <row r="12" spans="1:4">
      <c r="A12" s="4" t="s">
        <v>501</v>
      </c>
      <c r="C12" s="5" t="n">
        <v>382</v>
      </c>
      <c r="D12" s="5" t="n">
        <v>9219</v>
      </c>
    </row>
    <row r="13" spans="1:4">
      <c r="A13" s="4" t="s">
        <v>545</v>
      </c>
      <c r="C13" s="5" t="n">
        <v>141</v>
      </c>
      <c r="D13" s="5" t="n">
        <v>3411</v>
      </c>
    </row>
    <row r="14" spans="1:4">
      <c r="A14" s="4" t="s">
        <v>513</v>
      </c>
    </row>
    <row r="15" spans="1:4">
      <c r="A15" s="3" t="s">
        <v>544</v>
      </c>
    </row>
    <row r="16" spans="1:4">
      <c r="A16" s="4" t="s">
        <v>501</v>
      </c>
      <c r="B16" s="5" t="n">
        <v>21899</v>
      </c>
      <c r="C16" s="5" t="n">
        <v>24762</v>
      </c>
      <c r="D16" s="5" t="n">
        <v>19699</v>
      </c>
    </row>
    <row r="17" spans="1:4">
      <c r="A17" s="4" t="s">
        <v>545</v>
      </c>
      <c r="B17" s="5" t="n">
        <v>5081</v>
      </c>
      <c r="C17" s="5" t="n">
        <v>9162</v>
      </c>
      <c r="D17" s="5" t="n">
        <v>7289</v>
      </c>
    </row>
    <row r="18" spans="1:4">
      <c r="A18" s="4" t="s">
        <v>516</v>
      </c>
    </row>
    <row r="19" spans="1:4">
      <c r="A19" s="3" t="s">
        <v>544</v>
      </c>
    </row>
    <row r="20" spans="1:4">
      <c r="A20" s="4" t="s">
        <v>501</v>
      </c>
      <c r="B20" s="6" t="n">
        <v>9740</v>
      </c>
      <c r="C20" s="6" t="n">
        <v>10167</v>
      </c>
      <c r="D20" s="6" t="n">
        <v>129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2"/>
  </cols>
  <sheetData>
    <row r="1" spans="1:6">
      <c r="A1" s="1" t="s">
        <v>112</v>
      </c>
      <c r="B1" s="2" t="s">
        <v>113</v>
      </c>
      <c r="C1" s="2" t="s">
        <v>114</v>
      </c>
      <c r="D1" s="2" t="s">
        <v>115</v>
      </c>
      <c r="E1" s="2" t="s">
        <v>116</v>
      </c>
      <c r="F1" s="2" t="s">
        <v>117</v>
      </c>
    </row>
    <row r="2" spans="1:6">
      <c r="A2" s="4" t="s">
        <v>118</v>
      </c>
      <c r="B2" s="6" t="n">
        <v>150</v>
      </c>
      <c r="C2" s="6" t="n">
        <v>2620328</v>
      </c>
      <c r="D2" s="6" t="n">
        <v>-36280</v>
      </c>
      <c r="E2" s="6" t="n">
        <v>1495540</v>
      </c>
      <c r="F2" s="6" t="n">
        <v>4079738</v>
      </c>
    </row>
    <row r="3" spans="1:6">
      <c r="A3" s="4" t="s">
        <v>119</v>
      </c>
      <c r="B3" s="5" t="n">
        <v>149648826</v>
      </c>
    </row>
    <row r="4" spans="1:6">
      <c r="A4" s="4" t="s">
        <v>97</v>
      </c>
      <c r="E4" s="5" t="n">
        <v>-1854718</v>
      </c>
      <c r="F4" s="5" t="n">
        <v>-1854718</v>
      </c>
    </row>
    <row r="5" spans="1:6">
      <c r="A5" s="4" t="s">
        <v>120</v>
      </c>
      <c r="D5" s="5" t="n">
        <v>-9414</v>
      </c>
      <c r="F5" s="5" t="n">
        <v>-9414</v>
      </c>
    </row>
    <row r="6" spans="1:6">
      <c r="A6" s="4" t="s">
        <v>121</v>
      </c>
      <c r="E6" s="5" t="n">
        <v>-48984</v>
      </c>
      <c r="F6" s="5" t="n">
        <v>-48984</v>
      </c>
    </row>
    <row r="7" spans="1:6">
      <c r="A7" s="4" t="s">
        <v>122</v>
      </c>
      <c r="C7" s="5" t="n">
        <v>32661</v>
      </c>
      <c r="F7" s="5" t="n">
        <v>32661</v>
      </c>
    </row>
    <row r="8" spans="1:6">
      <c r="A8" s="4" t="s">
        <v>123</v>
      </c>
      <c r="B8" s="5" t="n">
        <v>-48374</v>
      </c>
    </row>
    <row r="9" spans="1:6">
      <c r="A9" s="4" t="s">
        <v>124</v>
      </c>
      <c r="B9" s="6" t="n">
        <v>1</v>
      </c>
      <c r="C9" s="5" t="n">
        <v>8819</v>
      </c>
      <c r="F9" s="5" t="n">
        <v>8820</v>
      </c>
    </row>
    <row r="10" spans="1:6">
      <c r="A10" s="4" t="s">
        <v>125</v>
      </c>
      <c r="B10" s="5" t="n">
        <v>506029</v>
      </c>
    </row>
    <row r="11" spans="1:6">
      <c r="A11" s="4" t="s">
        <v>126</v>
      </c>
      <c r="B11" s="5" t="n">
        <v>460400</v>
      </c>
    </row>
    <row r="12" spans="1:6">
      <c r="A12" s="4" t="s">
        <v>127</v>
      </c>
      <c r="C12" s="5" t="n">
        <v>-5696</v>
      </c>
      <c r="F12" s="5" t="n">
        <v>-5696</v>
      </c>
    </row>
    <row r="13" spans="1:6">
      <c r="A13" s="4" t="s">
        <v>128</v>
      </c>
      <c r="B13" s="5" t="n">
        <v>-323537</v>
      </c>
    </row>
    <row r="14" spans="1:6">
      <c r="A14" s="4" t="s">
        <v>129</v>
      </c>
      <c r="C14" s="5" t="n">
        <v>-2174</v>
      </c>
      <c r="F14" s="5" t="n">
        <v>-2174</v>
      </c>
    </row>
    <row r="15" spans="1:6">
      <c r="A15" s="4" t="s">
        <v>130</v>
      </c>
      <c r="C15" s="5" t="n">
        <v>5011</v>
      </c>
      <c r="F15" s="5" t="n">
        <v>5011</v>
      </c>
    </row>
    <row r="16" spans="1:6">
      <c r="A16" s="4" t="s">
        <v>131</v>
      </c>
      <c r="B16" s="5" t="n">
        <v>224303</v>
      </c>
    </row>
    <row r="17" spans="1:6">
      <c r="A17" s="4" t="s">
        <v>132</v>
      </c>
      <c r="C17" s="5" t="n">
        <v>5568</v>
      </c>
      <c r="F17" s="6" t="n">
        <v>5568</v>
      </c>
    </row>
    <row r="18" spans="1:6">
      <c r="A18" s="4" t="s">
        <v>133</v>
      </c>
      <c r="B18" s="5" t="n">
        <v>332534</v>
      </c>
      <c r="F18" s="5" t="n">
        <v>332467</v>
      </c>
    </row>
    <row r="19" spans="1:6">
      <c r="A19" s="4" t="s">
        <v>134</v>
      </c>
      <c r="B19" s="5" t="n">
        <v>61319</v>
      </c>
    </row>
    <row r="20" spans="1:6">
      <c r="A20" s="4" t="s">
        <v>135</v>
      </c>
      <c r="B20" s="6" t="n">
        <v>151</v>
      </c>
      <c r="C20" s="5" t="n">
        <v>2664517</v>
      </c>
      <c r="D20" s="5" t="n">
        <v>-45694</v>
      </c>
      <c r="E20" s="5" t="n">
        <v>-408162</v>
      </c>
      <c r="F20" s="6" t="n">
        <v>2210812</v>
      </c>
    </row>
    <row r="21" spans="1:6">
      <c r="A21" s="4" t="s">
        <v>136</v>
      </c>
      <c r="B21" s="5" t="n">
        <v>150861500</v>
      </c>
    </row>
    <row r="22" spans="1:6">
      <c r="A22" s="4" t="s">
        <v>97</v>
      </c>
      <c r="E22" s="5" t="n">
        <v>-886899</v>
      </c>
      <c r="F22" s="5" t="n">
        <v>-886899</v>
      </c>
    </row>
    <row r="23" spans="1:6">
      <c r="A23" s="4" t="s">
        <v>120</v>
      </c>
      <c r="D23" s="5" t="n">
        <v>-34554</v>
      </c>
      <c r="F23" s="5" t="n">
        <v>-34554</v>
      </c>
    </row>
    <row r="24" spans="1:6">
      <c r="A24" s="4" t="s">
        <v>121</v>
      </c>
      <c r="E24" s="5" t="n">
        <v>-12476</v>
      </c>
      <c r="F24" s="5" t="n">
        <v>-12476</v>
      </c>
    </row>
    <row r="25" spans="1:6">
      <c r="A25" s="4" t="s">
        <v>122</v>
      </c>
      <c r="C25" s="5" t="n">
        <v>30122</v>
      </c>
      <c r="F25" s="5" t="n">
        <v>30122</v>
      </c>
    </row>
    <row r="26" spans="1:6">
      <c r="A26" s="4" t="s">
        <v>123</v>
      </c>
      <c r="B26" s="5" t="n">
        <v>-1495</v>
      </c>
    </row>
    <row r="27" spans="1:6">
      <c r="A27" s="4" t="s">
        <v>124</v>
      </c>
      <c r="C27" s="5" t="n">
        <v>524</v>
      </c>
      <c r="F27" s="5" t="n">
        <v>524</v>
      </c>
    </row>
    <row r="28" spans="1:6">
      <c r="A28" s="4" t="s">
        <v>125</v>
      </c>
      <c r="B28" s="5" t="n">
        <v>40723</v>
      </c>
    </row>
    <row r="29" spans="1:6">
      <c r="A29" s="4" t="s">
        <v>137</v>
      </c>
      <c r="B29" s="6" t="n">
        <v>1</v>
      </c>
      <c r="C29" s="5" t="n">
        <v>-1</v>
      </c>
    </row>
    <row r="30" spans="1:6">
      <c r="A30" s="4" t="s">
        <v>126</v>
      </c>
      <c r="B30" s="5" t="n">
        <v>-1034068</v>
      </c>
    </row>
    <row r="31" spans="1:6">
      <c r="A31" s="4" t="s">
        <v>127</v>
      </c>
      <c r="C31" s="5" t="n">
        <v>-3669</v>
      </c>
      <c r="F31" s="5" t="n">
        <v>-3669</v>
      </c>
    </row>
    <row r="32" spans="1:6">
      <c r="A32" s="4" t="s">
        <v>128</v>
      </c>
      <c r="B32" s="5" t="n">
        <v>-364122</v>
      </c>
    </row>
    <row r="33" spans="1:6">
      <c r="A33" s="4" t="s">
        <v>129</v>
      </c>
      <c r="C33" s="5" t="n">
        <v>-5112</v>
      </c>
      <c r="F33" s="5" t="n">
        <v>-5112</v>
      </c>
    </row>
    <row r="34" spans="1:6">
      <c r="A34" s="4" t="s">
        <v>132</v>
      </c>
      <c r="C34" s="5" t="n">
        <v>5172</v>
      </c>
      <c r="F34" s="6" t="n">
        <v>5172</v>
      </c>
    </row>
    <row r="35" spans="1:6">
      <c r="A35" s="4" t="s">
        <v>133</v>
      </c>
      <c r="B35" s="5" t="n">
        <v>290987</v>
      </c>
      <c r="F35" s="5" t="n">
        <v>290987</v>
      </c>
    </row>
    <row r="36" spans="1:6">
      <c r="A36" s="4" t="s">
        <v>138</v>
      </c>
      <c r="B36" s="6" t="n">
        <v>152</v>
      </c>
      <c r="C36" s="5" t="n">
        <v>2691553</v>
      </c>
      <c r="D36" s="5" t="n">
        <v>-80248</v>
      </c>
      <c r="E36" s="5" t="n">
        <v>-1307537</v>
      </c>
      <c r="F36" s="6" t="n">
        <v>1303920</v>
      </c>
    </row>
    <row r="37" spans="1:6">
      <c r="A37" s="4" t="s">
        <v>139</v>
      </c>
      <c r="B37" s="5" t="n">
        <v>151861661</v>
      </c>
    </row>
    <row r="38" spans="1:6">
      <c r="A38" s="4" t="s">
        <v>97</v>
      </c>
      <c r="E38" s="5" t="n">
        <v>-205921</v>
      </c>
      <c r="F38" s="5" t="n">
        <v>-205921</v>
      </c>
    </row>
    <row r="39" spans="1:6">
      <c r="A39" s="4" t="s">
        <v>120</v>
      </c>
      <c r="D39" s="5" t="n">
        <v>12821</v>
      </c>
      <c r="F39" s="5" t="n">
        <v>12821</v>
      </c>
    </row>
    <row r="40" spans="1:6">
      <c r="A40" s="4" t="s">
        <v>122</v>
      </c>
      <c r="C40" s="5" t="n">
        <v>26221</v>
      </c>
      <c r="F40" s="5" t="n">
        <v>26221</v>
      </c>
    </row>
    <row r="41" spans="1:6">
      <c r="A41" s="4" t="s">
        <v>124</v>
      </c>
      <c r="C41" s="5" t="n">
        <v>99</v>
      </c>
      <c r="F41" s="6" t="n">
        <v>99</v>
      </c>
    </row>
    <row r="42" spans="1:6">
      <c r="A42" s="4" t="s">
        <v>125</v>
      </c>
      <c r="B42" s="5" t="n">
        <v>5998</v>
      </c>
      <c r="F42" s="5" t="n">
        <v>5998</v>
      </c>
    </row>
    <row r="43" spans="1:6">
      <c r="A43" s="4" t="s">
        <v>137</v>
      </c>
      <c r="B43" s="6" t="n">
        <v>2</v>
      </c>
      <c r="C43" s="5" t="n">
        <v>-2</v>
      </c>
    </row>
    <row r="44" spans="1:6">
      <c r="A44" s="4" t="s">
        <v>126</v>
      </c>
      <c r="B44" s="5" t="n">
        <v>1500605</v>
      </c>
    </row>
    <row r="45" spans="1:6">
      <c r="A45" s="4" t="s">
        <v>127</v>
      </c>
      <c r="B45" s="6" t="n">
        <v>-1</v>
      </c>
      <c r="C45" s="5" t="n">
        <v>-8325</v>
      </c>
      <c r="F45" s="6" t="n">
        <v>-8326</v>
      </c>
    </row>
    <row r="46" spans="1:6">
      <c r="A46" s="4" t="s">
        <v>128</v>
      </c>
      <c r="B46" s="5" t="n">
        <v>-465632</v>
      </c>
    </row>
    <row r="47" spans="1:6">
      <c r="A47" s="4" t="s">
        <v>132</v>
      </c>
      <c r="C47" s="5" t="n">
        <v>3615</v>
      </c>
      <c r="F47" s="6" t="n">
        <v>3615</v>
      </c>
    </row>
    <row r="48" spans="1:6">
      <c r="A48" s="4" t="s">
        <v>133</v>
      </c>
      <c r="B48" s="5" t="n">
        <v>360465</v>
      </c>
      <c r="F48" s="5" t="n">
        <v>360465</v>
      </c>
    </row>
    <row r="49" spans="1:6">
      <c r="A49" s="4" t="s">
        <v>140</v>
      </c>
      <c r="B49" s="6" t="n">
        <v>153</v>
      </c>
      <c r="C49" s="6" t="n">
        <v>2713161</v>
      </c>
      <c r="D49" s="6" t="n">
        <v>-67427</v>
      </c>
      <c r="E49" s="6" t="n">
        <v>-1513458</v>
      </c>
      <c r="F49" s="6" t="n">
        <v>1132429</v>
      </c>
    </row>
    <row r="50" spans="1:6">
      <c r="A50" s="4" t="s">
        <v>141</v>
      </c>
      <c r="B50" s="5" t="n">
        <v>1532630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7</v>
      </c>
    </row>
    <row r="3" spans="1:4">
      <c r="A3" s="3" t="s">
        <v>544</v>
      </c>
    </row>
    <row r="4" spans="1:4">
      <c r="A4" s="4" t="s">
        <v>547</v>
      </c>
      <c r="B4" s="7" t="n">
        <v>8.359999999999999</v>
      </c>
      <c r="C4" s="7" t="n">
        <v>3.61</v>
      </c>
      <c r="D4" s="7" t="n">
        <v>6.25</v>
      </c>
    </row>
    <row r="5" spans="1:4">
      <c r="A5" s="3" t="s">
        <v>548</v>
      </c>
    </row>
    <row r="6" spans="1:4">
      <c r="A6" s="4" t="s">
        <v>549</v>
      </c>
      <c r="B6" s="4" t="s">
        <v>550</v>
      </c>
      <c r="C6" s="4" t="s">
        <v>551</v>
      </c>
      <c r="D6" s="4" t="s">
        <v>552</v>
      </c>
    </row>
    <row r="7" spans="1:4">
      <c r="A7" s="4" t="s">
        <v>553</v>
      </c>
      <c r="B7" s="4" t="s">
        <v>554</v>
      </c>
      <c r="C7" s="4" t="s">
        <v>369</v>
      </c>
      <c r="D7" s="4" t="s">
        <v>369</v>
      </c>
    </row>
    <row r="8" spans="1:4">
      <c r="A8" s="4" t="s">
        <v>555</v>
      </c>
      <c r="B8" s="4" t="s">
        <v>556</v>
      </c>
      <c r="C8" s="4" t="s">
        <v>557</v>
      </c>
      <c r="D8" s="4" t="s">
        <v>558</v>
      </c>
    </row>
    <row r="9" spans="1:4">
      <c r="A9" s="4" t="s">
        <v>559</v>
      </c>
      <c r="C9" s="4" t="s">
        <v>560</v>
      </c>
      <c r="D9" s="4" t="s">
        <v>5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2</v>
      </c>
      <c r="B1" s="2" t="s">
        <v>1</v>
      </c>
    </row>
    <row r="2" spans="1:3">
      <c r="B2" s="2" t="s">
        <v>2</v>
      </c>
      <c r="C2" s="2" t="s">
        <v>32</v>
      </c>
    </row>
    <row r="3" spans="1:3">
      <c r="A3" s="3" t="s">
        <v>563</v>
      </c>
    </row>
    <row r="4" spans="1:3">
      <c r="A4" s="4" t="s">
        <v>564</v>
      </c>
      <c r="B4" s="5" t="n">
        <v>6010834</v>
      </c>
    </row>
    <row r="5" spans="1:3">
      <c r="A5" s="4" t="s">
        <v>565</v>
      </c>
      <c r="B5" s="5" t="n">
        <v>351551</v>
      </c>
    </row>
    <row r="6" spans="1:3">
      <c r="A6" s="4" t="s">
        <v>566</v>
      </c>
      <c r="B6" s="5" t="n">
        <v>-5998</v>
      </c>
    </row>
    <row r="7" spans="1:3">
      <c r="A7" s="4" t="s">
        <v>567</v>
      </c>
      <c r="B7" s="5" t="n">
        <v>-217734</v>
      </c>
    </row>
    <row r="8" spans="1:3">
      <c r="A8" s="4" t="s">
        <v>568</v>
      </c>
      <c r="B8" s="5" t="n">
        <v>6138653</v>
      </c>
      <c r="C8" s="5" t="n">
        <v>6010834</v>
      </c>
    </row>
    <row r="9" spans="1:3">
      <c r="A9" s="4" t="s">
        <v>569</v>
      </c>
      <c r="B9" s="5" t="n">
        <v>4389720</v>
      </c>
    </row>
    <row r="10" spans="1:3">
      <c r="A10" s="4" t="s">
        <v>570</v>
      </c>
      <c r="B10" s="5" t="n">
        <v>1748933</v>
      </c>
    </row>
    <row r="11" spans="1:3">
      <c r="A11" s="4" t="s">
        <v>571</v>
      </c>
      <c r="B11" s="7" t="n">
        <v>19.23</v>
      </c>
    </row>
    <row r="12" spans="1:3">
      <c r="A12" s="4" t="s">
        <v>572</v>
      </c>
      <c r="B12" s="9" t="n">
        <v>18.03</v>
      </c>
    </row>
    <row r="13" spans="1:3">
      <c r="A13" s="4" t="s">
        <v>573</v>
      </c>
      <c r="B13" s="9" t="n">
        <v>16.56</v>
      </c>
    </row>
    <row r="14" spans="1:3">
      <c r="A14" s="4" t="s">
        <v>574</v>
      </c>
      <c r="B14" s="9" t="n">
        <v>30.79</v>
      </c>
    </row>
    <row r="15" spans="1:3">
      <c r="A15" s="4" t="s">
        <v>575</v>
      </c>
      <c r="B15" s="9" t="n">
        <v>18.75</v>
      </c>
      <c r="C15" s="7" t="n">
        <v>19.23</v>
      </c>
    </row>
    <row r="16" spans="1:3">
      <c r="A16" s="4" t="s">
        <v>576</v>
      </c>
      <c r="B16" s="9" t="n">
        <v>21.37</v>
      </c>
    </row>
    <row r="17" spans="1:3">
      <c r="A17" s="4" t="s">
        <v>577</v>
      </c>
      <c r="B17" s="7" t="n">
        <v>12.18</v>
      </c>
    </row>
    <row r="18" spans="1:3">
      <c r="A18" s="4" t="s">
        <v>578</v>
      </c>
      <c r="B18" s="4" t="s">
        <v>579</v>
      </c>
      <c r="C18" s="4" t="s">
        <v>554</v>
      </c>
    </row>
    <row r="19" spans="1:3">
      <c r="A19" s="4" t="s">
        <v>580</v>
      </c>
      <c r="B19" s="4" t="s">
        <v>581</v>
      </c>
    </row>
    <row r="20" spans="1:3">
      <c r="A20" s="4" t="s">
        <v>582</v>
      </c>
      <c r="B20" s="4" t="s">
        <v>583</v>
      </c>
    </row>
    <row r="21" spans="1:3">
      <c r="A21" s="4" t="s">
        <v>584</v>
      </c>
      <c r="C21" s="6" t="n">
        <v>141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2339593</v>
      </c>
    </row>
    <row r="5" spans="1:2">
      <c r="A5" s="4" t="s">
        <v>589</v>
      </c>
      <c r="B5" s="5" t="n">
        <v>351551</v>
      </c>
    </row>
    <row r="6" spans="1:2">
      <c r="A6" s="4" t="s">
        <v>590</v>
      </c>
      <c r="B6" s="5" t="n">
        <v>-942211</v>
      </c>
    </row>
    <row r="7" spans="1:2">
      <c r="A7" s="4" t="s">
        <v>591</v>
      </c>
      <c r="B7" s="5" t="n">
        <v>1748933</v>
      </c>
    </row>
    <row r="8" spans="1:2">
      <c r="A8" s="3" t="s">
        <v>592</v>
      </c>
    </row>
    <row r="9" spans="1:2">
      <c r="A9" s="4" t="s">
        <v>593</v>
      </c>
      <c r="B9" s="7" t="n">
        <v>11.97</v>
      </c>
    </row>
    <row r="10" spans="1:2">
      <c r="A10" s="4" t="s">
        <v>594</v>
      </c>
      <c r="B10" s="9" t="n">
        <v>18.03</v>
      </c>
    </row>
    <row r="11" spans="1:2">
      <c r="A11" s="4" t="s">
        <v>595</v>
      </c>
      <c r="B11" s="9" t="n">
        <v>13.85</v>
      </c>
    </row>
    <row r="12" spans="1:2">
      <c r="A12" s="4" t="s">
        <v>596</v>
      </c>
      <c r="B12" s="7" t="n">
        <v>12.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86</v>
      </c>
    </row>
    <row r="3" spans="1:2">
      <c r="A3" s="3" t="s">
        <v>598</v>
      </c>
    </row>
    <row r="4" spans="1:2">
      <c r="A4" s="4" t="s">
        <v>588</v>
      </c>
      <c r="B4" s="5" t="n">
        <v>3686292</v>
      </c>
    </row>
    <row r="5" spans="1:2">
      <c r="A5" s="4" t="s">
        <v>589</v>
      </c>
      <c r="B5" s="5" t="n">
        <v>1352799</v>
      </c>
    </row>
    <row r="6" spans="1:2">
      <c r="A6" s="4" t="s">
        <v>599</v>
      </c>
      <c r="B6" s="5" t="n">
        <v>-1501342</v>
      </c>
    </row>
    <row r="7" spans="1:2">
      <c r="A7" s="4" t="s">
        <v>600</v>
      </c>
      <c r="B7" s="5" t="n">
        <v>-345749</v>
      </c>
    </row>
    <row r="8" spans="1:2">
      <c r="A8" s="4" t="s">
        <v>591</v>
      </c>
      <c r="B8" s="5" t="n">
        <v>3192000</v>
      </c>
    </row>
    <row r="9" spans="1:2">
      <c r="A9" s="4" t="s">
        <v>601</v>
      </c>
      <c r="B9" s="7" t="n">
        <v>14.1</v>
      </c>
    </row>
    <row r="10" spans="1:2">
      <c r="A10" s="4" t="s">
        <v>602</v>
      </c>
      <c r="B10" s="9" t="n">
        <v>17.37</v>
      </c>
    </row>
    <row r="11" spans="1:2">
      <c r="A11" s="4" t="s">
        <v>603</v>
      </c>
      <c r="B11" s="9" t="n">
        <v>15.51</v>
      </c>
    </row>
    <row r="12" spans="1:2">
      <c r="A12" s="4" t="s">
        <v>604</v>
      </c>
      <c r="B12" s="9" t="n">
        <v>13.67</v>
      </c>
    </row>
    <row r="13" spans="1:2">
      <c r="A13" s="4" t="s">
        <v>605</v>
      </c>
      <c r="B13" s="7" t="n">
        <v>1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7</v>
      </c>
    </row>
    <row r="3" spans="1:4">
      <c r="A3" s="3" t="s">
        <v>598</v>
      </c>
    </row>
    <row r="4" spans="1:4">
      <c r="A4" s="4" t="s">
        <v>607</v>
      </c>
      <c r="B4" s="6" t="n">
        <v>3074</v>
      </c>
      <c r="C4" s="6" t="n">
        <v>3681</v>
      </c>
      <c r="D4" s="6" t="n">
        <v>4803</v>
      </c>
    </row>
    <row r="5" spans="1:4">
      <c r="A5" s="4" t="s">
        <v>501</v>
      </c>
      <c r="B5" s="6" t="n">
        <v>35928</v>
      </c>
      <c r="C5" s="6" t="n">
        <v>40181</v>
      </c>
      <c r="D5" s="6" t="n">
        <v>45572</v>
      </c>
    </row>
    <row r="6" spans="1:4">
      <c r="A6" s="4" t="s">
        <v>133</v>
      </c>
      <c r="B6" s="5" t="n">
        <v>360465</v>
      </c>
      <c r="C6" s="5" t="n">
        <v>290987</v>
      </c>
      <c r="D6" s="5" t="n">
        <v>332467</v>
      </c>
    </row>
    <row r="7" spans="1:4">
      <c r="A7" s="4" t="s">
        <v>608</v>
      </c>
    </row>
    <row r="8" spans="1:4">
      <c r="A8" s="3" t="s">
        <v>598</v>
      </c>
    </row>
    <row r="9" spans="1:4">
      <c r="A9" s="4" t="s">
        <v>501</v>
      </c>
      <c r="B9" s="6" t="n">
        <v>542</v>
      </c>
      <c r="C9" s="6" t="n">
        <v>1492</v>
      </c>
      <c r="D9" s="6" t="n">
        <v>8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293</v>
      </c>
    </row>
    <row r="3" spans="1:3">
      <c r="A3" s="4" t="s">
        <v>610</v>
      </c>
      <c r="B3" s="6" t="n">
        <v>14187</v>
      </c>
      <c r="C3" s="6" t="n">
        <v>12360</v>
      </c>
    </row>
    <row r="4" spans="1:3">
      <c r="A4" s="4" t="s">
        <v>611</v>
      </c>
      <c r="B4" s="5" t="n">
        <v>1253</v>
      </c>
      <c r="C4" s="5" t="n">
        <v>1115</v>
      </c>
    </row>
    <row r="5" spans="1:3">
      <c r="A5" s="4" t="s">
        <v>612</v>
      </c>
      <c r="B5" s="6" t="n">
        <v>21085</v>
      </c>
      <c r="C5" s="6" t="n">
        <v>18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613</v>
      </c>
      <c r="B1" s="2" t="s">
        <v>1</v>
      </c>
    </row>
    <row r="2" spans="1:6">
      <c r="B2" s="2" t="s">
        <v>614</v>
      </c>
      <c r="C2" s="2" t="s">
        <v>2</v>
      </c>
      <c r="D2" s="2" t="s">
        <v>32</v>
      </c>
      <c r="E2" s="2" t="s">
        <v>77</v>
      </c>
      <c r="F2" s="2" t="s">
        <v>615</v>
      </c>
    </row>
    <row r="3" spans="1:6">
      <c r="A3" s="4" t="s">
        <v>616</v>
      </c>
      <c r="C3" s="6" t="n">
        <v>-76529</v>
      </c>
    </row>
    <row r="4" spans="1:6">
      <c r="A4" s="4" t="s">
        <v>617</v>
      </c>
      <c r="C4" s="4" t="s">
        <v>527</v>
      </c>
    </row>
    <row r="5" spans="1:6">
      <c r="A5" s="4" t="s">
        <v>618</v>
      </c>
      <c r="C5" s="4" t="s">
        <v>619</v>
      </c>
    </row>
    <row r="6" spans="1:6">
      <c r="A6" s="4" t="s">
        <v>620</v>
      </c>
      <c r="C6" s="4" t="s">
        <v>621</v>
      </c>
    </row>
    <row r="7" spans="1:6">
      <c r="A7" s="4" t="s">
        <v>622</v>
      </c>
      <c r="C7" s="6" t="n">
        <v>135500</v>
      </c>
    </row>
    <row r="8" spans="1:6">
      <c r="A8" s="4" t="s">
        <v>623</v>
      </c>
      <c r="C8" s="5" t="n">
        <v>24500</v>
      </c>
    </row>
    <row r="9" spans="1:6">
      <c r="A9" s="4" t="s">
        <v>624</v>
      </c>
      <c r="C9" s="5" t="n">
        <v>55900</v>
      </c>
    </row>
    <row r="10" spans="1:6">
      <c r="A10" s="4" t="s">
        <v>625</v>
      </c>
      <c r="C10" s="5" t="n">
        <v>30656</v>
      </c>
      <c r="D10" s="6" t="n">
        <v>29956</v>
      </c>
      <c r="E10" s="6" t="n">
        <v>29715</v>
      </c>
      <c r="F10" s="6" t="n">
        <v>30344</v>
      </c>
    </row>
    <row r="11" spans="1:6">
      <c r="A11" s="4" t="s">
        <v>626</v>
      </c>
      <c r="C11" s="5" t="n">
        <v>2200</v>
      </c>
      <c r="D11" s="5" t="n">
        <v>2500</v>
      </c>
      <c r="E11" s="5" t="n">
        <v>1000</v>
      </c>
    </row>
    <row r="12" spans="1:6">
      <c r="A12" s="4" t="s">
        <v>627</v>
      </c>
      <c r="C12" s="5" t="n">
        <v>9700</v>
      </c>
      <c r="D12" s="6" t="n">
        <v>7400</v>
      </c>
      <c r="E12" s="6" t="n">
        <v>4600</v>
      </c>
    </row>
    <row r="13" spans="1:6">
      <c r="A13" s="4" t="s">
        <v>628</v>
      </c>
      <c r="C13" s="6" t="n">
        <v>2000</v>
      </c>
    </row>
    <row r="14" spans="1:6">
      <c r="A14" s="4" t="s">
        <v>629</v>
      </c>
    </row>
    <row r="15" spans="1:6">
      <c r="A15" s="4" t="s">
        <v>617</v>
      </c>
      <c r="B15" s="4" t="s">
        <v>63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7</v>
      </c>
    </row>
    <row r="3" spans="1:4">
      <c r="A3" s="3" t="s">
        <v>632</v>
      </c>
    </row>
    <row r="4" spans="1:4">
      <c r="A4" s="4" t="s">
        <v>633</v>
      </c>
      <c r="B4" s="6" t="n">
        <v>-336095</v>
      </c>
      <c r="C4" s="6" t="n">
        <v>-1097109</v>
      </c>
      <c r="D4" s="6" t="n">
        <v>-2069019</v>
      </c>
    </row>
    <row r="5" spans="1:4">
      <c r="A5" s="4" t="s">
        <v>634</v>
      </c>
      <c r="B5" s="5" t="n">
        <v>-41656</v>
      </c>
      <c r="C5" s="5" t="n">
        <v>-3232</v>
      </c>
      <c r="D5" s="5" t="n">
        <v>9236</v>
      </c>
    </row>
    <row r="6" spans="1:4">
      <c r="A6" s="4" t="s">
        <v>93</v>
      </c>
      <c r="B6" s="6" t="n">
        <v>-377751</v>
      </c>
      <c r="C6" s="6" t="n">
        <v>-1100341</v>
      </c>
      <c r="D6" s="6" t="n">
        <v>-20597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7</v>
      </c>
    </row>
    <row r="3" spans="1:4">
      <c r="A3" s="3" t="s">
        <v>636</v>
      </c>
    </row>
    <row r="4" spans="1:4">
      <c r="A4" s="4" t="s">
        <v>637</v>
      </c>
      <c r="C4" s="6" t="n">
        <v>-101578</v>
      </c>
      <c r="D4" s="6" t="n">
        <v>-952</v>
      </c>
    </row>
    <row r="5" spans="1:4">
      <c r="A5" s="4" t="s">
        <v>638</v>
      </c>
      <c r="B5" s="6" t="n">
        <v>-750</v>
      </c>
      <c r="C5" s="5" t="n">
        <v>-159</v>
      </c>
      <c r="D5" s="5" t="n">
        <v>2818</v>
      </c>
    </row>
    <row r="6" spans="1:4">
      <c r="A6" s="4" t="s">
        <v>639</v>
      </c>
      <c r="B6" s="5" t="n">
        <v>9137</v>
      </c>
      <c r="C6" s="5" t="n">
        <v>19156</v>
      </c>
      <c r="D6" s="5" t="n">
        <v>19227</v>
      </c>
    </row>
    <row r="7" spans="1:4">
      <c r="A7" s="4" t="s">
        <v>640</v>
      </c>
      <c r="B7" s="5" t="n">
        <v>8387</v>
      </c>
      <c r="C7" s="5" t="n">
        <v>-82581</v>
      </c>
      <c r="D7" s="5" t="n">
        <v>21093</v>
      </c>
    </row>
    <row r="8" spans="1:4">
      <c r="A8" s="4" t="s">
        <v>641</v>
      </c>
      <c r="B8" s="5" t="n">
        <v>-201768</v>
      </c>
      <c r="C8" s="5" t="n">
        <v>-179721</v>
      </c>
      <c r="D8" s="5" t="n">
        <v>-249193</v>
      </c>
    </row>
    <row r="9" spans="1:4">
      <c r="A9" s="4" t="s">
        <v>642</v>
      </c>
      <c r="B9" s="5" t="n">
        <v>6109</v>
      </c>
      <c r="C9" s="5" t="n">
        <v>-9348</v>
      </c>
      <c r="D9" s="5" t="n">
        <v>-10034</v>
      </c>
    </row>
    <row r="10" spans="1:4">
      <c r="A10" s="4" t="s">
        <v>643</v>
      </c>
      <c r="B10" s="5" t="n">
        <v>-3468</v>
      </c>
      <c r="C10" s="5" t="n">
        <v>4649</v>
      </c>
      <c r="D10" s="5" t="n">
        <v>-13886</v>
      </c>
    </row>
    <row r="11" spans="1:4">
      <c r="A11" s="4" t="s">
        <v>53</v>
      </c>
      <c r="B11" s="5" t="n">
        <v>-199127</v>
      </c>
      <c r="C11" s="5" t="n">
        <v>-184420</v>
      </c>
      <c r="D11" s="5" t="n">
        <v>-273113</v>
      </c>
    </row>
    <row r="12" spans="1:4">
      <c r="A12" s="4" t="s">
        <v>644</v>
      </c>
      <c r="B12" s="6" t="n">
        <v>-190740</v>
      </c>
      <c r="C12" s="6" t="n">
        <v>-267001</v>
      </c>
      <c r="D12" s="6" t="n">
        <v>-2520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7</v>
      </c>
    </row>
    <row r="3" spans="1:4">
      <c r="A3" s="3" t="s">
        <v>646</v>
      </c>
    </row>
    <row r="4" spans="1:4">
      <c r="A4" s="4" t="s">
        <v>647</v>
      </c>
      <c r="B4" s="6" t="n">
        <v>-132213</v>
      </c>
      <c r="C4" s="6" t="n">
        <v>-385119</v>
      </c>
      <c r="D4" s="6" t="n">
        <v>-720923</v>
      </c>
    </row>
    <row r="5" spans="1:4">
      <c r="A5" s="4" t="s">
        <v>648</v>
      </c>
      <c r="B5" s="5" t="n">
        <v>16437</v>
      </c>
      <c r="C5" s="5" t="n">
        <v>-8038</v>
      </c>
      <c r="D5" s="5" t="n">
        <v>-6353</v>
      </c>
    </row>
    <row r="6" spans="1:4">
      <c r="A6" s="4" t="s">
        <v>148</v>
      </c>
      <c r="C6" s="5" t="n">
        <v>115725</v>
      </c>
      <c r="D6" s="5" t="n">
        <v>464395</v>
      </c>
    </row>
    <row r="7" spans="1:4">
      <c r="A7" s="4" t="s">
        <v>616</v>
      </c>
      <c r="B7" s="5" t="n">
        <v>-76529</v>
      </c>
    </row>
    <row r="8" spans="1:4">
      <c r="A8" s="4" t="s">
        <v>160</v>
      </c>
      <c r="B8" s="5" t="n">
        <v>1565</v>
      </c>
      <c r="C8" s="5" t="n">
        <v>10431</v>
      </c>
      <c r="D8" s="5" t="n">
        <v>10861</v>
      </c>
    </row>
    <row r="9" spans="1:4">
      <c r="A9" s="4" t="s">
        <v>644</v>
      </c>
      <c r="B9" s="6" t="n">
        <v>-190740</v>
      </c>
      <c r="C9" s="6" t="n">
        <v>-267001</v>
      </c>
      <c r="D9" s="6" t="n">
        <v>-2520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32</v>
      </c>
      <c r="C2" s="2" t="s">
        <v>77</v>
      </c>
    </row>
    <row r="3" spans="1:3">
      <c r="A3" s="3" t="s">
        <v>143</v>
      </c>
    </row>
    <row r="4" spans="1:3">
      <c r="A4" s="4" t="s">
        <v>99</v>
      </c>
      <c r="B4" s="7" t="n">
        <v>0.08</v>
      </c>
      <c r="C4" s="7" t="n">
        <v>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8</v>
      </c>
      <c r="B3" s="6" t="n">
        <v>5717</v>
      </c>
      <c r="C3" s="6" t="n">
        <v>9172</v>
      </c>
    </row>
    <row r="4" spans="1:3">
      <c r="A4" s="4" t="s">
        <v>651</v>
      </c>
      <c r="B4" s="5" t="n">
        <v>118687</v>
      </c>
      <c r="C4" s="5" t="n">
        <v>85383</v>
      </c>
    </row>
    <row r="5" spans="1:3">
      <c r="A5" s="4" t="s">
        <v>652</v>
      </c>
      <c r="B5" s="5" t="n">
        <v>38261</v>
      </c>
      <c r="C5" s="5" t="n">
        <v>59351</v>
      </c>
    </row>
    <row r="6" spans="1:3">
      <c r="A6" s="4" t="s">
        <v>54</v>
      </c>
      <c r="B6" s="5" t="n">
        <v>26875</v>
      </c>
      <c r="C6" s="5" t="n">
        <v>40994</v>
      </c>
    </row>
    <row r="7" spans="1:3">
      <c r="A7" s="4" t="s">
        <v>160</v>
      </c>
      <c r="B7" s="5" t="n">
        <v>28807</v>
      </c>
      <c r="C7" s="5" t="n">
        <v>51069</v>
      </c>
    </row>
    <row r="8" spans="1:3">
      <c r="A8" s="4" t="s">
        <v>653</v>
      </c>
      <c r="B8" s="5" t="n">
        <v>218347</v>
      </c>
      <c r="C8" s="5" t="n">
        <v>245969</v>
      </c>
    </row>
    <row r="9" spans="1:3">
      <c r="A9" s="4" t="s">
        <v>654</v>
      </c>
      <c r="B9" s="5" t="n">
        <v>-8722</v>
      </c>
      <c r="C9" s="5" t="n">
        <v>-6722</v>
      </c>
    </row>
    <row r="10" spans="1:3">
      <c r="A10" s="4" t="s">
        <v>655</v>
      </c>
      <c r="B10" s="5" t="n">
        <v>209625</v>
      </c>
      <c r="C10" s="5" t="n">
        <v>239247</v>
      </c>
    </row>
    <row r="11" spans="1:3">
      <c r="A11" s="3" t="s">
        <v>656</v>
      </c>
    </row>
    <row r="12" spans="1:3">
      <c r="A12" s="4" t="s">
        <v>657</v>
      </c>
      <c r="B12" s="5" t="n">
        <v>177231</v>
      </c>
      <c r="C12" s="5" t="n">
        <v>352683</v>
      </c>
    </row>
    <row r="13" spans="1:3">
      <c r="A13" s="4" t="s">
        <v>43</v>
      </c>
      <c r="B13" s="5" t="n">
        <v>12977</v>
      </c>
      <c r="C13" s="5" t="n">
        <v>14796</v>
      </c>
    </row>
    <row r="14" spans="1:3">
      <c r="A14" s="4" t="s">
        <v>658</v>
      </c>
      <c r="B14" s="5" t="n">
        <v>64746</v>
      </c>
      <c r="C14" s="5" t="n">
        <v>98868</v>
      </c>
    </row>
    <row r="15" spans="1:3">
      <c r="A15" s="4" t="s">
        <v>160</v>
      </c>
      <c r="B15" s="5" t="n">
        <v>15729</v>
      </c>
      <c r="C15" s="5" t="n">
        <v>16511</v>
      </c>
    </row>
    <row r="16" spans="1:3">
      <c r="A16" s="4" t="s">
        <v>659</v>
      </c>
      <c r="B16" s="5" t="n">
        <v>270683</v>
      </c>
      <c r="C16" s="5" t="n">
        <v>482858</v>
      </c>
    </row>
    <row r="17" spans="1:3">
      <c r="A17" s="4" t="s">
        <v>660</v>
      </c>
      <c r="B17" s="6" t="n">
        <v>61058</v>
      </c>
      <c r="C17" s="6" t="n">
        <v>243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7</v>
      </c>
    </row>
    <row r="3" spans="1:4">
      <c r="A3" s="3" t="s">
        <v>662</v>
      </c>
    </row>
    <row r="4" spans="1:4">
      <c r="A4" s="4" t="s">
        <v>663</v>
      </c>
      <c r="B4" s="6" t="n">
        <v>29956</v>
      </c>
      <c r="C4" s="6" t="n">
        <v>29715</v>
      </c>
      <c r="D4" s="6" t="n">
        <v>30344</v>
      </c>
    </row>
    <row r="5" spans="1:4">
      <c r="A5" s="4" t="s">
        <v>664</v>
      </c>
      <c r="B5" s="5" t="n">
        <v>5576</v>
      </c>
      <c r="C5" s="5" t="n">
        <v>6874</v>
      </c>
      <c r="D5" s="5" t="n">
        <v>6752</v>
      </c>
    </row>
    <row r="6" spans="1:4">
      <c r="A6" s="4" t="s">
        <v>665</v>
      </c>
      <c r="B6" s="5" t="n">
        <v>-4671</v>
      </c>
      <c r="C6" s="5" t="n">
        <v>-3582</v>
      </c>
    </row>
    <row r="7" spans="1:4">
      <c r="A7" s="4" t="s">
        <v>666</v>
      </c>
      <c r="B7" s="5" t="n">
        <v>-205</v>
      </c>
      <c r="C7" s="5" t="n">
        <v>-3051</v>
      </c>
    </row>
    <row r="8" spans="1:4">
      <c r="A8" s="4" t="s">
        <v>667</v>
      </c>
      <c r="D8" s="5" t="n">
        <v>-7381</v>
      </c>
    </row>
    <row r="9" spans="1:4">
      <c r="A9" s="4" t="s">
        <v>668</v>
      </c>
      <c r="B9" s="6" t="n">
        <v>30656</v>
      </c>
      <c r="C9" s="6" t="n">
        <v>29956</v>
      </c>
      <c r="D9" s="6" t="n">
        <v>297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670</v>
      </c>
    </row>
    <row r="4" spans="1:12">
      <c r="A4" s="4" t="s">
        <v>671</v>
      </c>
      <c r="B4" s="6" t="n">
        <v>497043</v>
      </c>
      <c r="C4" s="6" t="n">
        <v>506029</v>
      </c>
      <c r="D4" s="6" t="n">
        <v>470068</v>
      </c>
      <c r="E4" s="6" t="n">
        <v>400936</v>
      </c>
      <c r="F4" s="6" t="n">
        <v>354418</v>
      </c>
      <c r="G4" s="6" t="n">
        <v>326225</v>
      </c>
      <c r="H4" s="6" t="n">
        <v>356271</v>
      </c>
      <c r="I4" s="6" t="n">
        <v>413133</v>
      </c>
      <c r="J4" s="6" t="n">
        <v>1874076</v>
      </c>
      <c r="K4" s="6" t="n">
        <v>1450047</v>
      </c>
      <c r="L4" s="6" t="n">
        <v>2774565</v>
      </c>
    </row>
    <row r="5" spans="1:12">
      <c r="A5" s="4" t="s">
        <v>672</v>
      </c>
      <c r="B5" s="5" t="n">
        <v>356628</v>
      </c>
      <c r="C5" s="5" t="n">
        <v>368279</v>
      </c>
      <c r="D5" s="5" t="n">
        <v>351802</v>
      </c>
      <c r="E5" s="5" t="n">
        <v>321986</v>
      </c>
      <c r="F5" s="5" t="n">
        <v>321132</v>
      </c>
      <c r="G5" s="5" t="n">
        <v>258168</v>
      </c>
      <c r="H5" s="5" t="n">
        <v>258635</v>
      </c>
      <c r="I5" s="5" t="n">
        <v>285339</v>
      </c>
      <c r="J5" s="5" t="n">
        <v>1398695</v>
      </c>
      <c r="K5" s="5" t="n">
        <v>1123274</v>
      </c>
      <c r="L5" s="5" t="n">
        <v>1865812</v>
      </c>
    </row>
    <row r="6" spans="1:12">
      <c r="A6" s="4" t="s">
        <v>85</v>
      </c>
      <c r="B6" s="5" t="n">
        <v>107565</v>
      </c>
      <c r="C6" s="5" t="n">
        <v>108751</v>
      </c>
      <c r="D6" s="6" t="n">
        <v>108119</v>
      </c>
      <c r="E6" s="6" t="n">
        <v>114281</v>
      </c>
      <c r="F6" s="5" t="n">
        <v>117954</v>
      </c>
      <c r="G6" s="5" t="n">
        <v>123308</v>
      </c>
      <c r="H6" s="5" t="n">
        <v>132037</v>
      </c>
      <c r="I6" s="5" t="n">
        <v>136672</v>
      </c>
      <c r="J6" s="5" t="n">
        <v>438716</v>
      </c>
      <c r="K6" s="5" t="n">
        <v>509971</v>
      </c>
      <c r="L6" s="5" t="n">
        <v>612147</v>
      </c>
    </row>
    <row r="7" spans="1:12">
      <c r="A7" s="4" t="s">
        <v>87</v>
      </c>
      <c r="J7" s="5" t="n">
        <v>295507</v>
      </c>
      <c r="K7" s="5" t="n">
        <v>346606</v>
      </c>
      <c r="L7" s="5" t="n">
        <v>510708</v>
      </c>
    </row>
    <row r="8" spans="1:12">
      <c r="A8" s="4" t="s">
        <v>445</v>
      </c>
      <c r="B8" s="6" t="n">
        <v>4202</v>
      </c>
      <c r="C8" s="6" t="n">
        <v>9953</v>
      </c>
      <c r="F8" s="6" t="n">
        <v>35961</v>
      </c>
      <c r="G8" s="6" t="n">
        <v>1963</v>
      </c>
      <c r="H8" s="6" t="n">
        <v>460283</v>
      </c>
      <c r="I8" s="6" t="n">
        <v>2198</v>
      </c>
      <c r="J8" s="5" t="n">
        <v>14155</v>
      </c>
      <c r="K8" s="5" t="n">
        <v>500405</v>
      </c>
      <c r="L8" s="5" t="n">
        <v>1738887</v>
      </c>
    </row>
    <row r="9" spans="1:12">
      <c r="A9" s="4" t="s">
        <v>673</v>
      </c>
      <c r="J9" s="5" t="n">
        <v>-272997</v>
      </c>
      <c r="K9" s="5" t="n">
        <v>-1030209</v>
      </c>
      <c r="L9" s="5" t="n">
        <v>-1952989</v>
      </c>
    </row>
    <row r="10" spans="1:12">
      <c r="A10" s="4" t="s">
        <v>91</v>
      </c>
      <c r="J10" s="5" t="n">
        <v>-101455</v>
      </c>
      <c r="K10" s="5" t="n">
        <v>-92753</v>
      </c>
      <c r="L10" s="5" t="n">
        <v>-97318</v>
      </c>
    </row>
    <row r="11" spans="1:12">
      <c r="A11" s="4" t="s">
        <v>92</v>
      </c>
      <c r="J11" s="5" t="n">
        <v>-3299</v>
      </c>
      <c r="K11" s="5" t="n">
        <v>22621</v>
      </c>
      <c r="L11" s="5" t="n">
        <v>-9476</v>
      </c>
    </row>
    <row r="12" spans="1:12">
      <c r="A12" s="4" t="s">
        <v>674</v>
      </c>
      <c r="J12" s="5" t="n">
        <v>-377751</v>
      </c>
      <c r="K12" s="5" t="n">
        <v>-1100341</v>
      </c>
      <c r="L12" s="5" t="n">
        <v>-2059783</v>
      </c>
    </row>
    <row r="13" spans="1:12">
      <c r="A13" s="4" t="s">
        <v>421</v>
      </c>
    </row>
    <row r="14" spans="1:12">
      <c r="A14" s="3" t="s">
        <v>670</v>
      </c>
    </row>
    <row r="15" spans="1:12">
      <c r="A15" s="4" t="s">
        <v>671</v>
      </c>
      <c r="J15" s="5" t="n">
        <v>293690</v>
      </c>
      <c r="K15" s="5" t="n">
        <v>293543</v>
      </c>
      <c r="L15" s="5" t="n">
        <v>547530</v>
      </c>
    </row>
    <row r="16" spans="1:12">
      <c r="A16" s="4" t="s">
        <v>672</v>
      </c>
      <c r="J16" s="5" t="n">
        <v>128381</v>
      </c>
      <c r="K16" s="5" t="n">
        <v>136719</v>
      </c>
      <c r="L16" s="5" t="n">
        <v>178629</v>
      </c>
    </row>
    <row r="17" spans="1:12">
      <c r="A17" s="4" t="s">
        <v>85</v>
      </c>
      <c r="J17" s="5" t="n">
        <v>131394</v>
      </c>
      <c r="K17" s="5" t="n">
        <v>159937</v>
      </c>
      <c r="L17" s="5" t="n">
        <v>186047</v>
      </c>
    </row>
    <row r="18" spans="1:12">
      <c r="A18" s="4" t="s">
        <v>87</v>
      </c>
      <c r="J18" s="5" t="n">
        <v>51265</v>
      </c>
      <c r="K18" s="5" t="n">
        <v>64182</v>
      </c>
      <c r="L18" s="5" t="n">
        <v>95512</v>
      </c>
    </row>
    <row r="19" spans="1:12">
      <c r="A19" s="4" t="s">
        <v>445</v>
      </c>
      <c r="J19" s="5" t="n">
        <v>1356</v>
      </c>
      <c r="K19" s="5" t="n">
        <v>48903</v>
      </c>
      <c r="L19" s="5" t="n">
        <v>40237</v>
      </c>
    </row>
    <row r="20" spans="1:12">
      <c r="A20" s="4" t="s">
        <v>673</v>
      </c>
      <c r="J20" s="5" t="n">
        <v>-18706</v>
      </c>
      <c r="K20" s="5" t="n">
        <v>-116198</v>
      </c>
      <c r="L20" s="5" t="n">
        <v>47105</v>
      </c>
    </row>
    <row r="21" spans="1:12">
      <c r="A21" s="4" t="s">
        <v>674</v>
      </c>
      <c r="J21" s="5" t="n">
        <v>-18706</v>
      </c>
      <c r="K21" s="5" t="n">
        <v>-116198</v>
      </c>
      <c r="L21" s="5" t="n">
        <v>47105</v>
      </c>
    </row>
    <row r="22" spans="1:12">
      <c r="A22" s="4" t="s">
        <v>422</v>
      </c>
    </row>
    <row r="23" spans="1:12">
      <c r="A23" s="3" t="s">
        <v>670</v>
      </c>
    </row>
    <row r="24" spans="1:12">
      <c r="A24" s="4" t="s">
        <v>671</v>
      </c>
      <c r="J24" s="5" t="n">
        <v>935183</v>
      </c>
      <c r="K24" s="5" t="n">
        <v>523965</v>
      </c>
      <c r="L24" s="5" t="n">
        <v>934274</v>
      </c>
    </row>
    <row r="25" spans="1:12">
      <c r="A25" s="4" t="s">
        <v>672</v>
      </c>
      <c r="J25" s="5" t="n">
        <v>791581</v>
      </c>
      <c r="K25" s="5" t="n">
        <v>515784</v>
      </c>
      <c r="L25" s="5" t="n">
        <v>773119</v>
      </c>
    </row>
    <row r="26" spans="1:12">
      <c r="A26" s="4" t="s">
        <v>85</v>
      </c>
      <c r="J26" s="5" t="n">
        <v>193098</v>
      </c>
      <c r="K26" s="5" t="n">
        <v>207038</v>
      </c>
      <c r="L26" s="5" t="n">
        <v>223626</v>
      </c>
    </row>
    <row r="27" spans="1:12">
      <c r="A27" s="4" t="s">
        <v>87</v>
      </c>
      <c r="J27" s="5" t="n">
        <v>44766</v>
      </c>
      <c r="K27" s="5" t="n">
        <v>48837</v>
      </c>
      <c r="L27" s="5" t="n">
        <v>78930</v>
      </c>
    </row>
    <row r="28" spans="1:12">
      <c r="A28" s="4" t="s">
        <v>445</v>
      </c>
      <c r="J28" s="5" t="n">
        <v>4684</v>
      </c>
      <c r="K28" s="5" t="n">
        <v>190835</v>
      </c>
      <c r="L28" s="5" t="n">
        <v>783229</v>
      </c>
    </row>
    <row r="29" spans="1:12">
      <c r="A29" s="4" t="s">
        <v>673</v>
      </c>
      <c r="J29" s="5" t="n">
        <v>-98946</v>
      </c>
      <c r="K29" s="5" t="n">
        <v>-438529</v>
      </c>
      <c r="L29" s="5" t="n">
        <v>-924630</v>
      </c>
    </row>
    <row r="30" spans="1:12">
      <c r="A30" s="4" t="s">
        <v>674</v>
      </c>
      <c r="J30" s="5" t="n">
        <v>-98946</v>
      </c>
      <c r="K30" s="5" t="n">
        <v>-438529</v>
      </c>
      <c r="L30" s="5" t="n">
        <v>-924630</v>
      </c>
    </row>
    <row r="31" spans="1:12">
      <c r="A31" s="4" t="s">
        <v>423</v>
      </c>
    </row>
    <row r="32" spans="1:12">
      <c r="A32" s="3" t="s">
        <v>670</v>
      </c>
    </row>
    <row r="33" spans="1:12">
      <c r="A33" s="4" t="s">
        <v>671</v>
      </c>
      <c r="J33" s="5" t="n">
        <v>372781</v>
      </c>
      <c r="K33" s="5" t="n">
        <v>348363</v>
      </c>
      <c r="L33" s="5" t="n">
        <v>795215</v>
      </c>
    </row>
    <row r="34" spans="1:12">
      <c r="A34" s="4" t="s">
        <v>672</v>
      </c>
      <c r="J34" s="5" t="n">
        <v>303256</v>
      </c>
      <c r="K34" s="5" t="n">
        <v>276223</v>
      </c>
      <c r="L34" s="5" t="n">
        <v>612578</v>
      </c>
    </row>
    <row r="35" spans="1:12">
      <c r="A35" s="4" t="s">
        <v>85</v>
      </c>
      <c r="J35" s="5" t="n">
        <v>78999</v>
      </c>
      <c r="K35" s="5" t="n">
        <v>93878</v>
      </c>
      <c r="L35" s="5" t="n">
        <v>135310</v>
      </c>
    </row>
    <row r="36" spans="1:12">
      <c r="A36" s="4" t="s">
        <v>87</v>
      </c>
      <c r="J36" s="5" t="n">
        <v>48655</v>
      </c>
      <c r="K36" s="5" t="n">
        <v>49687</v>
      </c>
      <c r="L36" s="5" t="n">
        <v>109959</v>
      </c>
    </row>
    <row r="37" spans="1:12">
      <c r="A37" s="4" t="s">
        <v>445</v>
      </c>
      <c r="K37" s="5" t="n">
        <v>235067</v>
      </c>
      <c r="L37" s="5" t="n">
        <v>790517</v>
      </c>
    </row>
    <row r="38" spans="1:12">
      <c r="A38" s="4" t="s">
        <v>673</v>
      </c>
      <c r="J38" s="5" t="n">
        <v>-58129</v>
      </c>
      <c r="K38" s="5" t="n">
        <v>-306492</v>
      </c>
      <c r="L38" s="5" t="n">
        <v>-853149</v>
      </c>
    </row>
    <row r="39" spans="1:12">
      <c r="A39" s="4" t="s">
        <v>91</v>
      </c>
      <c r="K39" s="5" t="n">
        <v>-1343</v>
      </c>
      <c r="L39" s="5" t="n">
        <v>-2013</v>
      </c>
    </row>
    <row r="40" spans="1:12">
      <c r="A40" s="4" t="s">
        <v>674</v>
      </c>
      <c r="J40" s="5" t="n">
        <v>-58129</v>
      </c>
      <c r="K40" s="5" t="n">
        <v>-307835</v>
      </c>
      <c r="L40" s="5" t="n">
        <v>-855162</v>
      </c>
    </row>
    <row r="41" spans="1:12">
      <c r="A41" s="4" t="s">
        <v>451</v>
      </c>
    </row>
    <row r="42" spans="1:12">
      <c r="A42" s="3" t="s">
        <v>670</v>
      </c>
    </row>
    <row r="43" spans="1:12">
      <c r="A43" s="4" t="s">
        <v>671</v>
      </c>
      <c r="J43" s="5" t="n">
        <v>272422</v>
      </c>
      <c r="K43" s="5" t="n">
        <v>284176</v>
      </c>
      <c r="L43" s="5" t="n">
        <v>497546</v>
      </c>
    </row>
    <row r="44" spans="1:12">
      <c r="A44" s="4" t="s">
        <v>672</v>
      </c>
      <c r="J44" s="5" t="n">
        <v>175477</v>
      </c>
      <c r="K44" s="5" t="n">
        <v>194548</v>
      </c>
      <c r="L44" s="5" t="n">
        <v>301486</v>
      </c>
    </row>
    <row r="45" spans="1:12">
      <c r="A45" s="4" t="s">
        <v>85</v>
      </c>
      <c r="J45" s="5" t="n">
        <v>29506</v>
      </c>
      <c r="K45" s="5" t="n">
        <v>42393</v>
      </c>
      <c r="L45" s="5" t="n">
        <v>61013</v>
      </c>
    </row>
    <row r="46" spans="1:12">
      <c r="A46" s="4" t="s">
        <v>87</v>
      </c>
      <c r="J46" s="5" t="n">
        <v>51679</v>
      </c>
      <c r="K46" s="5" t="n">
        <v>65299</v>
      </c>
      <c r="L46" s="5" t="n">
        <v>98894</v>
      </c>
    </row>
    <row r="47" spans="1:12">
      <c r="A47" s="4" t="s">
        <v>445</v>
      </c>
      <c r="J47" s="5" t="n">
        <v>8115</v>
      </c>
      <c r="K47" s="5" t="n">
        <v>25600</v>
      </c>
      <c r="L47" s="5" t="n">
        <v>124904</v>
      </c>
    </row>
    <row r="48" spans="1:12">
      <c r="A48" s="4" t="s">
        <v>673</v>
      </c>
      <c r="J48" s="5" t="n">
        <v>7645</v>
      </c>
      <c r="K48" s="5" t="n">
        <v>-43664</v>
      </c>
      <c r="L48" s="5" t="n">
        <v>-88751</v>
      </c>
    </row>
    <row r="49" spans="1:12">
      <c r="A49" s="4" t="s">
        <v>91</v>
      </c>
      <c r="J49" s="5" t="n">
        <v>3567</v>
      </c>
      <c r="K49" s="5" t="n">
        <v>3553</v>
      </c>
      <c r="L49" s="5" t="n">
        <v>1707</v>
      </c>
    </row>
    <row r="50" spans="1:12">
      <c r="A50" s="4" t="s">
        <v>674</v>
      </c>
      <c r="J50" s="5" t="n">
        <v>11212</v>
      </c>
      <c r="K50" s="5" t="n">
        <v>-40111</v>
      </c>
      <c r="L50" s="5" t="n">
        <v>-87044</v>
      </c>
    </row>
    <row r="51" spans="1:12">
      <c r="A51" s="4" t="s">
        <v>675</v>
      </c>
    </row>
    <row r="52" spans="1:12">
      <c r="A52" s="3" t="s">
        <v>670</v>
      </c>
    </row>
    <row r="53" spans="1:12">
      <c r="A53" s="4" t="s">
        <v>85</v>
      </c>
      <c r="J53" s="5" t="n">
        <v>5719</v>
      </c>
      <c r="K53" s="5" t="n">
        <v>6725</v>
      </c>
      <c r="L53" s="5" t="n">
        <v>6151</v>
      </c>
    </row>
    <row r="54" spans="1:12">
      <c r="A54" s="4" t="s">
        <v>87</v>
      </c>
      <c r="J54" s="5" t="n">
        <v>99142</v>
      </c>
      <c r="K54" s="5" t="n">
        <v>118601</v>
      </c>
      <c r="L54" s="5" t="n">
        <v>127413</v>
      </c>
    </row>
    <row r="55" spans="1:12">
      <c r="A55" s="4" t="s">
        <v>673</v>
      </c>
      <c r="J55" s="5" t="n">
        <v>-104861</v>
      </c>
      <c r="K55" s="5" t="n">
        <v>-125326</v>
      </c>
      <c r="L55" s="5" t="n">
        <v>-133564</v>
      </c>
    </row>
    <row r="56" spans="1:12">
      <c r="A56" s="4" t="s">
        <v>91</v>
      </c>
      <c r="J56" s="5" t="n">
        <v>-105022</v>
      </c>
      <c r="K56" s="5" t="n">
        <v>-94963</v>
      </c>
      <c r="L56" s="5" t="n">
        <v>-97012</v>
      </c>
    </row>
    <row r="57" spans="1:12">
      <c r="A57" s="4" t="s">
        <v>92</v>
      </c>
      <c r="J57" s="5" t="n">
        <v>-3299</v>
      </c>
      <c r="K57" s="5" t="n">
        <v>22621</v>
      </c>
      <c r="L57" s="5" t="n">
        <v>-9476</v>
      </c>
    </row>
    <row r="58" spans="1:12">
      <c r="A58" s="4" t="s">
        <v>674</v>
      </c>
      <c r="J58" s="6" t="n">
        <v>-213182</v>
      </c>
      <c r="K58" s="6" t="n">
        <v>-197668</v>
      </c>
      <c r="L58" s="6" t="n">
        <v>-24005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2</v>
      </c>
      <c r="D1" s="2" t="s">
        <v>77</v>
      </c>
    </row>
    <row r="2" spans="1:4">
      <c r="A2" s="3" t="s">
        <v>670</v>
      </c>
    </row>
    <row r="3" spans="1:4">
      <c r="A3" s="4" t="s">
        <v>677</v>
      </c>
      <c r="B3" s="6" t="n">
        <v>3110225</v>
      </c>
      <c r="C3" s="6" t="n">
        <v>3470255</v>
      </c>
      <c r="D3" s="6" t="n">
        <v>4914244</v>
      </c>
    </row>
    <row r="4" spans="1:4">
      <c r="A4" s="4" t="s">
        <v>421</v>
      </c>
    </row>
    <row r="5" spans="1:4">
      <c r="A5" s="3" t="s">
        <v>670</v>
      </c>
    </row>
    <row r="6" spans="1:4">
      <c r="A6" s="4" t="s">
        <v>677</v>
      </c>
      <c r="B6" s="5" t="n">
        <v>662968</v>
      </c>
      <c r="C6" s="5" t="n">
        <v>824287</v>
      </c>
      <c r="D6" s="5" t="n">
        <v>1144201</v>
      </c>
    </row>
    <row r="7" spans="1:4">
      <c r="A7" s="4" t="s">
        <v>422</v>
      </c>
    </row>
    <row r="8" spans="1:4">
      <c r="A8" s="3" t="s">
        <v>670</v>
      </c>
    </row>
    <row r="9" spans="1:4">
      <c r="A9" s="4" t="s">
        <v>677</v>
      </c>
      <c r="B9" s="5" t="n">
        <v>1501214</v>
      </c>
      <c r="C9" s="5" t="n">
        <v>1534008</v>
      </c>
      <c r="D9" s="5" t="n">
        <v>1913408</v>
      </c>
    </row>
    <row r="10" spans="1:4">
      <c r="A10" s="4" t="s">
        <v>423</v>
      </c>
    </row>
    <row r="11" spans="1:4">
      <c r="A11" s="3" t="s">
        <v>670</v>
      </c>
    </row>
    <row r="12" spans="1:4">
      <c r="A12" s="4" t="s">
        <v>677</v>
      </c>
      <c r="B12" s="5" t="n">
        <v>512256</v>
      </c>
      <c r="C12" s="5" t="n">
        <v>598167</v>
      </c>
      <c r="D12" s="5" t="n">
        <v>1029902</v>
      </c>
    </row>
    <row r="13" spans="1:4">
      <c r="A13" s="4" t="s">
        <v>451</v>
      </c>
    </row>
    <row r="14" spans="1:4">
      <c r="A14" s="3" t="s">
        <v>670</v>
      </c>
    </row>
    <row r="15" spans="1:4">
      <c r="A15" s="4" t="s">
        <v>677</v>
      </c>
      <c r="B15" s="5" t="n">
        <v>377549</v>
      </c>
      <c r="C15" s="5" t="n">
        <v>439521</v>
      </c>
      <c r="D15" s="5" t="n">
        <v>789957</v>
      </c>
    </row>
    <row r="16" spans="1:4">
      <c r="A16" s="4" t="s">
        <v>675</v>
      </c>
    </row>
    <row r="17" spans="1:4">
      <c r="A17" s="3" t="s">
        <v>670</v>
      </c>
    </row>
    <row r="18" spans="1:4">
      <c r="A18" s="4" t="s">
        <v>677</v>
      </c>
      <c r="B18" s="6" t="n">
        <v>56238</v>
      </c>
      <c r="C18" s="6" t="n">
        <v>74272</v>
      </c>
      <c r="D18" s="6" t="n">
        <v>367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7</v>
      </c>
    </row>
    <row r="3" spans="1:4">
      <c r="A3" s="3" t="s">
        <v>670</v>
      </c>
    </row>
    <row r="4" spans="1:4">
      <c r="A4" s="4" t="s">
        <v>679</v>
      </c>
      <c r="B4" s="6" t="n">
        <v>164933</v>
      </c>
      <c r="C4" s="6" t="n">
        <v>80548</v>
      </c>
      <c r="D4" s="6" t="n">
        <v>358226</v>
      </c>
    </row>
    <row r="5" spans="1:4">
      <c r="A5" s="4" t="s">
        <v>421</v>
      </c>
    </row>
    <row r="6" spans="1:4">
      <c r="A6" s="3" t="s">
        <v>670</v>
      </c>
    </row>
    <row r="7" spans="1:4">
      <c r="A7" s="4" t="s">
        <v>679</v>
      </c>
      <c r="B7" s="5" t="n">
        <v>27219</v>
      </c>
      <c r="C7" s="5" t="n">
        <v>35413</v>
      </c>
      <c r="D7" s="5" t="n">
        <v>123075</v>
      </c>
    </row>
    <row r="8" spans="1:4">
      <c r="A8" s="4" t="s">
        <v>422</v>
      </c>
    </row>
    <row r="9" spans="1:4">
      <c r="A9" s="3" t="s">
        <v>670</v>
      </c>
    </row>
    <row r="10" spans="1:4">
      <c r="A10" s="4" t="s">
        <v>679</v>
      </c>
      <c r="B10" s="5" t="n">
        <v>115415</v>
      </c>
      <c r="C10" s="5" t="n">
        <v>20094</v>
      </c>
      <c r="D10" s="5" t="n">
        <v>102061</v>
      </c>
    </row>
    <row r="11" spans="1:4">
      <c r="A11" s="4" t="s">
        <v>423</v>
      </c>
    </row>
    <row r="12" spans="1:4">
      <c r="A12" s="3" t="s">
        <v>670</v>
      </c>
    </row>
    <row r="13" spans="1:4">
      <c r="A13" s="4" t="s">
        <v>679</v>
      </c>
      <c r="B13" s="5" t="n">
        <v>7860</v>
      </c>
      <c r="C13" s="5" t="n">
        <v>20848</v>
      </c>
      <c r="D13" s="5" t="n">
        <v>76597</v>
      </c>
    </row>
    <row r="14" spans="1:4">
      <c r="A14" s="4" t="s">
        <v>451</v>
      </c>
    </row>
    <row r="15" spans="1:4">
      <c r="A15" s="3" t="s">
        <v>670</v>
      </c>
    </row>
    <row r="16" spans="1:4">
      <c r="A16" s="4" t="s">
        <v>679</v>
      </c>
      <c r="B16" s="5" t="n">
        <v>13296</v>
      </c>
      <c r="C16" s="5" t="n">
        <v>3829</v>
      </c>
      <c r="D16" s="5" t="n">
        <v>52733</v>
      </c>
    </row>
    <row r="17" spans="1:4">
      <c r="A17" s="4" t="s">
        <v>675</v>
      </c>
    </row>
    <row r="18" spans="1:4">
      <c r="A18" s="3" t="s">
        <v>670</v>
      </c>
    </row>
    <row r="19" spans="1:4">
      <c r="A19" s="4" t="s">
        <v>679</v>
      </c>
      <c r="B19" s="6" t="n">
        <v>1143</v>
      </c>
      <c r="C19" s="6" t="n">
        <v>364</v>
      </c>
      <c r="D19" s="6" t="n">
        <v>37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681</v>
      </c>
    </row>
    <row r="4" spans="1:12">
      <c r="A4" s="4" t="s">
        <v>671</v>
      </c>
      <c r="B4" s="6" t="n">
        <v>497043</v>
      </c>
      <c r="C4" s="6" t="n">
        <v>506029</v>
      </c>
      <c r="D4" s="6" t="n">
        <v>470068</v>
      </c>
      <c r="E4" s="6" t="n">
        <v>400936</v>
      </c>
      <c r="F4" s="6" t="n">
        <v>354418</v>
      </c>
      <c r="G4" s="6" t="n">
        <v>326225</v>
      </c>
      <c r="H4" s="6" t="n">
        <v>356271</v>
      </c>
      <c r="I4" s="6" t="n">
        <v>413133</v>
      </c>
      <c r="J4" s="6" t="n">
        <v>1874076</v>
      </c>
      <c r="K4" s="6" t="n">
        <v>1450047</v>
      </c>
      <c r="L4" s="6" t="n">
        <v>2774565</v>
      </c>
    </row>
    <row r="5" spans="1:12">
      <c r="A5" s="4" t="s">
        <v>682</v>
      </c>
      <c r="B5" s="5" t="n">
        <v>1316944</v>
      </c>
      <c r="F5" s="5" t="n">
        <v>1605365</v>
      </c>
      <c r="J5" s="5" t="n">
        <v>1316944</v>
      </c>
      <c r="K5" s="5" t="n">
        <v>1605365</v>
      </c>
    </row>
    <row r="6" spans="1:12">
      <c r="A6" s="4" t="s">
        <v>683</v>
      </c>
    </row>
    <row r="7" spans="1:12">
      <c r="A7" s="3" t="s">
        <v>681</v>
      </c>
    </row>
    <row r="8" spans="1:12">
      <c r="A8" s="4" t="s">
        <v>671</v>
      </c>
      <c r="J8" s="5" t="n">
        <v>1566260</v>
      </c>
      <c r="K8" s="5" t="n">
        <v>1080513</v>
      </c>
      <c r="L8" s="5" t="n">
        <v>2185071</v>
      </c>
    </row>
    <row r="9" spans="1:12">
      <c r="A9" s="4" t="s">
        <v>682</v>
      </c>
      <c r="B9" s="5" t="n">
        <v>1064823</v>
      </c>
      <c r="F9" s="5" t="n">
        <v>1288077</v>
      </c>
      <c r="J9" s="5" t="n">
        <v>1064823</v>
      </c>
      <c r="K9" s="5" t="n">
        <v>1288077</v>
      </c>
    </row>
    <row r="10" spans="1:12">
      <c r="A10" s="4" t="s">
        <v>684</v>
      </c>
    </row>
    <row r="11" spans="1:12">
      <c r="A11" s="3" t="s">
        <v>681</v>
      </c>
    </row>
    <row r="12" spans="1:12">
      <c r="A12" s="4" t="s">
        <v>671</v>
      </c>
      <c r="J12" s="5" t="n">
        <v>307816</v>
      </c>
      <c r="K12" s="5" t="n">
        <v>369534</v>
      </c>
      <c r="L12" s="6" t="n">
        <v>589494</v>
      </c>
    </row>
    <row r="13" spans="1:12">
      <c r="A13" s="4" t="s">
        <v>682</v>
      </c>
      <c r="B13" s="6" t="n">
        <v>252121</v>
      </c>
      <c r="F13" s="6" t="n">
        <v>317288</v>
      </c>
      <c r="J13" s="6" t="n">
        <v>252121</v>
      </c>
      <c r="K13" s="6" t="n">
        <v>31728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5</v>
      </c>
      <c r="B1" s="2" t="s">
        <v>1</v>
      </c>
    </row>
    <row r="2" spans="1:4">
      <c r="B2" s="2" t="s">
        <v>2</v>
      </c>
      <c r="C2" s="2" t="s">
        <v>32</v>
      </c>
      <c r="D2" s="2" t="s">
        <v>77</v>
      </c>
    </row>
    <row r="3" spans="1:4">
      <c r="A3" s="3" t="s">
        <v>202</v>
      </c>
    </row>
    <row r="4" spans="1:4">
      <c r="A4" s="4" t="s">
        <v>686</v>
      </c>
      <c r="B4" s="10" t="n">
        <v>15.3</v>
      </c>
      <c r="C4" s="10" t="n">
        <v>24.1</v>
      </c>
      <c r="D4" s="10" t="n">
        <v>29.6</v>
      </c>
    </row>
    <row r="5" spans="1:4">
      <c r="A5" s="5" t="n">
        <v>2018</v>
      </c>
      <c r="B5" s="11" t="n">
        <v>24.6</v>
      </c>
    </row>
    <row r="6" spans="1:4">
      <c r="A6" s="5" t="n">
        <v>2019</v>
      </c>
      <c r="B6" s="11" t="n">
        <v>18.5</v>
      </c>
    </row>
    <row r="7" spans="1:4">
      <c r="A7" s="5" t="n">
        <v>2020</v>
      </c>
      <c r="B7" s="11" t="n">
        <v>11.8</v>
      </c>
    </row>
    <row r="8" spans="1:4">
      <c r="A8" s="5" t="n">
        <v>2021</v>
      </c>
      <c r="B8" s="11" t="n">
        <v>9.4</v>
      </c>
    </row>
    <row r="9" spans="1:4">
      <c r="A9" s="5" t="n">
        <v>2022</v>
      </c>
      <c r="B9" s="10" t="n">
        <v>1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87</v>
      </c>
      <c r="B1" s="2" t="s">
        <v>1</v>
      </c>
    </row>
    <row r="2" spans="1:3">
      <c r="B2" s="2" t="s">
        <v>688</v>
      </c>
      <c r="C2" s="2" t="s">
        <v>689</v>
      </c>
    </row>
    <row r="3" spans="1:3">
      <c r="A3" s="3" t="s">
        <v>690</v>
      </c>
    </row>
    <row r="4" spans="1:3">
      <c r="A4" s="4" t="s">
        <v>691</v>
      </c>
      <c r="B4" s="5" t="n">
        <v>3</v>
      </c>
    </row>
    <row r="5" spans="1:3">
      <c r="A5" s="4" t="s">
        <v>456</v>
      </c>
      <c r="C5" s="6" t="n">
        <v>74938000</v>
      </c>
    </row>
    <row r="6" spans="1:3">
      <c r="A6" s="4" t="s">
        <v>447</v>
      </c>
      <c r="C6" s="5" t="n">
        <v>74938000</v>
      </c>
    </row>
    <row r="7" spans="1:3">
      <c r="A7" s="4" t="s">
        <v>446</v>
      </c>
      <c r="C7" s="6" t="n">
        <v>68865000</v>
      </c>
    </row>
    <row r="8" spans="1:3">
      <c r="A8" s="4" t="s">
        <v>692</v>
      </c>
    </row>
    <row r="9" spans="1:3">
      <c r="A9" s="3" t="s">
        <v>690</v>
      </c>
    </row>
    <row r="10" spans="1:3">
      <c r="A10" s="4" t="s">
        <v>693</v>
      </c>
      <c r="B10" s="6" t="n">
        <v>100000000</v>
      </c>
    </row>
    <row r="11" spans="1:3">
      <c r="A11" s="4" t="s">
        <v>694</v>
      </c>
      <c r="B11" s="6" t="n">
        <v>8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4" t="s">
        <v>696</v>
      </c>
    </row>
    <row r="3" spans="1:3">
      <c r="A3" s="3" t="s">
        <v>690</v>
      </c>
    </row>
    <row r="4" spans="1:3">
      <c r="A4" s="4" t="s">
        <v>697</v>
      </c>
      <c r="B4" s="6" t="n">
        <v>14187</v>
      </c>
      <c r="C4" s="6" t="n">
        <v>12360</v>
      </c>
    </row>
    <row r="5" spans="1:3">
      <c r="A5" s="4" t="s">
        <v>692</v>
      </c>
    </row>
    <row r="6" spans="1:3">
      <c r="A6" s="3" t="s">
        <v>690</v>
      </c>
    </row>
    <row r="7" spans="1:3">
      <c r="A7" s="4" t="s">
        <v>697</v>
      </c>
      <c r="C7" s="5" t="n">
        <v>8579</v>
      </c>
    </row>
    <row r="8" spans="1:3">
      <c r="A8" s="4" t="s">
        <v>698</v>
      </c>
    </row>
    <row r="9" spans="1:3">
      <c r="A9" s="3" t="s">
        <v>690</v>
      </c>
    </row>
    <row r="10" spans="1:3">
      <c r="A10" s="4" t="s">
        <v>56</v>
      </c>
      <c r="B10" s="5" t="n">
        <v>21085</v>
      </c>
      <c r="C10" s="5" t="n">
        <v>18489</v>
      </c>
    </row>
    <row r="11" spans="1:3">
      <c r="A11" s="4" t="s">
        <v>47</v>
      </c>
      <c r="B11" s="5" t="n">
        <v>1253</v>
      </c>
      <c r="C11" s="5" t="n">
        <v>1115</v>
      </c>
    </row>
    <row r="12" spans="1:3">
      <c r="A12" s="4" t="s">
        <v>699</v>
      </c>
    </row>
    <row r="13" spans="1:3">
      <c r="A13" s="3" t="s">
        <v>690</v>
      </c>
    </row>
    <row r="14" spans="1:3">
      <c r="A14" s="4" t="s">
        <v>697</v>
      </c>
      <c r="B14" s="5" t="n">
        <v>370</v>
      </c>
      <c r="C14" s="5" t="n">
        <v>368</v>
      </c>
    </row>
    <row r="15" spans="1:3">
      <c r="A15" s="4" t="s">
        <v>700</v>
      </c>
    </row>
    <row r="16" spans="1:3">
      <c r="A16" s="3" t="s">
        <v>690</v>
      </c>
    </row>
    <row r="17" spans="1:3">
      <c r="A17" s="4" t="s">
        <v>697</v>
      </c>
      <c r="B17" s="5" t="n">
        <v>13817</v>
      </c>
      <c r="C17" s="5" t="n">
        <v>11992</v>
      </c>
    </row>
    <row r="18" spans="1:3">
      <c r="A18" s="4" t="s">
        <v>701</v>
      </c>
    </row>
    <row r="19" spans="1:3">
      <c r="A19" s="3" t="s">
        <v>690</v>
      </c>
    </row>
    <row r="20" spans="1:3">
      <c r="A20" s="4" t="s">
        <v>697</v>
      </c>
      <c r="C20" s="5" t="n">
        <v>8579</v>
      </c>
    </row>
    <row r="21" spans="1:3">
      <c r="A21" s="4" t="s">
        <v>702</v>
      </c>
    </row>
    <row r="22" spans="1:3">
      <c r="A22" s="3" t="s">
        <v>690</v>
      </c>
    </row>
    <row r="23" spans="1:3">
      <c r="A23" s="4" t="s">
        <v>56</v>
      </c>
      <c r="B23" s="5" t="n">
        <v>21085</v>
      </c>
      <c r="C23" s="5" t="n">
        <v>18489</v>
      </c>
    </row>
    <row r="24" spans="1:3">
      <c r="A24" s="4" t="s">
        <v>47</v>
      </c>
      <c r="B24" s="5" t="n">
        <v>1253</v>
      </c>
      <c r="C24" s="5" t="n">
        <v>1115</v>
      </c>
    </row>
    <row r="25" spans="1:3">
      <c r="A25" s="4" t="s">
        <v>703</v>
      </c>
    </row>
    <row r="26" spans="1:3">
      <c r="A26" s="3" t="s">
        <v>690</v>
      </c>
    </row>
    <row r="27" spans="1:3">
      <c r="A27" s="4" t="s">
        <v>697</v>
      </c>
      <c r="B27" s="4" t="s">
        <v>59</v>
      </c>
      <c r="C27" s="4" t="s">
        <v>59</v>
      </c>
    </row>
    <row r="28" spans="1:3">
      <c r="A28" s="4" t="s">
        <v>704</v>
      </c>
    </row>
    <row r="29" spans="1:3">
      <c r="A29" s="3" t="s">
        <v>690</v>
      </c>
    </row>
    <row r="30" spans="1:3">
      <c r="A30" s="4" t="s">
        <v>697</v>
      </c>
      <c r="C30" s="4" t="s">
        <v>59</v>
      </c>
    </row>
    <row r="31" spans="1:3">
      <c r="A31" s="4" t="s">
        <v>705</v>
      </c>
    </row>
    <row r="32" spans="1:3">
      <c r="A32" s="3" t="s">
        <v>690</v>
      </c>
    </row>
    <row r="33" spans="1:3">
      <c r="A33" s="4" t="s">
        <v>56</v>
      </c>
      <c r="B33" s="4" t="s">
        <v>59</v>
      </c>
      <c r="C33" s="4" t="s">
        <v>59</v>
      </c>
    </row>
    <row r="34" spans="1:3">
      <c r="A34" s="4" t="s">
        <v>47</v>
      </c>
      <c r="B34" s="4" t="s">
        <v>59</v>
      </c>
      <c r="C34" s="4" t="s">
        <v>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32</v>
      </c>
      <c r="C2" s="2" t="s">
        <v>77</v>
      </c>
    </row>
    <row r="3" spans="1:3">
      <c r="A3" s="3" t="s">
        <v>205</v>
      </c>
    </row>
    <row r="4" spans="1:3">
      <c r="A4" s="4" t="s">
        <v>707</v>
      </c>
      <c r="B4" s="6" t="n">
        <v>668864</v>
      </c>
    </row>
    <row r="5" spans="1:3">
      <c r="A5" s="4" t="s">
        <v>708</v>
      </c>
      <c r="B5" s="4" t="s">
        <v>59</v>
      </c>
    </row>
    <row r="6" spans="1:3">
      <c r="A6" s="4" t="s">
        <v>709</v>
      </c>
      <c r="B6" s="5" t="n">
        <v>294457</v>
      </c>
    </row>
    <row r="7" spans="1:3">
      <c r="A7" s="4" t="s">
        <v>444</v>
      </c>
      <c r="B7" s="5" t="n">
        <v>330500</v>
      </c>
      <c r="C7" s="6" t="n">
        <v>1326701</v>
      </c>
    </row>
    <row r="8" spans="1:3">
      <c r="A8" s="4" t="s">
        <v>446</v>
      </c>
      <c r="B8" s="5" t="n">
        <v>68865</v>
      </c>
    </row>
    <row r="9" spans="1:3">
      <c r="A9" s="4" t="s">
        <v>447</v>
      </c>
      <c r="B9" s="6" t="n">
        <v>749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7</v>
      </c>
    </row>
    <row r="3" spans="1:4">
      <c r="A3" s="3" t="s">
        <v>145</v>
      </c>
    </row>
    <row r="4" spans="1:4">
      <c r="A4" s="4" t="s">
        <v>97</v>
      </c>
      <c r="B4" s="6" t="n">
        <v>-205921</v>
      </c>
      <c r="C4" s="6" t="n">
        <v>-886899</v>
      </c>
      <c r="D4" s="6" t="n">
        <v>-1854718</v>
      </c>
    </row>
    <row r="5" spans="1:4">
      <c r="A5" s="3" t="s">
        <v>146</v>
      </c>
    </row>
    <row r="6" spans="1:4">
      <c r="A6" s="4" t="s">
        <v>147</v>
      </c>
      <c r="B6" s="5" t="n">
        <v>438716</v>
      </c>
      <c r="C6" s="5" t="n">
        <v>509971</v>
      </c>
      <c r="D6" s="5" t="n">
        <v>612147</v>
      </c>
    </row>
    <row r="7" spans="1:4">
      <c r="A7" s="4" t="s">
        <v>53</v>
      </c>
      <c r="B7" s="5" t="n">
        <v>-182553</v>
      </c>
      <c r="C7" s="5" t="n">
        <v>-142520</v>
      </c>
      <c r="D7" s="5" t="n">
        <v>-288671</v>
      </c>
    </row>
    <row r="8" spans="1:4">
      <c r="A8" s="4" t="s">
        <v>148</v>
      </c>
      <c r="B8" s="5" t="n">
        <v>14155</v>
      </c>
      <c r="C8" s="5" t="n">
        <v>500405</v>
      </c>
      <c r="D8" s="5" t="n">
        <v>1738887</v>
      </c>
    </row>
    <row r="9" spans="1:4">
      <c r="A9" s="4" t="s">
        <v>149</v>
      </c>
      <c r="B9" s="5" t="n">
        <v>36503</v>
      </c>
      <c r="C9" s="5" t="n">
        <v>41779</v>
      </c>
      <c r="D9" s="5" t="n">
        <v>46485</v>
      </c>
    </row>
    <row r="10" spans="1:4">
      <c r="A10" s="4" t="s">
        <v>150</v>
      </c>
      <c r="B10" s="5" t="n">
        <v>10586</v>
      </c>
      <c r="C10" s="5" t="n">
        <v>62056</v>
      </c>
      <c r="D10" s="5" t="n">
        <v>41882</v>
      </c>
    </row>
    <row r="11" spans="1:4">
      <c r="A11" s="3" t="s">
        <v>151</v>
      </c>
    </row>
    <row r="12" spans="1:4">
      <c r="A12" s="4" t="s">
        <v>152</v>
      </c>
      <c r="B12" s="5" t="n">
        <v>-93309</v>
      </c>
      <c r="C12" s="5" t="n">
        <v>128086</v>
      </c>
      <c r="D12" s="5" t="n">
        <v>501269</v>
      </c>
    </row>
    <row r="13" spans="1:4">
      <c r="A13" s="4" t="s">
        <v>38</v>
      </c>
      <c r="B13" s="5" t="n">
        <v>-2455</v>
      </c>
      <c r="C13" s="5" t="n">
        <v>-7646</v>
      </c>
      <c r="D13" s="5" t="n">
        <v>33282</v>
      </c>
    </row>
    <row r="14" spans="1:4">
      <c r="A14" s="4" t="s">
        <v>47</v>
      </c>
      <c r="B14" s="5" t="n">
        <v>23648</v>
      </c>
      <c r="C14" s="5" t="n">
        <v>3667</v>
      </c>
      <c r="D14" s="5" t="n">
        <v>-105801</v>
      </c>
    </row>
    <row r="15" spans="1:4">
      <c r="A15" s="4" t="s">
        <v>48</v>
      </c>
      <c r="B15" s="5" t="n">
        <v>-8458</v>
      </c>
      <c r="C15" s="5" t="n">
        <v>-73902</v>
      </c>
      <c r="D15" s="5" t="n">
        <v>-116573</v>
      </c>
    </row>
    <row r="16" spans="1:4">
      <c r="A16" s="4" t="s">
        <v>94</v>
      </c>
      <c r="B16" s="5" t="n">
        <v>99089</v>
      </c>
      <c r="C16" s="5" t="n">
        <v>-107643</v>
      </c>
      <c r="D16" s="5" t="n">
        <v>-30891</v>
      </c>
    </row>
    <row r="17" spans="1:4">
      <c r="A17" s="4" t="s">
        <v>153</v>
      </c>
      <c r="B17" s="5" t="n">
        <v>-26157</v>
      </c>
      <c r="C17" s="5" t="n">
        <v>33898</v>
      </c>
      <c r="D17" s="5" t="n">
        <v>55314</v>
      </c>
    </row>
    <row r="18" spans="1:4">
      <c r="A18" s="4" t="s">
        <v>154</v>
      </c>
      <c r="B18" s="5" t="n">
        <v>103844</v>
      </c>
      <c r="C18" s="5" t="n">
        <v>61252</v>
      </c>
      <c r="D18" s="5" t="n">
        <v>632612</v>
      </c>
    </row>
    <row r="19" spans="1:4">
      <c r="A19" s="3" t="s">
        <v>155</v>
      </c>
    </row>
    <row r="20" spans="1:4">
      <c r="A20" s="4" t="s">
        <v>156</v>
      </c>
      <c r="B20" s="5" t="n">
        <v>-164933</v>
      </c>
      <c r="C20" s="5" t="n">
        <v>-80548</v>
      </c>
      <c r="D20" s="5" t="n">
        <v>-358226</v>
      </c>
    </row>
    <row r="21" spans="1:4">
      <c r="A21" s="4" t="s">
        <v>157</v>
      </c>
      <c r="B21" s="5" t="n">
        <v>30600</v>
      </c>
    </row>
    <row r="22" spans="1:4">
      <c r="A22" s="4" t="s">
        <v>158</v>
      </c>
      <c r="B22" s="5" t="n">
        <v>28269</v>
      </c>
      <c r="C22" s="5" t="n">
        <v>7515</v>
      </c>
      <c r="D22" s="5" t="n">
        <v>19260</v>
      </c>
    </row>
    <row r="23" spans="1:4">
      <c r="A23" s="4" t="s">
        <v>159</v>
      </c>
      <c r="D23" s="5" t="n">
        <v>-46442</v>
      </c>
    </row>
    <row r="24" spans="1:4">
      <c r="A24" s="4" t="s">
        <v>160</v>
      </c>
      <c r="C24" s="5" t="n">
        <v>-1206</v>
      </c>
      <c r="D24" s="5" t="n">
        <v>-2860</v>
      </c>
    </row>
    <row r="25" spans="1:4">
      <c r="A25" s="4" t="s">
        <v>161</v>
      </c>
      <c r="B25" s="5" t="n">
        <v>-106064</v>
      </c>
      <c r="C25" s="5" t="n">
        <v>-74239</v>
      </c>
      <c r="D25" s="5" t="n">
        <v>-388268</v>
      </c>
    </row>
    <row r="26" spans="1:4">
      <c r="A26" s="3" t="s">
        <v>162</v>
      </c>
    </row>
    <row r="27" spans="1:4">
      <c r="A27" s="4" t="s">
        <v>163</v>
      </c>
      <c r="B27" s="5" t="n">
        <v>500000</v>
      </c>
      <c r="D27" s="5" t="n">
        <v>14733</v>
      </c>
    </row>
    <row r="28" spans="1:4">
      <c r="A28" s="4" t="s">
        <v>164</v>
      </c>
      <c r="B28" s="5" t="n">
        <v>-500000</v>
      </c>
      <c r="C28" s="5" t="n">
        <v>-337576</v>
      </c>
      <c r="D28" s="5" t="n">
        <v>-21038</v>
      </c>
    </row>
    <row r="29" spans="1:4">
      <c r="A29" s="4" t="s">
        <v>165</v>
      </c>
      <c r="B29" s="5" t="n">
        <v>-11967</v>
      </c>
      <c r="C29" s="5" t="n">
        <v>-2711</v>
      </c>
    </row>
    <row r="30" spans="1:4">
      <c r="A30" s="4" t="s">
        <v>166</v>
      </c>
      <c r="C30" s="5" t="n">
        <v>325123</v>
      </c>
      <c r="D30" s="5" t="n">
        <v>7475</v>
      </c>
    </row>
    <row r="31" spans="1:4">
      <c r="A31" s="4" t="s">
        <v>167</v>
      </c>
      <c r="C31" s="5" t="n">
        <v>-325123</v>
      </c>
      <c r="D31" s="5" t="n">
        <v>-7475</v>
      </c>
    </row>
    <row r="32" spans="1:4">
      <c r="A32" s="4" t="s">
        <v>168</v>
      </c>
      <c r="D32" s="5" t="n">
        <v>-20933</v>
      </c>
    </row>
    <row r="33" spans="1:4">
      <c r="A33" s="4" t="s">
        <v>169</v>
      </c>
      <c r="C33" s="5" t="n">
        <v>-12111</v>
      </c>
      <c r="D33" s="5" t="n">
        <v>-48139</v>
      </c>
    </row>
    <row r="34" spans="1:4">
      <c r="A34" s="4" t="s">
        <v>160</v>
      </c>
      <c r="B34" s="5" t="n">
        <v>-5058</v>
      </c>
      <c r="C34" s="5" t="n">
        <v>-3082</v>
      </c>
      <c r="D34" s="5" t="n">
        <v>6518</v>
      </c>
    </row>
    <row r="35" spans="1:4">
      <c r="A35" s="4" t="s">
        <v>170</v>
      </c>
      <c r="B35" s="5" t="n">
        <v>-17025</v>
      </c>
      <c r="C35" s="5" t="n">
        <v>-355480</v>
      </c>
      <c r="D35" s="5" t="n">
        <v>-68859</v>
      </c>
    </row>
    <row r="36" spans="1:4">
      <c r="A36" s="4" t="s">
        <v>171</v>
      </c>
      <c r="B36" s="5" t="n">
        <v>3654</v>
      </c>
      <c r="C36" s="5" t="n">
        <v>-7959</v>
      </c>
      <c r="D36" s="5" t="n">
        <v>-4514</v>
      </c>
    </row>
    <row r="37" spans="1:4">
      <c r="A37" s="4" t="s">
        <v>172</v>
      </c>
      <c r="B37" s="5" t="n">
        <v>-15591</v>
      </c>
      <c r="C37" s="5" t="n">
        <v>-376426</v>
      </c>
      <c r="D37" s="5" t="n">
        <v>170971</v>
      </c>
    </row>
    <row r="38" spans="1:4">
      <c r="A38" s="4" t="s">
        <v>173</v>
      </c>
      <c r="B38" s="5" t="n">
        <v>187591</v>
      </c>
      <c r="C38" s="5" t="n">
        <v>564017</v>
      </c>
      <c r="D38" s="5" t="n">
        <v>393046</v>
      </c>
    </row>
    <row r="39" spans="1:4">
      <c r="A39" s="4" t="s">
        <v>174</v>
      </c>
      <c r="B39" s="6" t="n">
        <v>172000</v>
      </c>
      <c r="C39" s="6" t="n">
        <v>187591</v>
      </c>
      <c r="D39" s="6" t="n">
        <v>564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10</v>
      </c>
      <c r="B1" s="2" t="s">
        <v>1</v>
      </c>
    </row>
    <row r="2" spans="1:4">
      <c r="B2" s="2" t="s">
        <v>711</v>
      </c>
      <c r="C2" s="2" t="s">
        <v>689</v>
      </c>
      <c r="D2" s="2" t="s">
        <v>712</v>
      </c>
    </row>
    <row r="3" spans="1:4">
      <c r="A3" s="3" t="s">
        <v>713</v>
      </c>
    </row>
    <row r="4" spans="1:4">
      <c r="A4" s="4" t="s">
        <v>714</v>
      </c>
      <c r="C4" s="6" t="n">
        <v>1700000</v>
      </c>
      <c r="D4" s="6" t="n">
        <v>2700000</v>
      </c>
    </row>
    <row r="5" spans="1:4">
      <c r="A5" s="4" t="s">
        <v>494</v>
      </c>
    </row>
    <row r="6" spans="1:4">
      <c r="A6" s="3" t="s">
        <v>713</v>
      </c>
    </row>
    <row r="7" spans="1:4">
      <c r="A7" s="4" t="s">
        <v>479</v>
      </c>
      <c r="B7" s="4" t="s">
        <v>488</v>
      </c>
    </row>
    <row r="8" spans="1:4">
      <c r="A8" s="4" t="s">
        <v>692</v>
      </c>
    </row>
    <row r="9" spans="1:4">
      <c r="A9" s="3" t="s">
        <v>713</v>
      </c>
    </row>
    <row r="10" spans="1:4">
      <c r="A10" s="4" t="s">
        <v>715</v>
      </c>
      <c r="B10" s="5" t="n">
        <v>3</v>
      </c>
    </row>
    <row r="11" spans="1:4">
      <c r="A11" s="4" t="s">
        <v>693</v>
      </c>
      <c r="B11" s="6" t="n">
        <v>100000000</v>
      </c>
    </row>
    <row r="12" spans="1:4">
      <c r="A12" s="4" t="s">
        <v>694</v>
      </c>
      <c r="B12" s="5" t="n">
        <v>800000</v>
      </c>
    </row>
    <row r="13" spans="1:4">
      <c r="A13" s="4" t="s">
        <v>716</v>
      </c>
      <c r="B13" s="6" t="n">
        <v>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32</v>
      </c>
      <c r="C2" s="2" t="s">
        <v>77</v>
      </c>
    </row>
    <row r="3" spans="1:3">
      <c r="A3" s="3" t="s">
        <v>718</v>
      </c>
    </row>
    <row r="4" spans="1:3">
      <c r="A4" s="4" t="s">
        <v>719</v>
      </c>
      <c r="B4" s="6" t="n">
        <v>-1674</v>
      </c>
      <c r="C4" s="6" t="n">
        <v>-2722</v>
      </c>
    </row>
    <row r="5" spans="1:3">
      <c r="A5" s="4" t="s">
        <v>720</v>
      </c>
    </row>
    <row r="6" spans="1:3">
      <c r="A6" s="3" t="s">
        <v>718</v>
      </c>
    </row>
    <row r="7" spans="1:3">
      <c r="A7" s="4" t="s">
        <v>719</v>
      </c>
      <c r="B7" s="5" t="n">
        <v>2306</v>
      </c>
      <c r="C7" s="5" t="n">
        <v>-1932</v>
      </c>
    </row>
    <row r="8" spans="1:3">
      <c r="A8" s="4" t="s">
        <v>721</v>
      </c>
    </row>
    <row r="9" spans="1:3">
      <c r="A9" s="3" t="s">
        <v>718</v>
      </c>
    </row>
    <row r="10" spans="1:3">
      <c r="A10" s="4" t="s">
        <v>719</v>
      </c>
      <c r="B10" s="6" t="n">
        <v>-3980</v>
      </c>
      <c r="C10" s="6" t="n">
        <v>-7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7</v>
      </c>
    </row>
    <row r="3" spans="1:4">
      <c r="A3" s="4" t="s">
        <v>723</v>
      </c>
    </row>
    <row r="4" spans="1:4">
      <c r="A4" s="3" t="s">
        <v>724</v>
      </c>
    </row>
    <row r="5" spans="1:4">
      <c r="A5" s="4" t="s">
        <v>725</v>
      </c>
      <c r="B5" s="10" t="n">
        <v>10.9</v>
      </c>
      <c r="C5" s="6" t="n">
        <v>33</v>
      </c>
      <c r="D5" s="10" t="n">
        <v>2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724</v>
      </c>
    </row>
    <row r="4" spans="1:12">
      <c r="A4" s="4" t="s">
        <v>727</v>
      </c>
      <c r="J4" s="6" t="n">
        <v>0</v>
      </c>
      <c r="K4" s="6" t="n">
        <v>1908</v>
      </c>
      <c r="L4" s="6" t="n">
        <v>5626</v>
      </c>
    </row>
    <row r="5" spans="1:12">
      <c r="A5" s="4" t="s">
        <v>96</v>
      </c>
      <c r="B5" s="6" t="n">
        <v>-13285</v>
      </c>
      <c r="C5" s="6" t="n">
        <v>-1860</v>
      </c>
      <c r="D5" s="6" t="n">
        <v>-1767</v>
      </c>
      <c r="E5" s="6" t="n">
        <v>-1998</v>
      </c>
      <c r="F5" s="6" t="n">
        <v>-44982</v>
      </c>
      <c r="G5" s="6" t="n">
        <v>-4085</v>
      </c>
      <c r="H5" s="6" t="n">
        <v>-2225</v>
      </c>
      <c r="I5" s="6" t="n">
        <v>-2267</v>
      </c>
      <c r="J5" s="5" t="n">
        <v>-18910</v>
      </c>
      <c r="K5" s="5" t="n">
        <v>-53559</v>
      </c>
      <c r="L5" s="5" t="n">
        <v>-46955</v>
      </c>
    </row>
    <row r="6" spans="1:12">
      <c r="A6" s="4" t="s">
        <v>728</v>
      </c>
      <c r="B6" s="6" t="n">
        <v>10500</v>
      </c>
      <c r="F6" s="6" t="n">
        <v>27000</v>
      </c>
      <c r="J6" s="5" t="n">
        <v>10500</v>
      </c>
      <c r="K6" s="5" t="n">
        <v>27000</v>
      </c>
    </row>
    <row r="7" spans="1:12">
      <c r="A7" s="4" t="s">
        <v>729</v>
      </c>
    </row>
    <row r="8" spans="1:12">
      <c r="A8" s="3" t="s">
        <v>724</v>
      </c>
    </row>
    <row r="9" spans="1:12">
      <c r="A9" s="4" t="s">
        <v>671</v>
      </c>
      <c r="L9" s="5" t="n">
        <v>18723</v>
      </c>
    </row>
    <row r="10" spans="1:12">
      <c r="A10" s="4" t="s">
        <v>96</v>
      </c>
      <c r="J10" s="6" t="n">
        <v>-18910</v>
      </c>
      <c r="K10" s="6" t="n">
        <v>-53559</v>
      </c>
      <c r="L10" s="6" t="n">
        <v>-4695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731</v>
      </c>
    </row>
    <row r="3" spans="1:3">
      <c r="A3" s="4" t="s">
        <v>732</v>
      </c>
      <c r="B3" s="6" t="n">
        <v>3144</v>
      </c>
      <c r="C3" s="6" t="n">
        <v>158</v>
      </c>
    </row>
    <row r="4" spans="1:3">
      <c r="A4" s="4" t="s">
        <v>463</v>
      </c>
      <c r="B4" s="5" t="n">
        <v>10500</v>
      </c>
      <c r="C4" s="5" t="n">
        <v>27000</v>
      </c>
    </row>
    <row r="5" spans="1:3">
      <c r="A5" s="4" t="s">
        <v>45</v>
      </c>
      <c r="B5" s="5" t="n">
        <v>13644</v>
      </c>
      <c r="C5" s="5" t="n">
        <v>27158</v>
      </c>
    </row>
    <row r="6" spans="1:3">
      <c r="A6" s="4" t="s">
        <v>733</v>
      </c>
      <c r="B6" s="6" t="n">
        <v>6463</v>
      </c>
      <c r="C6" s="6" t="n">
        <v>86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34</v>
      </c>
      <c r="B1" s="2" t="s">
        <v>1</v>
      </c>
    </row>
    <row r="2" spans="1:2">
      <c r="B2" s="2" t="s">
        <v>735</v>
      </c>
    </row>
    <row r="3" spans="1:2">
      <c r="A3" s="3" t="s">
        <v>736</v>
      </c>
    </row>
    <row r="4" spans="1:2">
      <c r="A4" s="4" t="s">
        <v>737</v>
      </c>
      <c r="B4" s="4" t="s">
        <v>536</v>
      </c>
    </row>
    <row r="5" spans="1:2">
      <c r="A5" s="4" t="s">
        <v>483</v>
      </c>
    </row>
    <row r="6" spans="1:2">
      <c r="A6" s="3" t="s">
        <v>736</v>
      </c>
    </row>
    <row r="7" spans="1:2">
      <c r="A7" s="4" t="s">
        <v>738</v>
      </c>
      <c r="B7" s="6" t="n">
        <v>500000000</v>
      </c>
    </row>
    <row r="8" spans="1:2">
      <c r="A8" s="4" t="s">
        <v>479</v>
      </c>
      <c r="B8" s="4" t="s">
        <v>4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2</v>
      </c>
      <c r="D1" s="2" t="s">
        <v>77</v>
      </c>
      <c r="E1" s="2" t="s">
        <v>615</v>
      </c>
    </row>
    <row r="2" spans="1:5">
      <c r="A2" s="3" t="s">
        <v>33</v>
      </c>
    </row>
    <row r="3" spans="1:5">
      <c r="A3" s="4" t="s">
        <v>34</v>
      </c>
      <c r="B3" s="6" t="n">
        <v>172000</v>
      </c>
      <c r="C3" s="6" t="n">
        <v>187591</v>
      </c>
      <c r="D3" s="6" t="n">
        <v>564017</v>
      </c>
      <c r="E3" s="6" t="n">
        <v>393046</v>
      </c>
    </row>
    <row r="4" spans="1:5">
      <c r="A4" s="4" t="s">
        <v>740</v>
      </c>
      <c r="B4" s="5" t="n">
        <v>398056</v>
      </c>
      <c r="C4" s="5" t="n">
        <v>297164</v>
      </c>
    </row>
    <row r="5" spans="1:5">
      <c r="A5" s="4" t="s">
        <v>741</v>
      </c>
      <c r="B5" s="5" t="n">
        <v>959</v>
      </c>
      <c r="C5" s="5" t="n">
        <v>101578</v>
      </c>
    </row>
    <row r="6" spans="1:5">
      <c r="A6" s="4" t="s">
        <v>742</v>
      </c>
      <c r="B6" s="5" t="n">
        <v>176160</v>
      </c>
      <c r="C6" s="5" t="n">
        <v>168060</v>
      </c>
    </row>
    <row r="7" spans="1:5">
      <c r="A7" s="4" t="s">
        <v>743</v>
      </c>
      <c r="B7" s="5" t="n">
        <v>13644</v>
      </c>
      <c r="C7" s="5" t="n">
        <v>27158</v>
      </c>
    </row>
    <row r="8" spans="1:5">
      <c r="A8" s="4" t="s">
        <v>40</v>
      </c>
      <c r="B8" s="5" t="n">
        <v>760819</v>
      </c>
      <c r="C8" s="5" t="n">
        <v>781551</v>
      </c>
    </row>
    <row r="9" spans="1:5">
      <c r="A9" s="4" t="s">
        <v>463</v>
      </c>
      <c r="B9" s="5" t="n">
        <v>1316944</v>
      </c>
      <c r="C9" s="5" t="n">
        <v>1605365</v>
      </c>
    </row>
    <row r="10" spans="1:5">
      <c r="A10" s="4" t="s">
        <v>42</v>
      </c>
      <c r="B10" s="5" t="n">
        <v>807860</v>
      </c>
      <c r="C10" s="5" t="n">
        <v>803917</v>
      </c>
      <c r="D10" s="5" t="n">
        <v>1140101</v>
      </c>
    </row>
    <row r="11" spans="1:5">
      <c r="A11" s="4" t="s">
        <v>43</v>
      </c>
      <c r="B11" s="5" t="n">
        <v>60149</v>
      </c>
      <c r="C11" s="5" t="n">
        <v>56650</v>
      </c>
    </row>
    <row r="12" spans="1:5">
      <c r="A12" s="4" t="s">
        <v>744</v>
      </c>
      <c r="B12" s="5" t="n">
        <v>164453</v>
      </c>
      <c r="C12" s="5" t="n">
        <v>222772</v>
      </c>
    </row>
    <row r="13" spans="1:5">
      <c r="A13" s="4" t="s">
        <v>45</v>
      </c>
      <c r="B13" s="5" t="n">
        <v>3110225</v>
      </c>
      <c r="C13" s="5" t="n">
        <v>3470255</v>
      </c>
      <c r="D13" s="5" t="n">
        <v>4914244</v>
      </c>
    </row>
    <row r="14" spans="1:5">
      <c r="A14" s="3" t="s">
        <v>46</v>
      </c>
    </row>
    <row r="15" spans="1:5">
      <c r="A15" s="4" t="s">
        <v>47</v>
      </c>
      <c r="B15" s="5" t="n">
        <v>119716</v>
      </c>
      <c r="C15" s="5" t="n">
        <v>94831</v>
      </c>
    </row>
    <row r="16" spans="1:5">
      <c r="A16" s="4" t="s">
        <v>48</v>
      </c>
      <c r="B16" s="5" t="n">
        <v>221757</v>
      </c>
      <c r="C16" s="5" t="n">
        <v>218192</v>
      </c>
    </row>
    <row r="17" spans="1:5">
      <c r="A17" s="4" t="s">
        <v>49</v>
      </c>
      <c r="C17" s="5" t="n">
        <v>694</v>
      </c>
    </row>
    <row r="18" spans="1:5">
      <c r="A18" s="4" t="s">
        <v>50</v>
      </c>
      <c r="B18" s="5" t="n">
        <v>27261</v>
      </c>
      <c r="C18" s="5" t="n">
        <v>22164</v>
      </c>
    </row>
    <row r="19" spans="1:5">
      <c r="A19" s="4" t="s">
        <v>51</v>
      </c>
      <c r="B19" s="5" t="n">
        <v>6463</v>
      </c>
      <c r="C19" s="5" t="n">
        <v>8653</v>
      </c>
    </row>
    <row r="20" spans="1:5">
      <c r="A20" s="4" t="s">
        <v>52</v>
      </c>
      <c r="B20" s="5" t="n">
        <v>375197</v>
      </c>
      <c r="C20" s="5" t="n">
        <v>344534</v>
      </c>
    </row>
    <row r="21" spans="1:5">
      <c r="A21" s="4" t="s">
        <v>53</v>
      </c>
      <c r="B21" s="5" t="n">
        <v>61058</v>
      </c>
      <c r="C21" s="5" t="n">
        <v>243611</v>
      </c>
    </row>
    <row r="22" spans="1:5">
      <c r="A22" s="4" t="s">
        <v>54</v>
      </c>
      <c r="B22" s="5" t="n">
        <v>103136</v>
      </c>
      <c r="C22" s="5" t="n">
        <v>101513</v>
      </c>
    </row>
    <row r="23" spans="1:5">
      <c r="A23" s="4" t="s">
        <v>55</v>
      </c>
      <c r="B23" s="5" t="n">
        <v>1279771</v>
      </c>
      <c r="C23" s="5" t="n">
        <v>1284600</v>
      </c>
    </row>
    <row r="24" spans="1:5">
      <c r="A24" s="4" t="s">
        <v>56</v>
      </c>
      <c r="B24" s="5" t="n">
        <v>158634</v>
      </c>
      <c r="C24" s="5" t="n">
        <v>192077</v>
      </c>
    </row>
    <row r="25" spans="1:5">
      <c r="A25" s="4" t="s">
        <v>64</v>
      </c>
      <c r="B25" s="5" t="n">
        <v>1132429</v>
      </c>
      <c r="C25" s="5" t="n">
        <v>1303920</v>
      </c>
      <c r="D25" s="5" t="n">
        <v>2210812</v>
      </c>
      <c r="E25" s="5" t="n">
        <v>4079738</v>
      </c>
    </row>
    <row r="26" spans="1:5">
      <c r="A26" s="4" t="s">
        <v>65</v>
      </c>
      <c r="B26" s="5" t="n">
        <v>3110225</v>
      </c>
      <c r="C26" s="5" t="n">
        <v>3470255</v>
      </c>
    </row>
    <row r="27" spans="1:5">
      <c r="A27" s="4" t="s">
        <v>745</v>
      </c>
    </row>
    <row r="28" spans="1:5">
      <c r="A28" s="3" t="s">
        <v>33</v>
      </c>
    </row>
    <row r="29" spans="1:5">
      <c r="A29" s="4" t="s">
        <v>740</v>
      </c>
      <c r="B29" s="5" t="n">
        <v>-5235</v>
      </c>
    </row>
    <row r="30" spans="1:5">
      <c r="A30" s="4" t="s">
        <v>746</v>
      </c>
      <c r="B30" s="5" t="n">
        <v>-70700</v>
      </c>
      <c r="C30" s="5" t="n">
        <v>-52431</v>
      </c>
    </row>
    <row r="31" spans="1:5">
      <c r="A31" s="4" t="s">
        <v>40</v>
      </c>
      <c r="B31" s="5" t="n">
        <v>-75935</v>
      </c>
      <c r="C31" s="5" t="n">
        <v>-52431</v>
      </c>
    </row>
    <row r="32" spans="1:5">
      <c r="A32" s="4" t="s">
        <v>747</v>
      </c>
      <c r="B32" s="5" t="n">
        <v>-4431595</v>
      </c>
      <c r="C32" s="5" t="n">
        <v>-4419473</v>
      </c>
    </row>
    <row r="33" spans="1:5">
      <c r="A33" s="4" t="s">
        <v>748</v>
      </c>
      <c r="C33" s="5" t="n">
        <v>-2225</v>
      </c>
    </row>
    <row r="34" spans="1:5">
      <c r="A34" s="4" t="s">
        <v>749</v>
      </c>
      <c r="B34" s="5" t="n">
        <v>-3399556</v>
      </c>
      <c r="C34" s="5" t="n">
        <v>-3657148</v>
      </c>
    </row>
    <row r="35" spans="1:5">
      <c r="A35" s="4" t="s">
        <v>45</v>
      </c>
      <c r="B35" s="5" t="n">
        <v>-7907086</v>
      </c>
      <c r="C35" s="5" t="n">
        <v>-8131277</v>
      </c>
    </row>
    <row r="36" spans="1:5">
      <c r="A36" s="3" t="s">
        <v>46</v>
      </c>
    </row>
    <row r="37" spans="1:5">
      <c r="A37" s="4" t="s">
        <v>47</v>
      </c>
      <c r="B37" s="5" t="n">
        <v>-5235</v>
      </c>
    </row>
    <row r="38" spans="1:5">
      <c r="A38" s="4" t="s">
        <v>750</v>
      </c>
      <c r="B38" s="5" t="n">
        <v>-70700</v>
      </c>
      <c r="C38" s="5" t="n">
        <v>-52431</v>
      </c>
    </row>
    <row r="39" spans="1:5">
      <c r="A39" s="4" t="s">
        <v>52</v>
      </c>
      <c r="B39" s="5" t="n">
        <v>-75935</v>
      </c>
      <c r="C39" s="5" t="n">
        <v>-52431</v>
      </c>
    </row>
    <row r="40" spans="1:5">
      <c r="A40" s="4" t="s">
        <v>751</v>
      </c>
      <c r="B40" s="5" t="n">
        <v>-4431595</v>
      </c>
      <c r="C40" s="5" t="n">
        <v>-4419473</v>
      </c>
    </row>
    <row r="41" spans="1:5">
      <c r="A41" s="4" t="s">
        <v>752</v>
      </c>
      <c r="C41" s="5" t="n">
        <v>-2225</v>
      </c>
    </row>
    <row r="42" spans="1:5">
      <c r="A42" s="4" t="s">
        <v>64</v>
      </c>
      <c r="B42" s="5" t="n">
        <v>-3399556</v>
      </c>
      <c r="C42" s="5" t="n">
        <v>-3657148</v>
      </c>
    </row>
    <row r="43" spans="1:5">
      <c r="A43" s="4" t="s">
        <v>65</v>
      </c>
      <c r="B43" s="5" t="n">
        <v>-7907086</v>
      </c>
      <c r="C43" s="5" t="n">
        <v>-8131277</v>
      </c>
    </row>
    <row r="44" spans="1:5">
      <c r="A44" s="4" t="s">
        <v>753</v>
      </c>
    </row>
    <row r="45" spans="1:5">
      <c r="A45" s="3" t="s">
        <v>33</v>
      </c>
    </row>
    <row r="46" spans="1:5">
      <c r="A46" s="4" t="s">
        <v>747</v>
      </c>
      <c r="B46" s="5" t="n">
        <v>2221697</v>
      </c>
      <c r="C46" s="5" t="n">
        <v>2200534</v>
      </c>
    </row>
    <row r="47" spans="1:5">
      <c r="A47" s="4" t="s">
        <v>749</v>
      </c>
      <c r="B47" s="5" t="n">
        <v>-1088736</v>
      </c>
      <c r="C47" s="5" t="n">
        <v>-895682</v>
      </c>
    </row>
    <row r="48" spans="1:5">
      <c r="A48" s="4" t="s">
        <v>45</v>
      </c>
      <c r="B48" s="5" t="n">
        <v>1132961</v>
      </c>
      <c r="C48" s="5" t="n">
        <v>1304852</v>
      </c>
    </row>
    <row r="49" spans="1:5">
      <c r="A49" s="3" t="s">
        <v>46</v>
      </c>
    </row>
    <row r="50" spans="1:5">
      <c r="A50" s="4" t="s">
        <v>48</v>
      </c>
      <c r="B50" s="5" t="n">
        <v>532</v>
      </c>
      <c r="C50" s="5" t="n">
        <v>932</v>
      </c>
    </row>
    <row r="51" spans="1:5">
      <c r="A51" s="4" t="s">
        <v>52</v>
      </c>
      <c r="B51" s="5" t="n">
        <v>532</v>
      </c>
      <c r="C51" s="5" t="n">
        <v>932</v>
      </c>
    </row>
    <row r="52" spans="1:5">
      <c r="A52" s="4" t="s">
        <v>64</v>
      </c>
      <c r="B52" s="5" t="n">
        <v>1132429</v>
      </c>
      <c r="C52" s="5" t="n">
        <v>1303920</v>
      </c>
    </row>
    <row r="53" spans="1:5">
      <c r="A53" s="4" t="s">
        <v>65</v>
      </c>
      <c r="B53" s="5" t="n">
        <v>1132961</v>
      </c>
      <c r="C53" s="5" t="n">
        <v>1304852</v>
      </c>
    </row>
    <row r="54" spans="1:5">
      <c r="A54" s="4" t="s">
        <v>754</v>
      </c>
    </row>
    <row r="55" spans="1:5">
      <c r="A55" s="3" t="s">
        <v>33</v>
      </c>
    </row>
    <row r="56" spans="1:5">
      <c r="A56" s="4" t="s">
        <v>34</v>
      </c>
      <c r="B56" s="5" t="n">
        <v>126533</v>
      </c>
      <c r="C56" s="5" t="n">
        <v>127445</v>
      </c>
      <c r="D56" s="5" t="n">
        <v>409277</v>
      </c>
      <c r="E56" s="5" t="n">
        <v>197956</v>
      </c>
    </row>
    <row r="57" spans="1:5">
      <c r="A57" s="4" t="s">
        <v>746</v>
      </c>
      <c r="B57" s="5" t="n">
        <v>6460</v>
      </c>
      <c r="C57" s="5" t="n">
        <v>305</v>
      </c>
    </row>
    <row r="58" spans="1:5">
      <c r="A58" s="4" t="s">
        <v>741</v>
      </c>
      <c r="C58" s="5" t="n">
        <v>101578</v>
      </c>
    </row>
    <row r="59" spans="1:5">
      <c r="A59" s="4" t="s">
        <v>742</v>
      </c>
      <c r="B59" s="5" t="n">
        <v>11895</v>
      </c>
      <c r="C59" s="5" t="n">
        <v>12189</v>
      </c>
    </row>
    <row r="60" spans="1:5">
      <c r="A60" s="4" t="s">
        <v>40</v>
      </c>
      <c r="B60" s="5" t="n">
        <v>144888</v>
      </c>
      <c r="C60" s="5" t="n">
        <v>241517</v>
      </c>
    </row>
    <row r="61" spans="1:5">
      <c r="A61" s="4" t="s">
        <v>463</v>
      </c>
      <c r="B61" s="5" t="n">
        <v>12055</v>
      </c>
      <c r="C61" s="5" t="n">
        <v>15211</v>
      </c>
    </row>
    <row r="62" spans="1:5">
      <c r="A62" s="4" t="s">
        <v>748</v>
      </c>
      <c r="C62" s="5" t="n">
        <v>2225</v>
      </c>
    </row>
    <row r="63" spans="1:5">
      <c r="A63" s="4" t="s">
        <v>749</v>
      </c>
      <c r="B63" s="5" t="n">
        <v>4481702</v>
      </c>
      <c r="C63" s="5" t="n">
        <v>4545230</v>
      </c>
    </row>
    <row r="64" spans="1:5">
      <c r="A64" s="4" t="s">
        <v>744</v>
      </c>
      <c r="B64" s="5" t="n">
        <v>22118</v>
      </c>
      <c r="C64" s="5" t="n">
        <v>30337</v>
      </c>
    </row>
    <row r="65" spans="1:5">
      <c r="A65" s="4" t="s">
        <v>45</v>
      </c>
      <c r="B65" s="5" t="n">
        <v>4660763</v>
      </c>
      <c r="C65" s="5" t="n">
        <v>4834520</v>
      </c>
    </row>
    <row r="66" spans="1:5">
      <c r="A66" s="3" t="s">
        <v>46</v>
      </c>
    </row>
    <row r="67" spans="1:5">
      <c r="A67" s="4" t="s">
        <v>47</v>
      </c>
      <c r="B67" s="5" t="n">
        <v>14339</v>
      </c>
      <c r="C67" s="5" t="n">
        <v>5250</v>
      </c>
    </row>
    <row r="68" spans="1:5">
      <c r="A68" s="4" t="s">
        <v>48</v>
      </c>
      <c r="B68" s="5" t="n">
        <v>116767</v>
      </c>
      <c r="C68" s="5" t="n">
        <v>89451</v>
      </c>
    </row>
    <row r="69" spans="1:5">
      <c r="A69" s="4" t="s">
        <v>49</v>
      </c>
      <c r="C69" s="5" t="n">
        <v>778</v>
      </c>
    </row>
    <row r="70" spans="1:5">
      <c r="A70" s="4" t="s">
        <v>750</v>
      </c>
      <c r="B70" s="5" t="n">
        <v>724</v>
      </c>
      <c r="C70" s="5" t="n">
        <v>189</v>
      </c>
    </row>
    <row r="71" spans="1:5">
      <c r="A71" s="4" t="s">
        <v>52</v>
      </c>
      <c r="B71" s="5" t="n">
        <v>131830</v>
      </c>
      <c r="C71" s="5" t="n">
        <v>95668</v>
      </c>
    </row>
    <row r="72" spans="1:5">
      <c r="A72" s="4" t="s">
        <v>53</v>
      </c>
      <c r="B72" s="5" t="n">
        <v>-147116</v>
      </c>
      <c r="C72" s="5" t="n">
        <v>-139835</v>
      </c>
    </row>
    <row r="73" spans="1:5">
      <c r="A73" s="4" t="s">
        <v>55</v>
      </c>
      <c r="B73" s="5" t="n">
        <v>1279771</v>
      </c>
      <c r="C73" s="5" t="n">
        <v>1284600</v>
      </c>
    </row>
    <row r="74" spans="1:5">
      <c r="A74" s="4" t="s">
        <v>751</v>
      </c>
      <c r="B74" s="5" t="n">
        <v>4431595</v>
      </c>
      <c r="C74" s="5" t="n">
        <v>4419473</v>
      </c>
    </row>
    <row r="75" spans="1:5">
      <c r="A75" s="4" t="s">
        <v>56</v>
      </c>
      <c r="B75" s="5" t="n">
        <v>53419</v>
      </c>
      <c r="C75" s="5" t="n">
        <v>70296</v>
      </c>
    </row>
    <row r="76" spans="1:5">
      <c r="A76" s="4" t="s">
        <v>64</v>
      </c>
      <c r="B76" s="5" t="n">
        <v>-1088736</v>
      </c>
      <c r="C76" s="5" t="n">
        <v>-895682</v>
      </c>
    </row>
    <row r="77" spans="1:5">
      <c r="A77" s="4" t="s">
        <v>65</v>
      </c>
      <c r="B77" s="5" t="n">
        <v>4660763</v>
      </c>
      <c r="C77" s="5" t="n">
        <v>4834520</v>
      </c>
    </row>
    <row r="78" spans="1:5">
      <c r="A78" s="4" t="s">
        <v>755</v>
      </c>
    </row>
    <row r="79" spans="1:5">
      <c r="A79" s="3" t="s">
        <v>33</v>
      </c>
    </row>
    <row r="80" spans="1:5">
      <c r="A80" s="4" t="s">
        <v>34</v>
      </c>
      <c r="B80" s="5" t="n">
        <v>440</v>
      </c>
      <c r="C80" s="5" t="n">
        <v>942</v>
      </c>
      <c r="D80" s="5" t="n">
        <v>11098</v>
      </c>
      <c r="E80" s="5" t="n">
        <v>13155</v>
      </c>
    </row>
    <row r="81" spans="1:5">
      <c r="A81" s="4" t="s">
        <v>740</v>
      </c>
      <c r="B81" s="5" t="n">
        <v>332402</v>
      </c>
      <c r="C81" s="5" t="n">
        <v>231358</v>
      </c>
    </row>
    <row r="82" spans="1:5">
      <c r="A82" s="4" t="s">
        <v>746</v>
      </c>
      <c r="B82" s="5" t="n">
        <v>58375</v>
      </c>
      <c r="C82" s="5" t="n">
        <v>49656</v>
      </c>
    </row>
    <row r="83" spans="1:5">
      <c r="A83" s="4" t="s">
        <v>741</v>
      </c>
      <c r="B83" s="5" t="n">
        <v>-221</v>
      </c>
    </row>
    <row r="84" spans="1:5">
      <c r="A84" s="4" t="s">
        <v>742</v>
      </c>
      <c r="B84" s="5" t="n">
        <v>129970</v>
      </c>
      <c r="C84" s="5" t="n">
        <v>120382</v>
      </c>
    </row>
    <row r="85" spans="1:5">
      <c r="A85" s="4" t="s">
        <v>40</v>
      </c>
      <c r="B85" s="5" t="n">
        <v>520966</v>
      </c>
      <c r="C85" s="5" t="n">
        <v>402338</v>
      </c>
    </row>
    <row r="86" spans="1:5">
      <c r="A86" s="4" t="s">
        <v>463</v>
      </c>
      <c r="B86" s="5" t="n">
        <v>1093446</v>
      </c>
      <c r="C86" s="5" t="n">
        <v>1339626</v>
      </c>
    </row>
    <row r="87" spans="1:5">
      <c r="A87" s="4" t="s">
        <v>42</v>
      </c>
      <c r="B87" s="5" t="n">
        <v>657099</v>
      </c>
      <c r="C87" s="5" t="n">
        <v>657099</v>
      </c>
    </row>
    <row r="88" spans="1:5">
      <c r="A88" s="4" t="s">
        <v>43</v>
      </c>
      <c r="B88" s="5" t="n">
        <v>60149</v>
      </c>
      <c r="C88" s="5" t="n">
        <v>56650</v>
      </c>
    </row>
    <row r="89" spans="1:5">
      <c r="A89" s="4" t="s">
        <v>747</v>
      </c>
      <c r="B89" s="5" t="n">
        <v>2032056</v>
      </c>
      <c r="C89" s="5" t="n">
        <v>2041461</v>
      </c>
    </row>
    <row r="90" spans="1:5">
      <c r="A90" s="4" t="s">
        <v>749</v>
      </c>
      <c r="B90" s="5" t="n">
        <v>6590</v>
      </c>
      <c r="C90" s="5" t="n">
        <v>7600</v>
      </c>
    </row>
    <row r="91" spans="1:5">
      <c r="A91" s="4" t="s">
        <v>744</v>
      </c>
      <c r="B91" s="5" t="n">
        <v>134115</v>
      </c>
      <c r="C91" s="5" t="n">
        <v>175675</v>
      </c>
    </row>
    <row r="92" spans="1:5">
      <c r="A92" s="4" t="s">
        <v>45</v>
      </c>
      <c r="B92" s="5" t="n">
        <v>4504421</v>
      </c>
      <c r="C92" s="5" t="n">
        <v>4680449</v>
      </c>
    </row>
    <row r="93" spans="1:5">
      <c r="A93" s="3" t="s">
        <v>46</v>
      </c>
    </row>
    <row r="94" spans="1:5">
      <c r="A94" s="4" t="s">
        <v>47</v>
      </c>
      <c r="B94" s="5" t="n">
        <v>89714</v>
      </c>
      <c r="C94" s="5" t="n">
        <v>72684</v>
      </c>
    </row>
    <row r="95" spans="1:5">
      <c r="A95" s="4" t="s">
        <v>48</v>
      </c>
      <c r="B95" s="5" t="n">
        <v>80825</v>
      </c>
      <c r="C95" s="5" t="n">
        <v>97858</v>
      </c>
    </row>
    <row r="96" spans="1:5">
      <c r="A96" s="4" t="s">
        <v>750</v>
      </c>
      <c r="B96" s="5" t="n">
        <v>7918</v>
      </c>
      <c r="C96" s="5" t="n">
        <v>3956</v>
      </c>
    </row>
    <row r="97" spans="1:5">
      <c r="A97" s="4" t="s">
        <v>50</v>
      </c>
      <c r="B97" s="5" t="n">
        <v>25670</v>
      </c>
      <c r="C97" s="5" t="n">
        <v>20670</v>
      </c>
    </row>
    <row r="98" spans="1:5">
      <c r="A98" s="4" t="s">
        <v>52</v>
      </c>
      <c r="B98" s="5" t="n">
        <v>204127</v>
      </c>
      <c r="C98" s="5" t="n">
        <v>195168</v>
      </c>
    </row>
    <row r="99" spans="1:5">
      <c r="A99" s="4" t="s">
        <v>53</v>
      </c>
      <c r="B99" s="5" t="n">
        <v>205386</v>
      </c>
      <c r="C99" s="5" t="n">
        <v>377928</v>
      </c>
    </row>
    <row r="100" spans="1:5">
      <c r="A100" s="4" t="s">
        <v>54</v>
      </c>
      <c r="B100" s="5" t="n">
        <v>101293</v>
      </c>
      <c r="C100" s="5" t="n">
        <v>99669</v>
      </c>
    </row>
    <row r="101" spans="1:5">
      <c r="A101" s="4" t="s">
        <v>56</v>
      </c>
      <c r="B101" s="5" t="n">
        <v>79061</v>
      </c>
      <c r="C101" s="5" t="n">
        <v>85967</v>
      </c>
    </row>
    <row r="102" spans="1:5">
      <c r="A102" s="4" t="s">
        <v>64</v>
      </c>
      <c r="B102" s="5" t="n">
        <v>3914554</v>
      </c>
      <c r="C102" s="5" t="n">
        <v>3921717</v>
      </c>
    </row>
    <row r="103" spans="1:5">
      <c r="A103" s="4" t="s">
        <v>65</v>
      </c>
      <c r="B103" s="5" t="n">
        <v>4504421</v>
      </c>
      <c r="C103" s="5" t="n">
        <v>4680449</v>
      </c>
    </row>
    <row r="104" spans="1:5">
      <c r="A104" s="4" t="s">
        <v>756</v>
      </c>
    </row>
    <row r="105" spans="1:5">
      <c r="A105" s="3" t="s">
        <v>33</v>
      </c>
    </row>
    <row r="106" spans="1:5">
      <c r="A106" s="4" t="s">
        <v>34</v>
      </c>
      <c r="B106" s="5" t="n">
        <v>45027</v>
      </c>
      <c r="C106" s="5" t="n">
        <v>59204</v>
      </c>
      <c r="D106" s="6" t="n">
        <v>143642</v>
      </c>
      <c r="E106" s="6" t="n">
        <v>181935</v>
      </c>
    </row>
    <row r="107" spans="1:5">
      <c r="A107" s="4" t="s">
        <v>740</v>
      </c>
      <c r="B107" s="5" t="n">
        <v>70889</v>
      </c>
      <c r="C107" s="5" t="n">
        <v>65806</v>
      </c>
    </row>
    <row r="108" spans="1:5">
      <c r="A108" s="4" t="s">
        <v>746</v>
      </c>
      <c r="B108" s="5" t="n">
        <v>5865</v>
      </c>
      <c r="C108" s="5" t="n">
        <v>2470</v>
      </c>
    </row>
    <row r="109" spans="1:5">
      <c r="A109" s="4" t="s">
        <v>741</v>
      </c>
      <c r="B109" s="5" t="n">
        <v>1180</v>
      </c>
    </row>
    <row r="110" spans="1:5">
      <c r="A110" s="4" t="s">
        <v>742</v>
      </c>
      <c r="B110" s="5" t="n">
        <v>34295</v>
      </c>
      <c r="C110" s="5" t="n">
        <v>35489</v>
      </c>
    </row>
    <row r="111" spans="1:5">
      <c r="A111" s="4" t="s">
        <v>743</v>
      </c>
      <c r="B111" s="5" t="n">
        <v>13644</v>
      </c>
      <c r="C111" s="5" t="n">
        <v>27158</v>
      </c>
    </row>
    <row r="112" spans="1:5">
      <c r="A112" s="4" t="s">
        <v>40</v>
      </c>
      <c r="B112" s="5" t="n">
        <v>170900</v>
      </c>
      <c r="C112" s="5" t="n">
        <v>190127</v>
      </c>
    </row>
    <row r="113" spans="1:5">
      <c r="A113" s="4" t="s">
        <v>463</v>
      </c>
      <c r="B113" s="5" t="n">
        <v>211443</v>
      </c>
      <c r="C113" s="5" t="n">
        <v>250528</v>
      </c>
    </row>
    <row r="114" spans="1:5">
      <c r="A114" s="4" t="s">
        <v>42</v>
      </c>
      <c r="B114" s="5" t="n">
        <v>150761</v>
      </c>
      <c r="C114" s="5" t="n">
        <v>146818</v>
      </c>
    </row>
    <row r="115" spans="1:5">
      <c r="A115" s="4" t="s">
        <v>747</v>
      </c>
      <c r="B115" s="5" t="n">
        <v>177842</v>
      </c>
      <c r="C115" s="5" t="n">
        <v>177478</v>
      </c>
    </row>
    <row r="116" spans="1:5">
      <c r="A116" s="4" t="s">
        <v>744</v>
      </c>
      <c r="B116" s="5" t="n">
        <v>8220</v>
      </c>
      <c r="C116" s="5" t="n">
        <v>16760</v>
      </c>
    </row>
    <row r="117" spans="1:5">
      <c r="A117" s="4" t="s">
        <v>45</v>
      </c>
      <c r="B117" s="5" t="n">
        <v>719166</v>
      </c>
      <c r="C117" s="5" t="n">
        <v>781711</v>
      </c>
    </row>
    <row r="118" spans="1:5">
      <c r="A118" s="3" t="s">
        <v>46</v>
      </c>
    </row>
    <row r="119" spans="1:5">
      <c r="A119" s="4" t="s">
        <v>47</v>
      </c>
      <c r="B119" s="5" t="n">
        <v>20898</v>
      </c>
      <c r="C119" s="5" t="n">
        <v>16897</v>
      </c>
    </row>
    <row r="120" spans="1:5">
      <c r="A120" s="4" t="s">
        <v>48</v>
      </c>
      <c r="B120" s="5" t="n">
        <v>23633</v>
      </c>
      <c r="C120" s="5" t="n">
        <v>29951</v>
      </c>
    </row>
    <row r="121" spans="1:5">
      <c r="A121" s="4" t="s">
        <v>49</v>
      </c>
      <c r="C121" s="5" t="n">
        <v>-84</v>
      </c>
    </row>
    <row r="122" spans="1:5">
      <c r="A122" s="4" t="s">
        <v>750</v>
      </c>
      <c r="B122" s="5" t="n">
        <v>62058</v>
      </c>
      <c r="C122" s="5" t="n">
        <v>48286</v>
      </c>
    </row>
    <row r="123" spans="1:5">
      <c r="A123" s="4" t="s">
        <v>50</v>
      </c>
      <c r="B123" s="5" t="n">
        <v>1591</v>
      </c>
      <c r="C123" s="5" t="n">
        <v>1494</v>
      </c>
    </row>
    <row r="124" spans="1:5">
      <c r="A124" s="4" t="s">
        <v>51</v>
      </c>
      <c r="B124" s="5" t="n">
        <v>6463</v>
      </c>
      <c r="C124" s="5" t="n">
        <v>8653</v>
      </c>
    </row>
    <row r="125" spans="1:5">
      <c r="A125" s="4" t="s">
        <v>52</v>
      </c>
      <c r="B125" s="5" t="n">
        <v>114643</v>
      </c>
      <c r="C125" s="5" t="n">
        <v>105197</v>
      </c>
    </row>
    <row r="126" spans="1:5">
      <c r="A126" s="4" t="s">
        <v>53</v>
      </c>
      <c r="B126" s="5" t="n">
        <v>2788</v>
      </c>
      <c r="C126" s="5" t="n">
        <v>5518</v>
      </c>
    </row>
    <row r="127" spans="1:5">
      <c r="A127" s="4" t="s">
        <v>54</v>
      </c>
      <c r="B127" s="5" t="n">
        <v>1843</v>
      </c>
      <c r="C127" s="5" t="n">
        <v>1844</v>
      </c>
    </row>
    <row r="128" spans="1:5">
      <c r="A128" s="4" t="s">
        <v>752</v>
      </c>
      <c r="C128" s="5" t="n">
        <v>2225</v>
      </c>
    </row>
    <row r="129" spans="1:5">
      <c r="A129" s="4" t="s">
        <v>56</v>
      </c>
      <c r="B129" s="5" t="n">
        <v>26154</v>
      </c>
      <c r="C129" s="5" t="n">
        <v>35814</v>
      </c>
    </row>
    <row r="130" spans="1:5">
      <c r="A130" s="4" t="s">
        <v>64</v>
      </c>
      <c r="B130" s="5" t="n">
        <v>573738</v>
      </c>
      <c r="C130" s="5" t="n">
        <v>631113</v>
      </c>
    </row>
    <row r="131" spans="1:5">
      <c r="A131" s="4" t="s">
        <v>65</v>
      </c>
      <c r="B131" s="6" t="n">
        <v>719166</v>
      </c>
      <c r="C131" s="6" t="n">
        <v>7817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736</v>
      </c>
    </row>
    <row r="4" spans="1:12">
      <c r="A4" s="4" t="s">
        <v>671</v>
      </c>
      <c r="B4" s="6" t="n">
        <v>497043</v>
      </c>
      <c r="C4" s="6" t="n">
        <v>506029</v>
      </c>
      <c r="D4" s="6" t="n">
        <v>470068</v>
      </c>
      <c r="E4" s="6" t="n">
        <v>400936</v>
      </c>
      <c r="F4" s="6" t="n">
        <v>354418</v>
      </c>
      <c r="G4" s="6" t="n">
        <v>326225</v>
      </c>
      <c r="H4" s="6" t="n">
        <v>356271</v>
      </c>
      <c r="I4" s="6" t="n">
        <v>413133</v>
      </c>
      <c r="J4" s="6" t="n">
        <v>1874076</v>
      </c>
      <c r="K4" s="6" t="n">
        <v>1450047</v>
      </c>
      <c r="L4" s="6" t="n">
        <v>2774565</v>
      </c>
    </row>
    <row r="5" spans="1:12">
      <c r="A5" s="4" t="s">
        <v>672</v>
      </c>
      <c r="B5" s="5" t="n">
        <v>356628</v>
      </c>
      <c r="C5" s="5" t="n">
        <v>368279</v>
      </c>
      <c r="D5" s="5" t="n">
        <v>351802</v>
      </c>
      <c r="E5" s="5" t="n">
        <v>321986</v>
      </c>
      <c r="F5" s="5" t="n">
        <v>321132</v>
      </c>
      <c r="G5" s="5" t="n">
        <v>258168</v>
      </c>
      <c r="H5" s="5" t="n">
        <v>258635</v>
      </c>
      <c r="I5" s="5" t="n">
        <v>285339</v>
      </c>
      <c r="J5" s="5" t="n">
        <v>1398695</v>
      </c>
      <c r="K5" s="5" t="n">
        <v>1123274</v>
      </c>
      <c r="L5" s="5" t="n">
        <v>1865812</v>
      </c>
    </row>
    <row r="6" spans="1:12">
      <c r="A6" s="4" t="s">
        <v>85</v>
      </c>
      <c r="B6" s="5" t="n">
        <v>107565</v>
      </c>
      <c r="C6" s="5" t="n">
        <v>108751</v>
      </c>
      <c r="D6" s="5" t="n">
        <v>108119</v>
      </c>
      <c r="E6" s="5" t="n">
        <v>114281</v>
      </c>
      <c r="F6" s="5" t="n">
        <v>117954</v>
      </c>
      <c r="G6" s="5" t="n">
        <v>123308</v>
      </c>
      <c r="H6" s="5" t="n">
        <v>132037</v>
      </c>
      <c r="I6" s="5" t="n">
        <v>136672</v>
      </c>
      <c r="J6" s="5" t="n">
        <v>438716</v>
      </c>
      <c r="K6" s="5" t="n">
        <v>509971</v>
      </c>
      <c r="L6" s="5" t="n">
        <v>612147</v>
      </c>
    </row>
    <row r="7" spans="1:12">
      <c r="A7" s="4" t="s">
        <v>87</v>
      </c>
      <c r="J7" s="5" t="n">
        <v>295507</v>
      </c>
      <c r="K7" s="5" t="n">
        <v>346606</v>
      </c>
      <c r="L7" s="5" t="n">
        <v>510708</v>
      </c>
    </row>
    <row r="8" spans="1:12">
      <c r="A8" s="4" t="s">
        <v>88</v>
      </c>
      <c r="B8" s="5" t="n">
        <v>4202</v>
      </c>
      <c r="C8" s="5" t="n">
        <v>9953</v>
      </c>
      <c r="F8" s="5" t="n">
        <v>35961</v>
      </c>
      <c r="G8" s="5" t="n">
        <v>1963</v>
      </c>
      <c r="H8" s="5" t="n">
        <v>460283</v>
      </c>
      <c r="I8" s="5" t="n">
        <v>2198</v>
      </c>
      <c r="J8" s="5" t="n">
        <v>14155</v>
      </c>
      <c r="K8" s="5" t="n">
        <v>500405</v>
      </c>
      <c r="L8" s="5" t="n">
        <v>1738887</v>
      </c>
    </row>
    <row r="9" spans="1:12">
      <c r="A9" s="4" t="s">
        <v>89</v>
      </c>
      <c r="J9" s="5" t="n">
        <v>-272997</v>
      </c>
      <c r="K9" s="5" t="n">
        <v>-1030209</v>
      </c>
      <c r="L9" s="5" t="n">
        <v>-1952989</v>
      </c>
    </row>
    <row r="10" spans="1:12">
      <c r="A10" s="3" t="s">
        <v>90</v>
      </c>
    </row>
    <row r="11" spans="1:12">
      <c r="A11" s="4" t="s">
        <v>758</v>
      </c>
      <c r="J11" s="5" t="n">
        <v>-101455</v>
      </c>
      <c r="K11" s="5" t="n">
        <v>-92753</v>
      </c>
      <c r="L11" s="5" t="n">
        <v>-97318</v>
      </c>
    </row>
    <row r="12" spans="1:12">
      <c r="A12" s="4" t="s">
        <v>92</v>
      </c>
      <c r="J12" s="5" t="n">
        <v>-3299</v>
      </c>
      <c r="K12" s="5" t="n">
        <v>22621</v>
      </c>
      <c r="L12" s="5" t="n">
        <v>-9476</v>
      </c>
    </row>
    <row r="13" spans="1:12">
      <c r="A13" s="4" t="s">
        <v>93</v>
      </c>
      <c r="J13" s="5" t="n">
        <v>-377751</v>
      </c>
      <c r="K13" s="5" t="n">
        <v>-1100341</v>
      </c>
      <c r="L13" s="5" t="n">
        <v>-2059783</v>
      </c>
    </row>
    <row r="14" spans="1:12">
      <c r="A14" s="4" t="s">
        <v>94</v>
      </c>
      <c r="J14" s="5" t="n">
        <v>-190740</v>
      </c>
      <c r="K14" s="5" t="n">
        <v>-267001</v>
      </c>
      <c r="L14" s="5" t="n">
        <v>-252020</v>
      </c>
    </row>
    <row r="15" spans="1:12">
      <c r="A15" s="4" t="s">
        <v>95</v>
      </c>
      <c r="B15" s="5" t="n">
        <v>21878</v>
      </c>
      <c r="C15" s="5" t="n">
        <v>-57189</v>
      </c>
      <c r="D15" s="5" t="n">
        <v>-62039</v>
      </c>
      <c r="E15" s="5" t="n">
        <v>-89661</v>
      </c>
      <c r="F15" s="5" t="n">
        <v>-166259</v>
      </c>
      <c r="G15" s="5" t="n">
        <v>-113913</v>
      </c>
      <c r="H15" s="5" t="n">
        <v>-468632</v>
      </c>
      <c r="I15" s="5" t="n">
        <v>-84536</v>
      </c>
      <c r="J15" s="5" t="n">
        <v>-187011</v>
      </c>
      <c r="K15" s="5" t="n">
        <v>-833340</v>
      </c>
      <c r="L15" s="5" t="n">
        <v>-1807763</v>
      </c>
    </row>
    <row r="16" spans="1:12">
      <c r="A16" s="4" t="s">
        <v>96</v>
      </c>
      <c r="B16" s="5" t="n">
        <v>-13285</v>
      </c>
      <c r="C16" s="5" t="n">
        <v>-1860</v>
      </c>
      <c r="D16" s="5" t="n">
        <v>-1767</v>
      </c>
      <c r="E16" s="5" t="n">
        <v>-1998</v>
      </c>
      <c r="F16" s="5" t="n">
        <v>-44982</v>
      </c>
      <c r="G16" s="5" t="n">
        <v>-4085</v>
      </c>
      <c r="H16" s="5" t="n">
        <v>-2225</v>
      </c>
      <c r="I16" s="5" t="n">
        <v>-2267</v>
      </c>
      <c r="J16" s="5" t="n">
        <v>-18910</v>
      </c>
      <c r="K16" s="5" t="n">
        <v>-53559</v>
      </c>
      <c r="L16" s="5" t="n">
        <v>-46955</v>
      </c>
    </row>
    <row r="17" spans="1:12">
      <c r="A17" s="4" t="s">
        <v>97</v>
      </c>
      <c r="B17" s="6" t="n">
        <v>8593</v>
      </c>
      <c r="C17" s="6" t="n">
        <v>-59049</v>
      </c>
      <c r="D17" s="6" t="n">
        <v>-63806</v>
      </c>
      <c r="E17" s="6" t="n">
        <v>-91659</v>
      </c>
      <c r="F17" s="6" t="n">
        <v>-211241</v>
      </c>
      <c r="G17" s="6" t="n">
        <v>-117998</v>
      </c>
      <c r="H17" s="6" t="n">
        <v>-470857</v>
      </c>
      <c r="I17" s="6" t="n">
        <v>-86803</v>
      </c>
      <c r="J17" s="5" t="n">
        <v>-205921</v>
      </c>
      <c r="K17" s="5" t="n">
        <v>-886899</v>
      </c>
      <c r="L17" s="5" t="n">
        <v>-1854718</v>
      </c>
    </row>
    <row r="18" spans="1:12">
      <c r="A18" s="4" t="s">
        <v>745</v>
      </c>
    </row>
    <row r="19" spans="1:12">
      <c r="A19" s="3" t="s">
        <v>736</v>
      </c>
    </row>
    <row r="20" spans="1:12">
      <c r="A20" s="4" t="s">
        <v>671</v>
      </c>
      <c r="J20" s="5" t="n">
        <v>-15701</v>
      </c>
      <c r="K20" s="5" t="n">
        <v>-24496</v>
      </c>
      <c r="L20" s="5" t="n">
        <v>-112252</v>
      </c>
    </row>
    <row r="21" spans="1:12">
      <c r="A21" s="4" t="s">
        <v>672</v>
      </c>
      <c r="J21" s="5" t="n">
        <v>-15701</v>
      </c>
      <c r="K21" s="5" t="n">
        <v>-24496</v>
      </c>
      <c r="L21" s="5" t="n">
        <v>-111486</v>
      </c>
    </row>
    <row r="22" spans="1:12">
      <c r="A22" s="4" t="s">
        <v>87</v>
      </c>
      <c r="L22" s="5" t="n">
        <v>-766</v>
      </c>
    </row>
    <row r="23" spans="1:12">
      <c r="A23" s="3" t="s">
        <v>90</v>
      </c>
    </row>
    <row r="24" spans="1:12">
      <c r="A24" s="4" t="s">
        <v>759</v>
      </c>
      <c r="J24" s="5" t="n">
        <v>283279</v>
      </c>
      <c r="K24" s="5" t="n">
        <v>1625589</v>
      </c>
      <c r="L24" s="5" t="n">
        <v>3597508</v>
      </c>
    </row>
    <row r="25" spans="1:12">
      <c r="A25" s="4" t="s">
        <v>93</v>
      </c>
      <c r="J25" s="5" t="n">
        <v>283279</v>
      </c>
      <c r="K25" s="5" t="n">
        <v>1625589</v>
      </c>
      <c r="L25" s="5" t="n">
        <v>3597508</v>
      </c>
    </row>
    <row r="26" spans="1:12">
      <c r="A26" s="4" t="s">
        <v>95</v>
      </c>
      <c r="J26" s="5" t="n">
        <v>283279</v>
      </c>
      <c r="K26" s="5" t="n">
        <v>1625589</v>
      </c>
      <c r="L26" s="5" t="n">
        <v>3597508</v>
      </c>
    </row>
    <row r="27" spans="1:12">
      <c r="A27" s="4" t="s">
        <v>97</v>
      </c>
      <c r="J27" s="5" t="n">
        <v>283279</v>
      </c>
      <c r="K27" s="5" t="n">
        <v>1625589</v>
      </c>
      <c r="L27" s="5" t="n">
        <v>3597508</v>
      </c>
    </row>
    <row r="28" spans="1:12">
      <c r="A28" s="4" t="s">
        <v>753</v>
      </c>
    </row>
    <row r="29" spans="1:12">
      <c r="A29" s="3" t="s">
        <v>736</v>
      </c>
    </row>
    <row r="30" spans="1:12">
      <c r="A30" s="4" t="s">
        <v>87</v>
      </c>
      <c r="L30" s="5" t="n">
        <v>873</v>
      </c>
    </row>
    <row r="31" spans="1:12">
      <c r="A31" s="4" t="s">
        <v>89</v>
      </c>
      <c r="L31" s="5" t="n">
        <v>-873</v>
      </c>
    </row>
    <row r="32" spans="1:12">
      <c r="A32" s="3" t="s">
        <v>90</v>
      </c>
    </row>
    <row r="33" spans="1:12">
      <c r="A33" s="4" t="s">
        <v>759</v>
      </c>
      <c r="J33" s="5" t="n">
        <v>-205921</v>
      </c>
      <c r="K33" s="5" t="n">
        <v>-886899</v>
      </c>
      <c r="L33" s="5" t="n">
        <v>-1853845</v>
      </c>
    </row>
    <row r="34" spans="1:12">
      <c r="A34" s="4" t="s">
        <v>93</v>
      </c>
      <c r="J34" s="5" t="n">
        <v>-205921</v>
      </c>
      <c r="K34" s="5" t="n">
        <v>-886899</v>
      </c>
      <c r="L34" s="5" t="n">
        <v>-1854718</v>
      </c>
    </row>
    <row r="35" spans="1:12">
      <c r="A35" s="4" t="s">
        <v>95</v>
      </c>
      <c r="J35" s="5" t="n">
        <v>-205921</v>
      </c>
      <c r="K35" s="5" t="n">
        <v>-886899</v>
      </c>
      <c r="L35" s="5" t="n">
        <v>-1854718</v>
      </c>
    </row>
    <row r="36" spans="1:12">
      <c r="A36" s="4" t="s">
        <v>97</v>
      </c>
      <c r="J36" s="5" t="n">
        <v>-205921</v>
      </c>
      <c r="K36" s="5" t="n">
        <v>-886899</v>
      </c>
      <c r="L36" s="5" t="n">
        <v>-1854718</v>
      </c>
    </row>
    <row r="37" spans="1:12">
      <c r="A37" s="4" t="s">
        <v>754</v>
      </c>
    </row>
    <row r="38" spans="1:12">
      <c r="A38" s="3" t="s">
        <v>736</v>
      </c>
    </row>
    <row r="39" spans="1:12">
      <c r="A39" s="4" t="s">
        <v>672</v>
      </c>
      <c r="J39" s="5" t="n">
        <v>-4123</v>
      </c>
      <c r="K39" s="5" t="n">
        <v>6582</v>
      </c>
      <c r="L39" s="5" t="n">
        <v>14397</v>
      </c>
    </row>
    <row r="40" spans="1:12">
      <c r="A40" s="4" t="s">
        <v>85</v>
      </c>
      <c r="J40" s="5" t="n">
        <v>4149</v>
      </c>
      <c r="K40" s="5" t="n">
        <v>4592</v>
      </c>
      <c r="L40" s="5" t="n">
        <v>5102</v>
      </c>
    </row>
    <row r="41" spans="1:12">
      <c r="A41" s="4" t="s">
        <v>87</v>
      </c>
      <c r="J41" s="5" t="n">
        <v>86840</v>
      </c>
      <c r="K41" s="5" t="n">
        <v>117781</v>
      </c>
      <c r="L41" s="5" t="n">
        <v>129315</v>
      </c>
    </row>
    <row r="42" spans="1:12">
      <c r="A42" s="4" t="s">
        <v>89</v>
      </c>
      <c r="J42" s="5" t="n">
        <v>-86866</v>
      </c>
      <c r="K42" s="5" t="n">
        <v>-128955</v>
      </c>
      <c r="L42" s="5" t="n">
        <v>-148814</v>
      </c>
    </row>
    <row r="43" spans="1:12">
      <c r="A43" s="3" t="s">
        <v>90</v>
      </c>
    </row>
    <row r="44" spans="1:12">
      <c r="A44" s="4" t="s">
        <v>758</v>
      </c>
      <c r="J44" s="5" t="n">
        <v>-105585</v>
      </c>
      <c r="K44" s="5" t="n">
        <v>-95040</v>
      </c>
      <c r="L44" s="5" t="n">
        <v>-95869</v>
      </c>
    </row>
    <row r="45" spans="1:12">
      <c r="A45" s="4" t="s">
        <v>92</v>
      </c>
      <c r="J45" s="5" t="n">
        <v>-1350</v>
      </c>
      <c r="K45" s="5" t="n">
        <v>-4345</v>
      </c>
      <c r="L45" s="5" t="n">
        <v>-93</v>
      </c>
    </row>
    <row r="46" spans="1:12">
      <c r="A46" s="4" t="s">
        <v>759</v>
      </c>
      <c r="J46" s="5" t="n">
        <v>-76394</v>
      </c>
      <c r="K46" s="5" t="n">
        <v>-738047</v>
      </c>
      <c r="L46" s="5" t="n">
        <v>-1695207</v>
      </c>
    </row>
    <row r="47" spans="1:12">
      <c r="A47" s="4" t="s">
        <v>93</v>
      </c>
      <c r="J47" s="5" t="n">
        <v>-270195</v>
      </c>
      <c r="K47" s="5" t="n">
        <v>-966387</v>
      </c>
      <c r="L47" s="5" t="n">
        <v>-1939983</v>
      </c>
    </row>
    <row r="48" spans="1:12">
      <c r="A48" s="4" t="s">
        <v>94</v>
      </c>
      <c r="J48" s="5" t="n">
        <v>-64274</v>
      </c>
      <c r="K48" s="5" t="n">
        <v>-79488</v>
      </c>
      <c r="L48" s="5" t="n">
        <v>-86138</v>
      </c>
    </row>
    <row r="49" spans="1:12">
      <c r="A49" s="4" t="s">
        <v>95</v>
      </c>
      <c r="J49" s="5" t="n">
        <v>-205921</v>
      </c>
      <c r="K49" s="5" t="n">
        <v>-886899</v>
      </c>
      <c r="L49" s="5" t="n">
        <v>-1853845</v>
      </c>
    </row>
    <row r="50" spans="1:12">
      <c r="A50" s="4" t="s">
        <v>97</v>
      </c>
      <c r="J50" s="5" t="n">
        <v>-205921</v>
      </c>
      <c r="K50" s="5" t="n">
        <v>-886899</v>
      </c>
      <c r="L50" s="5" t="n">
        <v>-1853845</v>
      </c>
    </row>
    <row r="51" spans="1:12">
      <c r="A51" s="4" t="s">
        <v>755</v>
      </c>
    </row>
    <row r="52" spans="1:12">
      <c r="A52" s="3" t="s">
        <v>736</v>
      </c>
    </row>
    <row r="53" spans="1:12">
      <c r="A53" s="4" t="s">
        <v>671</v>
      </c>
      <c r="J53" s="5" t="n">
        <v>1655114</v>
      </c>
      <c r="K53" s="5" t="n">
        <v>1193233</v>
      </c>
      <c r="L53" s="5" t="n">
        <v>2360358</v>
      </c>
    </row>
    <row r="54" spans="1:12">
      <c r="A54" s="4" t="s">
        <v>672</v>
      </c>
      <c r="J54" s="5" t="n">
        <v>1242486</v>
      </c>
      <c r="K54" s="5" t="n">
        <v>944349</v>
      </c>
      <c r="L54" s="5" t="n">
        <v>1602996</v>
      </c>
    </row>
    <row r="55" spans="1:12">
      <c r="A55" s="4" t="s">
        <v>85</v>
      </c>
      <c r="J55" s="5" t="n">
        <v>383713</v>
      </c>
      <c r="K55" s="5" t="n">
        <v>452180</v>
      </c>
      <c r="L55" s="5" t="n">
        <v>550384</v>
      </c>
    </row>
    <row r="56" spans="1:12">
      <c r="A56" s="4" t="s">
        <v>87</v>
      </c>
      <c r="J56" s="5" t="n">
        <v>152076</v>
      </c>
      <c r="K56" s="5" t="n">
        <v>176430</v>
      </c>
      <c r="L56" s="5" t="n">
        <v>302274</v>
      </c>
    </row>
    <row r="57" spans="1:12">
      <c r="A57" s="4" t="s">
        <v>88</v>
      </c>
      <c r="J57" s="5" t="n">
        <v>6038</v>
      </c>
      <c r="K57" s="5" t="n">
        <v>486976</v>
      </c>
      <c r="L57" s="5" t="n">
        <v>1684846</v>
      </c>
    </row>
    <row r="58" spans="1:12">
      <c r="A58" s="4" t="s">
        <v>89</v>
      </c>
      <c r="J58" s="5" t="n">
        <v>-129199</v>
      </c>
      <c r="K58" s="5" t="n">
        <v>-866702</v>
      </c>
      <c r="L58" s="5" t="n">
        <v>-1780142</v>
      </c>
    </row>
    <row r="59" spans="1:12">
      <c r="A59" s="3" t="s">
        <v>90</v>
      </c>
    </row>
    <row r="60" spans="1:12">
      <c r="A60" s="4" t="s">
        <v>758</v>
      </c>
      <c r="J60" s="5" t="n">
        <v>4451</v>
      </c>
      <c r="K60" s="5" t="n">
        <v>3425</v>
      </c>
      <c r="L60" s="5" t="n">
        <v>1359</v>
      </c>
    </row>
    <row r="61" spans="1:12">
      <c r="A61" s="4" t="s">
        <v>92</v>
      </c>
      <c r="J61" s="5" t="n">
        <v>202</v>
      </c>
      <c r="K61" s="5" t="n">
        <v>196</v>
      </c>
      <c r="L61" s="5" t="n">
        <v>220</v>
      </c>
    </row>
    <row r="62" spans="1:12">
      <c r="A62" s="4" t="s">
        <v>759</v>
      </c>
      <c r="J62" s="5" t="n">
        <v>-964</v>
      </c>
      <c r="K62" s="5" t="n">
        <v>-643</v>
      </c>
      <c r="L62" s="5" t="n">
        <v>-48456</v>
      </c>
    </row>
    <row r="63" spans="1:12">
      <c r="A63" s="4" t="s">
        <v>93</v>
      </c>
      <c r="J63" s="5" t="n">
        <v>-125510</v>
      </c>
      <c r="K63" s="5" t="n">
        <v>-863724</v>
      </c>
      <c r="L63" s="5" t="n">
        <v>-1827019</v>
      </c>
    </row>
    <row r="64" spans="1:12">
      <c r="A64" s="4" t="s">
        <v>94</v>
      </c>
      <c r="J64" s="5" t="n">
        <v>-118347</v>
      </c>
      <c r="K64" s="5" t="n">
        <v>-189850</v>
      </c>
      <c r="L64" s="5" t="n">
        <v>-167413</v>
      </c>
    </row>
    <row r="65" spans="1:12">
      <c r="A65" s="4" t="s">
        <v>95</v>
      </c>
      <c r="J65" s="5" t="n">
        <v>-7163</v>
      </c>
      <c r="K65" s="5" t="n">
        <v>-673874</v>
      </c>
      <c r="L65" s="5" t="n">
        <v>-1659606</v>
      </c>
    </row>
    <row r="66" spans="1:12">
      <c r="A66" s="4" t="s">
        <v>96</v>
      </c>
      <c r="L66" s="5" t="n">
        <v>-7523</v>
      </c>
    </row>
    <row r="67" spans="1:12">
      <c r="A67" s="4" t="s">
        <v>97</v>
      </c>
      <c r="J67" s="5" t="n">
        <v>-7163</v>
      </c>
      <c r="K67" s="5" t="n">
        <v>-673874</v>
      </c>
      <c r="L67" s="5" t="n">
        <v>-1667129</v>
      </c>
    </row>
    <row r="68" spans="1:12">
      <c r="A68" s="4" t="s">
        <v>756</v>
      </c>
    </row>
    <row r="69" spans="1:12">
      <c r="A69" s="3" t="s">
        <v>736</v>
      </c>
    </row>
    <row r="70" spans="1:12">
      <c r="A70" s="4" t="s">
        <v>671</v>
      </c>
      <c r="J70" s="5" t="n">
        <v>234663</v>
      </c>
      <c r="K70" s="5" t="n">
        <v>281310</v>
      </c>
      <c r="L70" s="5" t="n">
        <v>526459</v>
      </c>
    </row>
    <row r="71" spans="1:12">
      <c r="A71" s="4" t="s">
        <v>672</v>
      </c>
      <c r="J71" s="5" t="n">
        <v>176033</v>
      </c>
      <c r="K71" s="5" t="n">
        <v>196839</v>
      </c>
      <c r="L71" s="5" t="n">
        <v>359905</v>
      </c>
    </row>
    <row r="72" spans="1:12">
      <c r="A72" s="4" t="s">
        <v>85</v>
      </c>
      <c r="J72" s="5" t="n">
        <v>50854</v>
      </c>
      <c r="K72" s="5" t="n">
        <v>53199</v>
      </c>
      <c r="L72" s="5" t="n">
        <v>56661</v>
      </c>
    </row>
    <row r="73" spans="1:12">
      <c r="A73" s="4" t="s">
        <v>87</v>
      </c>
      <c r="J73" s="5" t="n">
        <v>56591</v>
      </c>
      <c r="K73" s="5" t="n">
        <v>52395</v>
      </c>
      <c r="L73" s="5" t="n">
        <v>79012</v>
      </c>
    </row>
    <row r="74" spans="1:12">
      <c r="A74" s="4" t="s">
        <v>88</v>
      </c>
      <c r="J74" s="5" t="n">
        <v>8117</v>
      </c>
      <c r="K74" s="5" t="n">
        <v>13429</v>
      </c>
      <c r="L74" s="5" t="n">
        <v>54041</v>
      </c>
    </row>
    <row r="75" spans="1:12">
      <c r="A75" s="4" t="s">
        <v>89</v>
      </c>
      <c r="J75" s="5" t="n">
        <v>-56932</v>
      </c>
      <c r="K75" s="5" t="n">
        <v>-34552</v>
      </c>
      <c r="L75" s="5" t="n">
        <v>-23160</v>
      </c>
    </row>
    <row r="76" spans="1:12">
      <c r="A76" s="3" t="s">
        <v>90</v>
      </c>
    </row>
    <row r="77" spans="1:12">
      <c r="A77" s="4" t="s">
        <v>758</v>
      </c>
      <c r="J77" s="5" t="n">
        <v>-321</v>
      </c>
      <c r="K77" s="5" t="n">
        <v>-1138</v>
      </c>
      <c r="L77" s="5" t="n">
        <v>-2808</v>
      </c>
    </row>
    <row r="78" spans="1:12">
      <c r="A78" s="4" t="s">
        <v>92</v>
      </c>
      <c r="J78" s="5" t="n">
        <v>-2151</v>
      </c>
      <c r="K78" s="5" t="n">
        <v>26770</v>
      </c>
      <c r="L78" s="5" t="n">
        <v>-9603</v>
      </c>
    </row>
    <row r="79" spans="1:12">
      <c r="A79" s="4" t="s">
        <v>93</v>
      </c>
      <c r="J79" s="5" t="n">
        <v>-59404</v>
      </c>
      <c r="K79" s="5" t="n">
        <v>-8920</v>
      </c>
      <c r="L79" s="5" t="n">
        <v>-35571</v>
      </c>
    </row>
    <row r="80" spans="1:12">
      <c r="A80" s="4" t="s">
        <v>94</v>
      </c>
      <c r="J80" s="5" t="n">
        <v>-8119</v>
      </c>
      <c r="K80" s="5" t="n">
        <v>2337</v>
      </c>
      <c r="L80" s="5" t="n">
        <v>1531</v>
      </c>
    </row>
    <row r="81" spans="1:12">
      <c r="A81" s="4" t="s">
        <v>95</v>
      </c>
      <c r="J81" s="5" t="n">
        <v>-51285</v>
      </c>
      <c r="K81" s="5" t="n">
        <v>-11257</v>
      </c>
      <c r="L81" s="5" t="n">
        <v>-37102</v>
      </c>
    </row>
    <row r="82" spans="1:12">
      <c r="A82" s="4" t="s">
        <v>96</v>
      </c>
      <c r="J82" s="5" t="n">
        <v>-18910</v>
      </c>
      <c r="K82" s="5" t="n">
        <v>-53559</v>
      </c>
      <c r="L82" s="5" t="n">
        <v>-39432</v>
      </c>
    </row>
    <row r="83" spans="1:12">
      <c r="A83" s="4" t="s">
        <v>97</v>
      </c>
      <c r="J83" s="6" t="n">
        <v>-70195</v>
      </c>
      <c r="K83" s="6" t="n">
        <v>-64816</v>
      </c>
      <c r="L83" s="6" t="n">
        <v>-765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736</v>
      </c>
    </row>
    <row r="4" spans="1:12">
      <c r="A4" s="4" t="s">
        <v>97</v>
      </c>
      <c r="B4" s="6" t="n">
        <v>8593</v>
      </c>
      <c r="C4" s="6" t="n">
        <v>-59049</v>
      </c>
      <c r="D4" s="6" t="n">
        <v>-63806</v>
      </c>
      <c r="E4" s="6" t="n">
        <v>-91659</v>
      </c>
      <c r="F4" s="6" t="n">
        <v>-211241</v>
      </c>
      <c r="G4" s="6" t="n">
        <v>-117998</v>
      </c>
      <c r="H4" s="6" t="n">
        <v>-470857</v>
      </c>
      <c r="I4" s="6" t="n">
        <v>-86803</v>
      </c>
      <c r="J4" s="6" t="n">
        <v>-205921</v>
      </c>
      <c r="K4" s="6" t="n">
        <v>-886899</v>
      </c>
      <c r="L4" s="6" t="n">
        <v>-1854718</v>
      </c>
    </row>
    <row r="5" spans="1:12">
      <c r="A5" s="4" t="s">
        <v>110</v>
      </c>
      <c r="J5" s="5" t="n">
        <v>12821</v>
      </c>
      <c r="K5" s="5" t="n">
        <v>-34554</v>
      </c>
      <c r="L5" s="5" t="n">
        <v>-9414</v>
      </c>
    </row>
    <row r="6" spans="1:12">
      <c r="A6" s="4" t="s">
        <v>111</v>
      </c>
      <c r="J6" s="5" t="n">
        <v>-193100</v>
      </c>
      <c r="K6" s="5" t="n">
        <v>-921453</v>
      </c>
      <c r="L6" s="5" t="n">
        <v>-1864132</v>
      </c>
    </row>
    <row r="7" spans="1:12">
      <c r="A7" s="4" t="s">
        <v>745</v>
      </c>
    </row>
    <row r="8" spans="1:12">
      <c r="A8" s="3" t="s">
        <v>736</v>
      </c>
    </row>
    <row r="9" spans="1:12">
      <c r="A9" s="4" t="s">
        <v>97</v>
      </c>
      <c r="J9" s="5" t="n">
        <v>283279</v>
      </c>
      <c r="K9" s="5" t="n">
        <v>1625589</v>
      </c>
      <c r="L9" s="5" t="n">
        <v>3597508</v>
      </c>
    </row>
    <row r="10" spans="1:12">
      <c r="A10" s="4" t="s">
        <v>110</v>
      </c>
      <c r="J10" s="5" t="n">
        <v>-25642</v>
      </c>
      <c r="K10" s="5" t="n">
        <v>69108</v>
      </c>
      <c r="L10" s="5" t="n">
        <v>15594</v>
      </c>
    </row>
    <row r="11" spans="1:12">
      <c r="A11" s="4" t="s">
        <v>111</v>
      </c>
      <c r="J11" s="5" t="n">
        <v>257637</v>
      </c>
      <c r="K11" s="5" t="n">
        <v>1694697</v>
      </c>
      <c r="L11" s="5" t="n">
        <v>3613102</v>
      </c>
    </row>
    <row r="12" spans="1:12">
      <c r="A12" s="4" t="s">
        <v>753</v>
      </c>
    </row>
    <row r="13" spans="1:12">
      <c r="A13" s="3" t="s">
        <v>736</v>
      </c>
    </row>
    <row r="14" spans="1:12">
      <c r="A14" s="4" t="s">
        <v>97</v>
      </c>
      <c r="J14" s="5" t="n">
        <v>-205921</v>
      </c>
      <c r="K14" s="5" t="n">
        <v>-886899</v>
      </c>
      <c r="L14" s="5" t="n">
        <v>-1854718</v>
      </c>
    </row>
    <row r="15" spans="1:12">
      <c r="A15" s="4" t="s">
        <v>110</v>
      </c>
      <c r="J15" s="5" t="n">
        <v>12821</v>
      </c>
      <c r="K15" s="5" t="n">
        <v>-34554</v>
      </c>
      <c r="L15" s="5" t="n">
        <v>-9414</v>
      </c>
    </row>
    <row r="16" spans="1:12">
      <c r="A16" s="4" t="s">
        <v>111</v>
      </c>
      <c r="J16" s="5" t="n">
        <v>-193100</v>
      </c>
      <c r="K16" s="5" t="n">
        <v>-921453</v>
      </c>
      <c r="L16" s="5" t="n">
        <v>-1864132</v>
      </c>
    </row>
    <row r="17" spans="1:12">
      <c r="A17" s="4" t="s">
        <v>754</v>
      </c>
    </row>
    <row r="18" spans="1:12">
      <c r="A18" s="3" t="s">
        <v>736</v>
      </c>
    </row>
    <row r="19" spans="1:12">
      <c r="A19" s="4" t="s">
        <v>97</v>
      </c>
      <c r="J19" s="5" t="n">
        <v>-205921</v>
      </c>
      <c r="K19" s="5" t="n">
        <v>-886899</v>
      </c>
      <c r="L19" s="5" t="n">
        <v>-1853845</v>
      </c>
    </row>
    <row r="20" spans="1:12">
      <c r="A20" s="4" t="s">
        <v>110</v>
      </c>
      <c r="J20" s="5" t="n">
        <v>12821</v>
      </c>
      <c r="K20" s="5" t="n">
        <v>-34554</v>
      </c>
      <c r="L20" s="5" t="n">
        <v>-9414</v>
      </c>
    </row>
    <row r="21" spans="1:12">
      <c r="A21" s="4" t="s">
        <v>111</v>
      </c>
      <c r="J21" s="5" t="n">
        <v>-193100</v>
      </c>
      <c r="K21" s="5" t="n">
        <v>-921453</v>
      </c>
      <c r="L21" s="5" t="n">
        <v>-1863259</v>
      </c>
    </row>
    <row r="22" spans="1:12">
      <c r="A22" s="4" t="s">
        <v>755</v>
      </c>
    </row>
    <row r="23" spans="1:12">
      <c r="A23" s="3" t="s">
        <v>736</v>
      </c>
    </row>
    <row r="24" spans="1:12">
      <c r="A24" s="4" t="s">
        <v>97</v>
      </c>
      <c r="J24" s="5" t="n">
        <v>-7163</v>
      </c>
      <c r="K24" s="5" t="n">
        <v>-673874</v>
      </c>
      <c r="L24" s="5" t="n">
        <v>-1667129</v>
      </c>
    </row>
    <row r="25" spans="1:12">
      <c r="A25" s="4" t="s">
        <v>110</v>
      </c>
      <c r="L25" s="5" t="n">
        <v>4682</v>
      </c>
    </row>
    <row r="26" spans="1:12">
      <c r="A26" s="4" t="s">
        <v>111</v>
      </c>
      <c r="J26" s="5" t="n">
        <v>-7163</v>
      </c>
      <c r="K26" s="5" t="n">
        <v>-673874</v>
      </c>
      <c r="L26" s="5" t="n">
        <v>-1662447</v>
      </c>
    </row>
    <row r="27" spans="1:12">
      <c r="A27" s="4" t="s">
        <v>756</v>
      </c>
    </row>
    <row r="28" spans="1:12">
      <c r="A28" s="3" t="s">
        <v>736</v>
      </c>
    </row>
    <row r="29" spans="1:12">
      <c r="A29" s="4" t="s">
        <v>97</v>
      </c>
      <c r="J29" s="5" t="n">
        <v>-70195</v>
      </c>
      <c r="K29" s="5" t="n">
        <v>-64816</v>
      </c>
      <c r="L29" s="5" t="n">
        <v>-76534</v>
      </c>
    </row>
    <row r="30" spans="1:12">
      <c r="A30" s="4" t="s">
        <v>110</v>
      </c>
      <c r="J30" s="5" t="n">
        <v>12821</v>
      </c>
      <c r="K30" s="5" t="n">
        <v>-34554</v>
      </c>
      <c r="L30" s="5" t="n">
        <v>-10862</v>
      </c>
    </row>
    <row r="31" spans="1:12">
      <c r="A31" s="4" t="s">
        <v>111</v>
      </c>
      <c r="J31" s="6" t="n">
        <v>-57374</v>
      </c>
      <c r="K31" s="6" t="n">
        <v>-99370</v>
      </c>
      <c r="L31" s="6" t="n">
        <v>-8739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7</v>
      </c>
    </row>
    <row r="3" spans="1:4">
      <c r="A3" s="3" t="s">
        <v>145</v>
      </c>
    </row>
    <row r="4" spans="1:4">
      <c r="A4" s="4" t="s">
        <v>762</v>
      </c>
      <c r="B4" s="6" t="n">
        <v>103844</v>
      </c>
      <c r="C4" s="6" t="n">
        <v>61252</v>
      </c>
      <c r="D4" s="6" t="n">
        <v>632612</v>
      </c>
    </row>
    <row r="5" spans="1:4">
      <c r="A5" s="3" t="s">
        <v>155</v>
      </c>
    </row>
    <row r="6" spans="1:4">
      <c r="A6" s="4" t="s">
        <v>156</v>
      </c>
      <c r="B6" s="5" t="n">
        <v>-164933</v>
      </c>
      <c r="C6" s="5" t="n">
        <v>-80548</v>
      </c>
      <c r="D6" s="5" t="n">
        <v>-358226</v>
      </c>
    </row>
    <row r="7" spans="1:4">
      <c r="A7" s="4" t="s">
        <v>159</v>
      </c>
      <c r="D7" s="5" t="n">
        <v>-46442</v>
      </c>
    </row>
    <row r="8" spans="1:4">
      <c r="A8" s="4" t="s">
        <v>158</v>
      </c>
      <c r="B8" s="5" t="n">
        <v>28269</v>
      </c>
      <c r="C8" s="5" t="n">
        <v>7515</v>
      </c>
      <c r="D8" s="5" t="n">
        <v>19260</v>
      </c>
    </row>
    <row r="9" spans="1:4">
      <c r="A9" s="4" t="s">
        <v>157</v>
      </c>
      <c r="B9" s="5" t="n">
        <v>30600</v>
      </c>
    </row>
    <row r="10" spans="1:4">
      <c r="A10" s="4" t="s">
        <v>160</v>
      </c>
      <c r="C10" s="5" t="n">
        <v>6309</v>
      </c>
      <c r="D10" s="5" t="n">
        <v>16400</v>
      </c>
    </row>
    <row r="11" spans="1:4">
      <c r="A11" s="4" t="s">
        <v>161</v>
      </c>
      <c r="B11" s="5" t="n">
        <v>-106064</v>
      </c>
      <c r="C11" s="5" t="n">
        <v>-74239</v>
      </c>
      <c r="D11" s="5" t="n">
        <v>-388268</v>
      </c>
    </row>
    <row r="12" spans="1:4">
      <c r="A12" s="3" t="s">
        <v>162</v>
      </c>
    </row>
    <row r="13" spans="1:4">
      <c r="A13" s="4" t="s">
        <v>166</v>
      </c>
      <c r="C13" s="5" t="n">
        <v>325123</v>
      </c>
      <c r="D13" s="5" t="n">
        <v>7475</v>
      </c>
    </row>
    <row r="14" spans="1:4">
      <c r="A14" s="4" t="s">
        <v>167</v>
      </c>
      <c r="C14" s="5" t="n">
        <v>-325123</v>
      </c>
      <c r="D14" s="5" t="n">
        <v>-7475</v>
      </c>
    </row>
    <row r="15" spans="1:4">
      <c r="A15" s="4" t="s">
        <v>763</v>
      </c>
      <c r="B15" s="5" t="n">
        <v>500000</v>
      </c>
      <c r="D15" s="5" t="n">
        <v>14733</v>
      </c>
    </row>
    <row r="16" spans="1:4">
      <c r="A16" s="4" t="s">
        <v>164</v>
      </c>
      <c r="B16" s="5" t="n">
        <v>-500000</v>
      </c>
      <c r="C16" s="5" t="n">
        <v>-337576</v>
      </c>
      <c r="D16" s="5" t="n">
        <v>-21038</v>
      </c>
    </row>
    <row r="17" spans="1:4">
      <c r="A17" s="4" t="s">
        <v>165</v>
      </c>
      <c r="B17" s="5" t="n">
        <v>-11967</v>
      </c>
      <c r="C17" s="5" t="n">
        <v>-2711</v>
      </c>
    </row>
    <row r="18" spans="1:4">
      <c r="A18" s="4" t="s">
        <v>168</v>
      </c>
      <c r="D18" s="5" t="n">
        <v>-20933</v>
      </c>
    </row>
    <row r="19" spans="1:4">
      <c r="A19" s="4" t="s">
        <v>764</v>
      </c>
      <c r="C19" s="5" t="n">
        <v>-12111</v>
      </c>
      <c r="D19" s="5" t="n">
        <v>-48139</v>
      </c>
    </row>
    <row r="20" spans="1:4">
      <c r="A20" s="4" t="s">
        <v>160</v>
      </c>
      <c r="B20" s="5" t="n">
        <v>-5058</v>
      </c>
      <c r="C20" s="5" t="n">
        <v>-3082</v>
      </c>
      <c r="D20" s="5" t="n">
        <v>6518</v>
      </c>
    </row>
    <row r="21" spans="1:4">
      <c r="A21" s="4" t="s">
        <v>765</v>
      </c>
      <c r="B21" s="5" t="n">
        <v>-17025</v>
      </c>
      <c r="C21" s="5" t="n">
        <v>-355480</v>
      </c>
      <c r="D21" s="5" t="n">
        <v>-68859</v>
      </c>
    </row>
    <row r="22" spans="1:4">
      <c r="A22" s="4" t="s">
        <v>171</v>
      </c>
      <c r="B22" s="5" t="n">
        <v>3654</v>
      </c>
      <c r="C22" s="5" t="n">
        <v>-7959</v>
      </c>
      <c r="D22" s="5" t="n">
        <v>-4514</v>
      </c>
    </row>
    <row r="23" spans="1:4">
      <c r="A23" s="4" t="s">
        <v>766</v>
      </c>
      <c r="B23" s="5" t="n">
        <v>-15591</v>
      </c>
      <c r="C23" s="5" t="n">
        <v>-376426</v>
      </c>
      <c r="D23" s="5" t="n">
        <v>170971</v>
      </c>
    </row>
    <row r="24" spans="1:4">
      <c r="A24" s="4" t="s">
        <v>173</v>
      </c>
      <c r="B24" s="5" t="n">
        <v>187591</v>
      </c>
      <c r="C24" s="5" t="n">
        <v>564017</v>
      </c>
      <c r="D24" s="5" t="n">
        <v>393046</v>
      </c>
    </row>
    <row r="25" spans="1:4">
      <c r="A25" s="4" t="s">
        <v>174</v>
      </c>
      <c r="B25" s="5" t="n">
        <v>172000</v>
      </c>
      <c r="C25" s="5" t="n">
        <v>187591</v>
      </c>
      <c r="D25" s="5" t="n">
        <v>564017</v>
      </c>
    </row>
    <row r="26" spans="1:4">
      <c r="A26" s="4" t="s">
        <v>745</v>
      </c>
    </row>
    <row r="27" spans="1:4">
      <c r="A27" s="3" t="s">
        <v>145</v>
      </c>
    </row>
    <row r="28" spans="1:4">
      <c r="A28" s="4" t="s">
        <v>762</v>
      </c>
      <c r="C28" s="5" t="n">
        <v>-75767</v>
      </c>
      <c r="D28" s="5" t="n">
        <v>-4418</v>
      </c>
    </row>
    <row r="29" spans="1:4">
      <c r="A29" s="3" t="s">
        <v>162</v>
      </c>
    </row>
    <row r="30" spans="1:4">
      <c r="A30" s="4" t="s">
        <v>764</v>
      </c>
      <c r="C30" s="5" t="n">
        <v>75767</v>
      </c>
      <c r="D30" s="5" t="n">
        <v>4418</v>
      </c>
    </row>
    <row r="31" spans="1:4">
      <c r="A31" s="4" t="s">
        <v>765</v>
      </c>
      <c r="C31" s="5" t="n">
        <v>75767</v>
      </c>
      <c r="D31" s="5" t="n">
        <v>4418</v>
      </c>
    </row>
    <row r="32" spans="1:4">
      <c r="A32" s="4" t="s">
        <v>753</v>
      </c>
    </row>
    <row r="33" spans="1:4">
      <c r="A33" s="3" t="s">
        <v>145</v>
      </c>
    </row>
    <row r="34" spans="1:4">
      <c r="A34" s="4" t="s">
        <v>762</v>
      </c>
      <c r="B34" s="5" t="n">
        <v>26221</v>
      </c>
      <c r="C34" s="5" t="n">
        <v>29149</v>
      </c>
      <c r="D34" s="5" t="n">
        <v>36290</v>
      </c>
    </row>
    <row r="35" spans="1:4">
      <c r="A35" s="3" t="s">
        <v>162</v>
      </c>
    </row>
    <row r="36" spans="1:4">
      <c r="A36" s="4" t="s">
        <v>767</v>
      </c>
      <c r="B36" s="5" t="n">
        <v>-21163</v>
      </c>
      <c r="C36" s="5" t="n">
        <v>-13956</v>
      </c>
      <c r="D36" s="5" t="n">
        <v>5331</v>
      </c>
    </row>
    <row r="37" spans="1:4">
      <c r="A37" s="4" t="s">
        <v>764</v>
      </c>
      <c r="C37" s="5" t="n">
        <v>-12111</v>
      </c>
      <c r="D37" s="5" t="n">
        <v>-48139</v>
      </c>
    </row>
    <row r="38" spans="1:4">
      <c r="A38" s="4" t="s">
        <v>160</v>
      </c>
      <c r="B38" s="5" t="n">
        <v>-5058</v>
      </c>
      <c r="C38" s="5" t="n">
        <v>-3082</v>
      </c>
      <c r="D38" s="5" t="n">
        <v>6518</v>
      </c>
    </row>
    <row r="39" spans="1:4">
      <c r="A39" s="4" t="s">
        <v>765</v>
      </c>
      <c r="B39" s="5" t="n">
        <v>-26221</v>
      </c>
      <c r="C39" s="5" t="n">
        <v>-29149</v>
      </c>
      <c r="D39" s="5" t="n">
        <v>-36290</v>
      </c>
    </row>
    <row r="40" spans="1:4">
      <c r="A40" s="4" t="s">
        <v>754</v>
      </c>
    </row>
    <row r="41" spans="1:4">
      <c r="A41" s="3" t="s">
        <v>145</v>
      </c>
    </row>
    <row r="42" spans="1:4">
      <c r="A42" s="4" t="s">
        <v>762</v>
      </c>
      <c r="B42" s="5" t="n">
        <v>3369</v>
      </c>
      <c r="C42" s="5" t="n">
        <v>-139666</v>
      </c>
      <c r="D42" s="5" t="n">
        <v>-279888</v>
      </c>
    </row>
    <row r="43" spans="1:4">
      <c r="A43" s="3" t="s">
        <v>155</v>
      </c>
    </row>
    <row r="44" spans="1:4">
      <c r="A44" s="4" t="s">
        <v>156</v>
      </c>
      <c r="B44" s="5" t="n">
        <v>-1041</v>
      </c>
      <c r="C44" s="5" t="n">
        <v>-405</v>
      </c>
      <c r="D44" s="5" t="n">
        <v>-4319</v>
      </c>
    </row>
    <row r="45" spans="1:4">
      <c r="A45" s="4" t="s">
        <v>160</v>
      </c>
      <c r="D45" s="5" t="n">
        <v>1480</v>
      </c>
    </row>
    <row r="46" spans="1:4">
      <c r="A46" s="4" t="s">
        <v>161</v>
      </c>
      <c r="B46" s="5" t="n">
        <v>-1041</v>
      </c>
      <c r="C46" s="5" t="n">
        <v>-405</v>
      </c>
      <c r="D46" s="5" t="n">
        <v>-2839</v>
      </c>
    </row>
    <row r="47" spans="1:4">
      <c r="A47" s="3" t="s">
        <v>162</v>
      </c>
    </row>
    <row r="48" spans="1:4">
      <c r="A48" s="4" t="s">
        <v>166</v>
      </c>
      <c r="C48" s="5" t="n">
        <v>325123</v>
      </c>
      <c r="D48" s="5" t="n">
        <v>7475</v>
      </c>
    </row>
    <row r="49" spans="1:4">
      <c r="A49" s="4" t="s">
        <v>167</v>
      </c>
      <c r="C49" s="5" t="n">
        <v>-325123</v>
      </c>
      <c r="D49" s="5" t="n">
        <v>-7475</v>
      </c>
    </row>
    <row r="50" spans="1:4">
      <c r="A50" s="4" t="s">
        <v>763</v>
      </c>
      <c r="B50" s="5" t="n">
        <v>500000</v>
      </c>
    </row>
    <row r="51" spans="1:4">
      <c r="A51" s="4" t="s">
        <v>164</v>
      </c>
      <c r="B51" s="5" t="n">
        <v>-500000</v>
      </c>
      <c r="C51" s="5" t="n">
        <v>-325000</v>
      </c>
      <c r="D51" s="5" t="n">
        <v>-20000</v>
      </c>
    </row>
    <row r="52" spans="1:4">
      <c r="A52" s="4" t="s">
        <v>165</v>
      </c>
      <c r="B52" s="5" t="n">
        <v>-11967</v>
      </c>
      <c r="C52" s="5" t="n">
        <v>-2711</v>
      </c>
    </row>
    <row r="53" spans="1:4">
      <c r="A53" s="4" t="s">
        <v>767</v>
      </c>
      <c r="B53" s="5" t="n">
        <v>8727</v>
      </c>
      <c r="C53" s="5" t="n">
        <v>185950</v>
      </c>
      <c r="D53" s="5" t="n">
        <v>514048</v>
      </c>
    </row>
    <row r="54" spans="1:4">
      <c r="A54" s="4" t="s">
        <v>765</v>
      </c>
      <c r="B54" s="5" t="n">
        <v>-3240</v>
      </c>
      <c r="C54" s="5" t="n">
        <v>-141761</v>
      </c>
      <c r="D54" s="5" t="n">
        <v>494048</v>
      </c>
    </row>
    <row r="55" spans="1:4">
      <c r="A55" s="4" t="s">
        <v>766</v>
      </c>
      <c r="B55" s="5" t="n">
        <v>-912</v>
      </c>
      <c r="C55" s="5" t="n">
        <v>-281832</v>
      </c>
      <c r="D55" s="5" t="n">
        <v>211321</v>
      </c>
    </row>
    <row r="56" spans="1:4">
      <c r="A56" s="4" t="s">
        <v>173</v>
      </c>
      <c r="B56" s="5" t="n">
        <v>127445</v>
      </c>
      <c r="C56" s="5" t="n">
        <v>409277</v>
      </c>
      <c r="D56" s="5" t="n">
        <v>197956</v>
      </c>
    </row>
    <row r="57" spans="1:4">
      <c r="A57" s="4" t="s">
        <v>174</v>
      </c>
      <c r="B57" s="5" t="n">
        <v>126533</v>
      </c>
      <c r="C57" s="5" t="n">
        <v>127445</v>
      </c>
      <c r="D57" s="5" t="n">
        <v>409277</v>
      </c>
    </row>
    <row r="58" spans="1:4">
      <c r="A58" s="4" t="s">
        <v>755</v>
      </c>
    </row>
    <row r="59" spans="1:4">
      <c r="A59" s="3" t="s">
        <v>145</v>
      </c>
    </row>
    <row r="60" spans="1:4">
      <c r="A60" s="4" t="s">
        <v>762</v>
      </c>
      <c r="B60" s="5" t="n">
        <v>89503</v>
      </c>
      <c r="C60" s="5" t="n">
        <v>248625</v>
      </c>
      <c r="D60" s="5" t="n">
        <v>787065</v>
      </c>
    </row>
    <row r="61" spans="1:4">
      <c r="A61" s="3" t="s">
        <v>155</v>
      </c>
    </row>
    <row r="62" spans="1:4">
      <c r="A62" s="4" t="s">
        <v>156</v>
      </c>
      <c r="B62" s="5" t="n">
        <v>-148738</v>
      </c>
      <c r="C62" s="5" t="n">
        <v>-64478</v>
      </c>
      <c r="D62" s="5" t="n">
        <v>-300910</v>
      </c>
    </row>
    <row r="63" spans="1:4">
      <c r="A63" s="4" t="s">
        <v>158</v>
      </c>
      <c r="B63" s="5" t="n">
        <v>23485</v>
      </c>
    </row>
    <row r="64" spans="1:4">
      <c r="A64" s="4" t="s">
        <v>157</v>
      </c>
      <c r="B64" s="5" t="n">
        <v>30600</v>
      </c>
    </row>
    <row r="65" spans="1:4">
      <c r="A65" s="4" t="s">
        <v>160</v>
      </c>
      <c r="C65" s="5" t="n">
        <v>6309</v>
      </c>
      <c r="D65" s="5" t="n">
        <v>19023</v>
      </c>
    </row>
    <row r="66" spans="1:4">
      <c r="A66" s="4" t="s">
        <v>161</v>
      </c>
      <c r="B66" s="5" t="n">
        <v>-94653</v>
      </c>
      <c r="C66" s="5" t="n">
        <v>-58169</v>
      </c>
      <c r="D66" s="5" t="n">
        <v>-281887</v>
      </c>
    </row>
    <row r="67" spans="1:4">
      <c r="A67" s="3" t="s">
        <v>162</v>
      </c>
    </row>
    <row r="68" spans="1:4">
      <c r="A68" s="4" t="s">
        <v>767</v>
      </c>
      <c r="B68" s="5" t="n">
        <v>4648</v>
      </c>
      <c r="C68" s="5" t="n">
        <v>-127595</v>
      </c>
      <c r="D68" s="5" t="n">
        <v>-507235</v>
      </c>
    </row>
    <row r="69" spans="1:4">
      <c r="A69" s="4" t="s">
        <v>764</v>
      </c>
      <c r="C69" s="5" t="n">
        <v>-73017</v>
      </c>
    </row>
    <row r="70" spans="1:4">
      <c r="A70" s="4" t="s">
        <v>765</v>
      </c>
      <c r="B70" s="5" t="n">
        <v>4648</v>
      </c>
      <c r="C70" s="5" t="n">
        <v>-200612</v>
      </c>
      <c r="D70" s="5" t="n">
        <v>-507235</v>
      </c>
    </row>
    <row r="71" spans="1:4">
      <c r="A71" s="4" t="s">
        <v>766</v>
      </c>
      <c r="B71" s="5" t="n">
        <v>-502</v>
      </c>
      <c r="C71" s="5" t="n">
        <v>-10156</v>
      </c>
      <c r="D71" s="5" t="n">
        <v>-2057</v>
      </c>
    </row>
    <row r="72" spans="1:4">
      <c r="A72" s="4" t="s">
        <v>173</v>
      </c>
      <c r="B72" s="5" t="n">
        <v>942</v>
      </c>
      <c r="C72" s="5" t="n">
        <v>11098</v>
      </c>
      <c r="D72" s="5" t="n">
        <v>13155</v>
      </c>
    </row>
    <row r="73" spans="1:4">
      <c r="A73" s="4" t="s">
        <v>174</v>
      </c>
      <c r="B73" s="5" t="n">
        <v>440</v>
      </c>
      <c r="C73" s="5" t="n">
        <v>942</v>
      </c>
      <c r="D73" s="5" t="n">
        <v>11098</v>
      </c>
    </row>
    <row r="74" spans="1:4">
      <c r="A74" s="4" t="s">
        <v>756</v>
      </c>
    </row>
    <row r="75" spans="1:4">
      <c r="A75" s="3" t="s">
        <v>145</v>
      </c>
    </row>
    <row r="76" spans="1:4">
      <c r="A76" s="4" t="s">
        <v>762</v>
      </c>
      <c r="B76" s="5" t="n">
        <v>-15249</v>
      </c>
      <c r="C76" s="5" t="n">
        <v>-1089</v>
      </c>
      <c r="D76" s="5" t="n">
        <v>93563</v>
      </c>
    </row>
    <row r="77" spans="1:4">
      <c r="A77" s="3" t="s">
        <v>155</v>
      </c>
    </row>
    <row r="78" spans="1:4">
      <c r="A78" s="4" t="s">
        <v>156</v>
      </c>
      <c r="B78" s="5" t="n">
        <v>-15154</v>
      </c>
      <c r="C78" s="5" t="n">
        <v>-15665</v>
      </c>
      <c r="D78" s="5" t="n">
        <v>-52997</v>
      </c>
    </row>
    <row r="79" spans="1:4">
      <c r="A79" s="4" t="s">
        <v>159</v>
      </c>
      <c r="D79" s="5" t="n">
        <v>-46442</v>
      </c>
    </row>
    <row r="80" spans="1:4">
      <c r="A80" s="4" t="s">
        <v>158</v>
      </c>
      <c r="B80" s="5" t="n">
        <v>4784</v>
      </c>
    </row>
    <row r="81" spans="1:4">
      <c r="A81" s="4" t="s">
        <v>160</v>
      </c>
      <c r="D81" s="5" t="n">
        <v>-4103</v>
      </c>
    </row>
    <row r="82" spans="1:4">
      <c r="A82" s="4" t="s">
        <v>161</v>
      </c>
      <c r="B82" s="5" t="n">
        <v>-10370</v>
      </c>
      <c r="C82" s="5" t="n">
        <v>-15665</v>
      </c>
      <c r="D82" s="5" t="n">
        <v>-103542</v>
      </c>
    </row>
    <row r="83" spans="1:4">
      <c r="A83" s="3" t="s">
        <v>162</v>
      </c>
    </row>
    <row r="84" spans="1:4">
      <c r="A84" s="4" t="s">
        <v>763</v>
      </c>
      <c r="D84" s="5" t="n">
        <v>14733</v>
      </c>
    </row>
    <row r="85" spans="1:4">
      <c r="A85" s="4" t="s">
        <v>164</v>
      </c>
      <c r="C85" s="5" t="n">
        <v>-12576</v>
      </c>
      <c r="D85" s="5" t="n">
        <v>-1038</v>
      </c>
    </row>
    <row r="86" spans="1:4">
      <c r="A86" s="4" t="s">
        <v>168</v>
      </c>
      <c r="D86" s="5" t="n">
        <v>-20933</v>
      </c>
    </row>
    <row r="87" spans="1:4">
      <c r="A87" s="4" t="s">
        <v>767</v>
      </c>
      <c r="B87" s="5" t="n">
        <v>7788</v>
      </c>
      <c r="C87" s="5" t="n">
        <v>-44399</v>
      </c>
      <c r="D87" s="5" t="n">
        <v>-12144</v>
      </c>
    </row>
    <row r="88" spans="1:4">
      <c r="A88" s="4" t="s">
        <v>764</v>
      </c>
      <c r="C88" s="5" t="n">
        <v>-2750</v>
      </c>
      <c r="D88" s="5" t="n">
        <v>-4418</v>
      </c>
    </row>
    <row r="89" spans="1:4">
      <c r="A89" s="4" t="s">
        <v>765</v>
      </c>
      <c r="B89" s="5" t="n">
        <v>7788</v>
      </c>
      <c r="C89" s="5" t="n">
        <v>-59725</v>
      </c>
      <c r="D89" s="5" t="n">
        <v>-23800</v>
      </c>
    </row>
    <row r="90" spans="1:4">
      <c r="A90" s="4" t="s">
        <v>171</v>
      </c>
      <c r="B90" s="5" t="n">
        <v>3654</v>
      </c>
      <c r="C90" s="5" t="n">
        <v>-7959</v>
      </c>
      <c r="D90" s="5" t="n">
        <v>-4514</v>
      </c>
    </row>
    <row r="91" spans="1:4">
      <c r="A91" s="4" t="s">
        <v>766</v>
      </c>
      <c r="B91" s="5" t="n">
        <v>-14177</v>
      </c>
      <c r="C91" s="5" t="n">
        <v>-84438</v>
      </c>
      <c r="D91" s="5" t="n">
        <v>-38293</v>
      </c>
    </row>
    <row r="92" spans="1:4">
      <c r="A92" s="4" t="s">
        <v>173</v>
      </c>
      <c r="B92" s="5" t="n">
        <v>59204</v>
      </c>
      <c r="C92" s="5" t="n">
        <v>143642</v>
      </c>
      <c r="D92" s="5" t="n">
        <v>181935</v>
      </c>
    </row>
    <row r="93" spans="1:4">
      <c r="A93" s="4" t="s">
        <v>174</v>
      </c>
      <c r="B93" s="6" t="n">
        <v>45027</v>
      </c>
      <c r="C93" s="6" t="n">
        <v>59204</v>
      </c>
      <c r="D93" s="6" t="n">
        <v>1436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103</v>
      </c>
      <c r="J1" s="2" t="s">
        <v>1</v>
      </c>
    </row>
    <row r="2" spans="1:12">
      <c r="B2" s="2" t="s">
        <v>2</v>
      </c>
      <c r="C2" s="2" t="s">
        <v>104</v>
      </c>
      <c r="D2" s="2" t="s">
        <v>4</v>
      </c>
      <c r="E2" s="2" t="s">
        <v>105</v>
      </c>
      <c r="F2" s="2" t="s">
        <v>32</v>
      </c>
      <c r="G2" s="2" t="s">
        <v>106</v>
      </c>
      <c r="H2" s="2" t="s">
        <v>107</v>
      </c>
      <c r="I2" s="2" t="s">
        <v>108</v>
      </c>
      <c r="J2" s="2" t="s">
        <v>2</v>
      </c>
      <c r="K2" s="2" t="s">
        <v>32</v>
      </c>
      <c r="L2" s="2" t="s">
        <v>77</v>
      </c>
    </row>
    <row r="3" spans="1:12">
      <c r="A3" s="3" t="s">
        <v>769</v>
      </c>
    </row>
    <row r="4" spans="1:12">
      <c r="A4" s="4" t="s">
        <v>671</v>
      </c>
      <c r="B4" s="6" t="n">
        <v>497043</v>
      </c>
      <c r="C4" s="6" t="n">
        <v>506029</v>
      </c>
      <c r="D4" s="6" t="n">
        <v>470068</v>
      </c>
      <c r="E4" s="6" t="n">
        <v>400936</v>
      </c>
      <c r="F4" s="6" t="n">
        <v>354418</v>
      </c>
      <c r="G4" s="6" t="n">
        <v>326225</v>
      </c>
      <c r="H4" s="6" t="n">
        <v>356271</v>
      </c>
      <c r="I4" s="6" t="n">
        <v>413133</v>
      </c>
      <c r="J4" s="6" t="n">
        <v>1874076</v>
      </c>
      <c r="K4" s="6" t="n">
        <v>1450047</v>
      </c>
      <c r="L4" s="6" t="n">
        <v>2774565</v>
      </c>
    </row>
    <row r="5" spans="1:12">
      <c r="A5" s="4" t="s">
        <v>672</v>
      </c>
      <c r="B5" s="5" t="n">
        <v>356628</v>
      </c>
      <c r="C5" s="5" t="n">
        <v>368279</v>
      </c>
      <c r="D5" s="5" t="n">
        <v>351802</v>
      </c>
      <c r="E5" s="5" t="n">
        <v>321986</v>
      </c>
      <c r="F5" s="5" t="n">
        <v>321132</v>
      </c>
      <c r="G5" s="5" t="n">
        <v>258168</v>
      </c>
      <c r="H5" s="5" t="n">
        <v>258635</v>
      </c>
      <c r="I5" s="5" t="n">
        <v>285339</v>
      </c>
      <c r="J5" s="5" t="n">
        <v>1398695</v>
      </c>
      <c r="K5" s="5" t="n">
        <v>1123274</v>
      </c>
      <c r="L5" s="5" t="n">
        <v>1865812</v>
      </c>
    </row>
    <row r="6" spans="1:12">
      <c r="A6" s="4" t="s">
        <v>147</v>
      </c>
      <c r="B6" s="5" t="n">
        <v>107565</v>
      </c>
      <c r="C6" s="5" t="n">
        <v>108751</v>
      </c>
      <c r="D6" s="5" t="n">
        <v>108119</v>
      </c>
      <c r="E6" s="5" t="n">
        <v>114281</v>
      </c>
      <c r="F6" s="5" t="n">
        <v>117954</v>
      </c>
      <c r="G6" s="5" t="n">
        <v>123308</v>
      </c>
      <c r="H6" s="5" t="n">
        <v>132037</v>
      </c>
      <c r="I6" s="5" t="n">
        <v>136672</v>
      </c>
      <c r="J6" s="5" t="n">
        <v>438716</v>
      </c>
      <c r="K6" s="5" t="n">
        <v>509971</v>
      </c>
      <c r="L6" s="5" t="n">
        <v>612147</v>
      </c>
    </row>
    <row r="7" spans="1:12">
      <c r="A7" s="4" t="s">
        <v>88</v>
      </c>
      <c r="B7" s="5" t="n">
        <v>4202</v>
      </c>
      <c r="C7" s="5" t="n">
        <v>9953</v>
      </c>
      <c r="F7" s="5" t="n">
        <v>35961</v>
      </c>
      <c r="G7" s="5" t="n">
        <v>1963</v>
      </c>
      <c r="H7" s="5" t="n">
        <v>460283</v>
      </c>
      <c r="I7" s="5" t="n">
        <v>2198</v>
      </c>
      <c r="J7" s="5" t="n">
        <v>14155</v>
      </c>
      <c r="K7" s="5" t="n">
        <v>500405</v>
      </c>
      <c r="L7" s="5" t="n">
        <v>1738887</v>
      </c>
    </row>
    <row r="8" spans="1:12">
      <c r="A8" s="4" t="s">
        <v>770</v>
      </c>
      <c r="B8" s="5" t="n">
        <v>21878</v>
      </c>
      <c r="C8" s="5" t="n">
        <v>-57189</v>
      </c>
      <c r="D8" s="5" t="n">
        <v>-62039</v>
      </c>
      <c r="E8" s="5" t="n">
        <v>-89661</v>
      </c>
      <c r="F8" s="5" t="n">
        <v>-166259</v>
      </c>
      <c r="G8" s="5" t="n">
        <v>-113913</v>
      </c>
      <c r="H8" s="5" t="n">
        <v>-468632</v>
      </c>
      <c r="I8" s="5" t="n">
        <v>-84536</v>
      </c>
      <c r="J8" s="5" t="n">
        <v>-187011</v>
      </c>
      <c r="K8" s="5" t="n">
        <v>-833340</v>
      </c>
      <c r="L8" s="5" t="n">
        <v>-1807763</v>
      </c>
    </row>
    <row r="9" spans="1:12">
      <c r="A9" s="4" t="s">
        <v>96</v>
      </c>
      <c r="B9" s="5" t="n">
        <v>-13285</v>
      </c>
      <c r="C9" s="5" t="n">
        <v>-1860</v>
      </c>
      <c r="D9" s="5" t="n">
        <v>-1767</v>
      </c>
      <c r="E9" s="5" t="n">
        <v>-1998</v>
      </c>
      <c r="F9" s="5" t="n">
        <v>-44982</v>
      </c>
      <c r="G9" s="5" t="n">
        <v>-4085</v>
      </c>
      <c r="H9" s="5" t="n">
        <v>-2225</v>
      </c>
      <c r="I9" s="5" t="n">
        <v>-2267</v>
      </c>
      <c r="J9" s="5" t="n">
        <v>-18910</v>
      </c>
      <c r="K9" s="5" t="n">
        <v>-53559</v>
      </c>
      <c r="L9" s="5" t="n">
        <v>-46955</v>
      </c>
    </row>
    <row r="10" spans="1:12">
      <c r="A10" s="4" t="s">
        <v>97</v>
      </c>
      <c r="B10" s="6" t="n">
        <v>8593</v>
      </c>
      <c r="C10" s="6" t="n">
        <v>-59049</v>
      </c>
      <c r="D10" s="6" t="n">
        <v>-63806</v>
      </c>
      <c r="E10" s="6" t="n">
        <v>-91659</v>
      </c>
      <c r="F10" s="6" t="n">
        <v>-211241</v>
      </c>
      <c r="G10" s="6" t="n">
        <v>-117998</v>
      </c>
      <c r="H10" s="6" t="n">
        <v>-470857</v>
      </c>
      <c r="I10" s="6" t="n">
        <v>-86803</v>
      </c>
      <c r="J10" s="6" t="n">
        <v>-205921</v>
      </c>
      <c r="K10" s="6" t="n">
        <v>-886899</v>
      </c>
      <c r="L10" s="6" t="n">
        <v>-1854718</v>
      </c>
    </row>
    <row r="11" spans="1:12">
      <c r="A11" s="3" t="s">
        <v>771</v>
      </c>
    </row>
    <row r="12" spans="1:12">
      <c r="A12" s="4" t="s">
        <v>772</v>
      </c>
      <c r="B12" s="7" t="n">
        <v>0.14</v>
      </c>
      <c r="C12" s="7" t="n">
        <v>-0.37</v>
      </c>
      <c r="D12" s="7" t="n">
        <v>-0.41</v>
      </c>
      <c r="E12" s="7" t="n">
        <v>-0.59</v>
      </c>
    </row>
    <row r="13" spans="1:12">
      <c r="A13" s="4" t="s">
        <v>773</v>
      </c>
      <c r="B13" s="9" t="n">
        <v>0.14</v>
      </c>
      <c r="C13" s="9" t="n">
        <v>-0.37</v>
      </c>
      <c r="D13" s="9" t="n">
        <v>-0.41</v>
      </c>
      <c r="E13" s="9" t="n">
        <v>-0.59</v>
      </c>
    </row>
    <row r="14" spans="1:12">
      <c r="A14" s="4" t="s">
        <v>774</v>
      </c>
      <c r="B14" s="9" t="n">
        <v>-0.08</v>
      </c>
      <c r="C14" s="9" t="n">
        <v>-0.02</v>
      </c>
      <c r="D14" s="9" t="n">
        <v>-0.01</v>
      </c>
      <c r="E14" s="9" t="n">
        <v>-0.01</v>
      </c>
    </row>
    <row r="15" spans="1:12">
      <c r="A15" s="4" t="s">
        <v>775</v>
      </c>
      <c r="B15" s="7" t="n">
        <v>-0.08</v>
      </c>
      <c r="C15" s="7" t="n">
        <v>-0.02</v>
      </c>
      <c r="D15" s="7" t="n">
        <v>-0.01</v>
      </c>
      <c r="E15" s="7" t="n">
        <v>-0.01</v>
      </c>
    </row>
    <row r="16" spans="1:12">
      <c r="A16" s="4" t="s">
        <v>95</v>
      </c>
      <c r="F16" s="7" t="n">
        <v>-1.1</v>
      </c>
      <c r="G16" s="7" t="n">
        <v>-0.75</v>
      </c>
      <c r="H16" s="7" t="n">
        <v>-3.09</v>
      </c>
      <c r="I16" s="7" t="n">
        <v>-0.5600000000000001</v>
      </c>
      <c r="J16" s="7" t="n">
        <v>-1.22</v>
      </c>
      <c r="K16" s="7" t="n">
        <v>-5.5</v>
      </c>
      <c r="L16" s="7" t="n">
        <v>-12.02</v>
      </c>
    </row>
    <row r="17" spans="1:12">
      <c r="A17" s="4" t="s">
        <v>96</v>
      </c>
      <c r="F17" s="7" t="n">
        <v>-0.3</v>
      </c>
      <c r="G17" s="7" t="n">
        <v>-0.03</v>
      </c>
      <c r="H17" s="7" t="n">
        <v>-0.02</v>
      </c>
      <c r="I17" s="7" t="n">
        <v>-0.01</v>
      </c>
      <c r="J17" s="7" t="n">
        <v>-0.13</v>
      </c>
      <c r="K17" s="7" t="n">
        <v>-0.35</v>
      </c>
      <c r="L17" s="7" t="n">
        <v>-0.3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6</v>
      </c>
      <c r="B1" s="2" t="s">
        <v>1</v>
      </c>
    </row>
    <row r="2" spans="1:4">
      <c r="B2" s="2" t="s">
        <v>2</v>
      </c>
      <c r="C2" s="2" t="s">
        <v>32</v>
      </c>
      <c r="D2" s="2" t="s">
        <v>77</v>
      </c>
    </row>
    <row r="3" spans="1:4">
      <c r="A3" s="3" t="s">
        <v>777</v>
      </c>
    </row>
    <row r="4" spans="1:4">
      <c r="A4" s="4" t="s">
        <v>778</v>
      </c>
      <c r="B4" s="6" t="n">
        <v>29740</v>
      </c>
      <c r="C4" s="6" t="n">
        <v>28242</v>
      </c>
      <c r="D4" s="6" t="n">
        <v>22076</v>
      </c>
    </row>
    <row r="5" spans="1:4">
      <c r="A5" s="4" t="s">
        <v>779</v>
      </c>
      <c r="B5" s="5" t="n">
        <v>4254</v>
      </c>
      <c r="C5" s="5" t="n">
        <v>7825</v>
      </c>
      <c r="D5" s="5" t="n">
        <v>14341</v>
      </c>
    </row>
    <row r="6" spans="1:4">
      <c r="A6" s="4" t="s">
        <v>780</v>
      </c>
      <c r="B6" s="5" t="n">
        <v>4957</v>
      </c>
      <c r="C6" s="5" t="n">
        <v>6327</v>
      </c>
      <c r="D6" s="5" t="n">
        <v>4795</v>
      </c>
    </row>
    <row r="7" spans="1:4">
      <c r="A7" s="4" t="s">
        <v>781</v>
      </c>
      <c r="D7" s="5" t="n">
        <v>3380</v>
      </c>
    </row>
    <row r="8" spans="1:4">
      <c r="A8" s="4" t="s">
        <v>782</v>
      </c>
      <c r="B8" s="6" t="n">
        <v>29037</v>
      </c>
      <c r="C8" s="6" t="n">
        <v>29740</v>
      </c>
      <c r="D8" s="6" t="n">
        <v>282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49:26Z</dcterms:created>
  <dcterms:modified xmlns:dcterms="http://purl.org/dc/terms/" xmlns:xsi="http://www.w3.org/2001/XMLSchema-instance" xsi:type="dcterms:W3CDTF">2018-02-22T09:49:26Z</dcterms:modified>
</cp:coreProperties>
</file>